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Deferred Contract Acquisition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structuring and Other Related" sheetId="18" state="visible" r:id="rId18"/>
    <sheet xmlns:r="http://schemas.openxmlformats.org/officeDocument/2006/relationships" name="Net Income (Loss) per Share Att"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Deferred Contract Acquisition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Restructuring and Other Relat_2" sheetId="36" state="visible" r:id="rId36"/>
    <sheet xmlns:r="http://schemas.openxmlformats.org/officeDocument/2006/relationships" name="Net Income (Loss) per Share A_2" sheetId="37" state="visible" r:id="rId37"/>
    <sheet xmlns:r="http://schemas.openxmlformats.org/officeDocument/2006/relationships" name="Income Taxes (Tables)" sheetId="38" state="visible" r:id="rId38"/>
    <sheet xmlns:r="http://schemas.openxmlformats.org/officeDocument/2006/relationships" name="Geographic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Details)" sheetId="44" state="visible" r:id="rId44"/>
    <sheet xmlns:r="http://schemas.openxmlformats.org/officeDocument/2006/relationships" name="Fair Value Measurements - Asset" sheetId="45" state="visible" r:id="rId45"/>
    <sheet xmlns:r="http://schemas.openxmlformats.org/officeDocument/2006/relationships" name="Fair Value Measurements - Fair " sheetId="46" state="visible" r:id="rId46"/>
    <sheet xmlns:r="http://schemas.openxmlformats.org/officeDocument/2006/relationships" name="Fair Value Measurements - Narra" sheetId="47" state="visible" r:id="rId47"/>
    <sheet xmlns:r="http://schemas.openxmlformats.org/officeDocument/2006/relationships" name="Fair Value Measurements - Fai_2" sheetId="48" state="visible" r:id="rId48"/>
    <sheet xmlns:r="http://schemas.openxmlformats.org/officeDocument/2006/relationships" name="Property and Equipment, Net (De"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Deferred Contract Acquisition_3" sheetId="54" state="visible" r:id="rId54"/>
    <sheet xmlns:r="http://schemas.openxmlformats.org/officeDocument/2006/relationships" name="Debt - Narrative (Details)" sheetId="55" state="visible" r:id="rId55"/>
    <sheet xmlns:r="http://schemas.openxmlformats.org/officeDocument/2006/relationships" name="Debt - Carrying Amount Of Equit" sheetId="56" state="visible" r:id="rId56"/>
    <sheet xmlns:r="http://schemas.openxmlformats.org/officeDocument/2006/relationships" name="Debt - Interest Expense (Detail" sheetId="57" state="visible" r:id="rId57"/>
    <sheet xmlns:r="http://schemas.openxmlformats.org/officeDocument/2006/relationships" name="Leases - Narrative (Details)" sheetId="58" state="visible" r:id="rId58"/>
    <sheet xmlns:r="http://schemas.openxmlformats.org/officeDocument/2006/relationships" name="Leases - Future Lease Payments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 Equity - Common S" sheetId="62" state="visible" r:id="rId62"/>
    <sheet xmlns:r="http://schemas.openxmlformats.org/officeDocument/2006/relationships" name="Stockholders' Equity - Narrativ" sheetId="63" state="visible" r:id="rId63"/>
    <sheet xmlns:r="http://schemas.openxmlformats.org/officeDocument/2006/relationships" name="Stockholders' Equity - Equity A" sheetId="64" state="visible" r:id="rId64"/>
    <sheet xmlns:r="http://schemas.openxmlformats.org/officeDocument/2006/relationships" name="Stockholders' Equity - RSU Acti" sheetId="65" state="visible" r:id="rId65"/>
    <sheet xmlns:r="http://schemas.openxmlformats.org/officeDocument/2006/relationships" name="Stockholders' Equity - Summary " sheetId="66" state="visible" r:id="rId66"/>
    <sheet xmlns:r="http://schemas.openxmlformats.org/officeDocument/2006/relationships" name="Stockholders' Equity - Stock Op" sheetId="67" state="visible" r:id="rId67"/>
    <sheet xmlns:r="http://schemas.openxmlformats.org/officeDocument/2006/relationships" name="Stockholders' Equity - Valuatio" sheetId="68" state="visible" r:id="rId68"/>
    <sheet xmlns:r="http://schemas.openxmlformats.org/officeDocument/2006/relationships" name="Restructuring and Related Activ" sheetId="69" state="visible" r:id="rId69"/>
    <sheet xmlns:r="http://schemas.openxmlformats.org/officeDocument/2006/relationships" name="Restructuring and Related Act_2" sheetId="70" state="visible" r:id="rId70"/>
    <sheet xmlns:r="http://schemas.openxmlformats.org/officeDocument/2006/relationships" name="Net Income (Loss) per Share A_3" sheetId="71" state="visible" r:id="rId71"/>
    <sheet xmlns:r="http://schemas.openxmlformats.org/officeDocument/2006/relationships" name="Net Income (Loss) per Share A_4" sheetId="72" state="visible" r:id="rId72"/>
    <sheet xmlns:r="http://schemas.openxmlformats.org/officeDocument/2006/relationships" name="Employee Benefit Plan (Details)" sheetId="73" state="visible" r:id="rId73"/>
    <sheet xmlns:r="http://schemas.openxmlformats.org/officeDocument/2006/relationships" name="Income Taxes - Components of Pr" sheetId="74" state="visible" r:id="rId74"/>
    <sheet xmlns:r="http://schemas.openxmlformats.org/officeDocument/2006/relationships" name="Income Taxes - Components of In" sheetId="75" state="visible" r:id="rId75"/>
    <sheet xmlns:r="http://schemas.openxmlformats.org/officeDocument/2006/relationships" name="Income Taxes - Effective Income" sheetId="76" state="visible" r:id="rId76"/>
    <sheet xmlns:r="http://schemas.openxmlformats.org/officeDocument/2006/relationships" name="Income Taxes - Components of Ne" sheetId="77" state="visible" r:id="rId77"/>
    <sheet xmlns:r="http://schemas.openxmlformats.org/officeDocument/2006/relationships" name="Income Taxes - Narrative (Detai" sheetId="78" state="visible" r:id="rId78"/>
    <sheet xmlns:r="http://schemas.openxmlformats.org/officeDocument/2006/relationships" name="Income Taxes - Unrecognized Tax" sheetId="79" state="visible" r:id="rId79"/>
    <sheet xmlns:r="http://schemas.openxmlformats.org/officeDocument/2006/relationships" name="Income Taxes - Valuation Allowa" sheetId="80" state="visible" r:id="rId80"/>
    <sheet xmlns:r="http://schemas.openxmlformats.org/officeDocument/2006/relationships" name="Geographic Information - Narrat" sheetId="81" state="visible" r:id="rId81"/>
    <sheet xmlns:r="http://schemas.openxmlformats.org/officeDocument/2006/relationships" name="Geographic Information - Schedu" sheetId="82" state="visible" r:id="rId82"/>
    <sheet xmlns:r="http://schemas.openxmlformats.org/officeDocument/2006/relationships" name="Geographic Information - Sche_2" sheetId="83" state="visible" r:id="rId83"/>
    <sheet xmlns:r="http://schemas.openxmlformats.org/officeDocument/2006/relationships" name="Subsequent Events (Details)" sheetId="84" state="visible" r:id="rId84"/>
    <sheet xmlns:r="http://schemas.openxmlformats.org/officeDocument/2006/relationships" name="Uncategorized Items - docu-2024"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4</t>
        </is>
      </c>
      <c r="C2" s="2" t="inlineStr">
        <is>
          <t>Feb. 29,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5</t>
        </is>
      </c>
      <c r="C9" s="4" t="inlineStr">
        <is>
          <t xml:space="preserve"> </t>
        </is>
      </c>
      <c r="D9" s="4" t="inlineStr">
        <is>
          <t xml:space="preserve"> </t>
        </is>
      </c>
    </row>
    <row r="10">
      <c r="A10" s="4" t="inlineStr">
        <is>
          <t>Entity Registrant Name</t>
        </is>
      </c>
      <c r="B10" s="4" t="inlineStr">
        <is>
          <t>DOCUSIG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2183967</t>
        </is>
      </c>
      <c r="C12" s="4" t="inlineStr">
        <is>
          <t xml:space="preserve"> </t>
        </is>
      </c>
      <c r="D12" s="4" t="inlineStr">
        <is>
          <t xml:space="preserve"> </t>
        </is>
      </c>
    </row>
    <row r="13">
      <c r="A13" s="4" t="inlineStr">
        <is>
          <t>Entity Address, Address Line One</t>
        </is>
      </c>
      <c r="B13" s="4" t="inlineStr">
        <is>
          <t>221 Main St.</t>
        </is>
      </c>
      <c r="C13" s="4" t="inlineStr">
        <is>
          <t xml:space="preserve"> </t>
        </is>
      </c>
      <c r="D13" s="4" t="inlineStr">
        <is>
          <t xml:space="preserve"> </t>
        </is>
      </c>
    </row>
    <row r="14">
      <c r="A14" s="4" t="inlineStr">
        <is>
          <t>Entity Address, Address Line Two</t>
        </is>
      </c>
      <c r="B14" s="4" t="inlineStr">
        <is>
          <t>Suite 155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89-494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DOC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8</v>
      </c>
    </row>
    <row r="34">
      <c r="A34" s="4" t="inlineStr">
        <is>
          <t>Entity Common Stock, Shares Outstanding</t>
        </is>
      </c>
      <c r="B34" s="4" t="inlineStr">
        <is>
          <t xml:space="preserve"> </t>
        </is>
      </c>
      <c r="C34" s="6" t="n">
        <v>205415129</v>
      </c>
      <c r="D34" s="4" t="inlineStr">
        <is>
          <t xml:space="preserve"> </t>
        </is>
      </c>
    </row>
    <row r="35">
      <c r="A35" s="4" t="inlineStr">
        <is>
          <t>Documents Incorporated by Reference</t>
        </is>
      </c>
      <c r="B35" s="4" t="inlineStr">
        <is>
          <t>DOCUMENTS INCORPORATED BY REFERENCE Portions of the definitive proxy statement for our 2024 Annual Meeting of Stockholders are incorporated by reference in Part III of this Form 10-K. We intend to file such proxy statement with the Securities and Exchange Commission (“the SEC”), within 120 days of the fiscal year ended January 31, 2024.</t>
        </is>
      </c>
      <c r="C35" s="4" t="inlineStr">
        <is>
          <t xml:space="preserve"> </t>
        </is>
      </c>
      <c r="D35" s="4" t="inlineStr">
        <is>
          <t xml:space="preserve"> </t>
        </is>
      </c>
    </row>
    <row r="36">
      <c r="A36" s="4" t="inlineStr">
        <is>
          <t>Entity Central Index Key</t>
        </is>
      </c>
      <c r="B36" s="4" t="inlineStr">
        <is>
          <t>000126133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our financial assets that are measured at fair value on a recurring basis: January 31, 2024 (in thousands) Amortized Cost Gross Unrealized Gains Gross Unrealized Losses Estimated Fair Value Level 1: Cash equivalents (1) Money market funds $ 298,517 $ — $ — $ 298,517 Level 2: Cash equivalents (1) Commercial paper 43,845 — (9) 43,836 U.S. government agency securities 9,968 — (1) 9,967 Available-for-sale securities Commercial paper 42,958 2 (25) 42,935 Corporate notes and bonds 299,166 262 (670) 298,758 U.S. governmental securities 28,752 — (66) 28,686 Level 2 total 424,689 264 (771) 424,182 Total $ 723,206 $ 264 $ (771) $ 722,699 January 31, 2023 (in thousands) Amortized Cost Gross Unrealized Gains Gross Unrealized Losses Estimated Fair Value Level 1: Cash equivalents (1) Money market funds $ 133,009 $ — $ — $ 133,009 Level 2: Cash equivalents (1) Commercial paper 9,992 — (2) 9,990 Available-for-sale securities Commercial paper 85,957 — (258) 85,699 Corporate notes and bonds 367,930 101 (3,771) 364,260 Municipal notes and bonds 7,983 — (65) 7,918 U.S. governmental securities 38,344 4 (405) 37,943 Level 2 total 510,206 105 (4,501) 505,810 Total $ 643,215 $ 105 $ (4,501) $ 638,819 (1) Included in "cash and cash equivalents" in our consolidated balance sheets as of January 31, 2024 and 2023, in addition to cash of $444.8 million and $578.9 million We use quoted prices in active markets for identical assets to determine the fair value of our Level 1 investments. The fair value of our Level 2 investments is determined using pricing based on quoted market prices or alternative market observable inputs . The fair value of our available-for-sale securities as of January 31, 2024, by remaining contractual maturities, were as follows (in thousands): Due in one year or less $ 248,402 Due in one to two years 121,977 $ 370,379 As of January 31, 2024 and 2023, securities in an unrealized loss position were, individually and in aggregate, not material. An allowance for credit losses was deemed unnecessary for these securities, given the extent of the unrealized loss positions as well as the issuers' high credit ratings and consistent payment history. We had no liabilities measured at fair value on a recurring basis as of January 31, 2024 and 2023. Strategic Investments As of January 31, 2024 and 2023, we held equity investments in privately-held companies totaling $13.2 million and $12.5 million. The carrying value of strategic investments is adjusted to fair value on a non-recurring basis for observable transactions of identical or similar investments of the same issuer or for impairment. Strategic investments measured at fair value on a non-recurring basis are classified as Level 3 in the fair value hierarchy because nonrecurring fair value measurements may include observable and unobservable inputs. During the year ended January 31, 2023, the value of these investments decreased $3.7 million, net. Convertible Senior Notes As of January 31, 2024, the 2023 Notes and 2024 Notes had been extinguished. As of January 31, 2023, we estimated the fair value based on the estimated or actual bids and offers of the Notes in an over-the-counter market on the last trading day of the reporting period (Level 2), and the Notes were recorded at face value less unamortized debt discount and transaction costs as “Convertible senior notes—current.” Refer to Note 7 for further information. (in thousands) January 31, 2023 0.5% Convertible Senior Notes due in 2023 Aggregate principal amount $ 37,083 Fair value amount 38,981 0.0% Convertible Senior Notes due in 2024 Aggregate principal amount $ 690,000 Fair value amount 655,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January 31, (in thousands) 2024 2023 Computer and network equipment $ 142,241 $ 138,869 Software, including capitalized software development costs 168,584 114,524 Furniture and office equipment 18,196 20,897 Leasehold improvements 58,230 73,415 387,251 347,705 Less: Accumulated depreciation (244,270) (210,781) 142,981 136,924 Work in progress 102,192 62,968 $ 245,173 $ 199,892 Depreciation and amortization expenses associated with property and equipment was $75.7 million, $65.5 million and $57.1 million in the years ended January 31, 2024, 2023 and 2022. This included amortization expense related to capitalized internally-developed software costs of $35.1 million, $19.7 million and $10.3 million in the respectiv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were as follows (in thousands): Balance at January 31, 2022 $ 355,058 Foreign currency translation (1,439) Balance at January 31, 2023 353,619 Foreign currency translation (481) Balance at January 31, 2024 $ 353,138 Intangible assets consisted of the following: As of January 31, 2024 As of January 31, 2023 (in thousands, except years) Weighted-average Remaining Useful Life (Years) Acquisition-related Intangibles, Gross Accumulated Amortization Acquisition-related Intangibles, Net Acquisition-related Intangibles, Gross Accumulated Amortization Acquisition-related Intangibles, Net Existing technology 1.3 $ 76,194 $ (65,777) $ 10,417 $ 76,194 $ (56,920) $ 19,274 Customer contracts &amp; related relationships 5.1 110,082 (60,947) 49,135 110,082 (50,429) 59,653 Other 0.0 22,534 (22,534) — 22,534 (22,534) — 4.4 $ 208,810 $ (149,258) 59,552 $ 208,810 $ (129,883) 78,927 Cumulative translation adjustment (8,647) (8,647) Total $ 50,905 $ 70,280 Amortization of finite-lived intangible assets was as follows: Year Ended January 31, (in thousands) 2024 2023 2022 Cost of subscription revenue $ 8,857 $ 9,613 $ 11,670 Sales and marketing 10,518 11,093 13,100 Total $ 19,375 $ 20,706 $ 24,770 As of January 31, 2024, future amortization of finite-lived intangible assets that will be recorded in cost of revenue and operating expenses is estimated as follows, excluding cumulative translation adjustment: Fiscal Period Amount 2025 $ 18,798 2026 12,655 2027 10,518 2028 8,058 2029 4,311 Thereafter 5,212 Total $ 59,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12 Months Ended</t>
        </is>
      </c>
    </row>
    <row r="2">
      <c r="B2" s="2" t="inlineStr">
        <is>
          <t>Jan. 31, 2024</t>
        </is>
      </c>
    </row>
    <row r="3">
      <c r="A3" s="3" t="inlineStr">
        <is>
          <t>Revenue from Contract with Customer [Abstract]</t>
        </is>
      </c>
      <c r="B3" s="4" t="inlineStr">
        <is>
          <t xml:space="preserve"> </t>
        </is>
      </c>
    </row>
    <row r="4">
      <c r="A4" s="4" t="inlineStr">
        <is>
          <t>Deferred Contract Acquisition and Fulfillment Costs</t>
        </is>
      </c>
      <c r="B4" s="4" t="inlineStr">
        <is>
          <t xml:space="preserve">Revenue Subscription revenue is recognized over time and accounted for approximately 97% of our revenue in each of the years ended January 31, 2024, 2023 and 2022. Performance Obligations As of January 31, 2024, the amount of the transaction price allocated to remaining performance obligations for contracts greater than one year was $2.2 billion. We expect to recognize 56% of the transaction price allocated to remaining performance obligations within the 12 months following January 31, 2024 in our consolidated statement of operations and comprehensive income (loss).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5.9 million and $12.4 million as of January 31, 2024 and 2023. The change in contract assets reflects the difference in timing between our satisfaction of remaining performance obligations and our contractual right to bill our customers. Contract liabilities consist of deferred revenue and payments received in advance of performance under the contract. Such amounts are generally recognized as revenue over the contractual period. For the years ended January 31, 2024 , 2023 and 2022, we recognized reve nue of $1.2 billion, $1.0 billion and $773.7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Year Ended January 31, (in thousands) 2024 2023 Deferred Contract Acquisition Costs Beginning balance $ 355,389 $ 315,158 Additions to deferred contract acquisition costs 209,353 179,898 Amortization of deferred contract acquisition costs (155,807) (134,964) Cumulative translation adjustment 723 (4,703) Ending balance $ 409,658 $ 355,389 Deferred Contract Fulfillment Costs Beginning balance $ 21,076 $ 19,088 Additions to deferred contract fulfillment costs 45,806 52,417 Amortization of deferred contract fulfillment costs (44,356) (50,081) Cumulative translation adjustment (1) (348) Ending balance $ 22,525 $ 21,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Debt Convertible Senior Notes In September 2018, we issued $575.0 million in aggregate principal amount of the 0.5% Convertible Senior Notes due in 2023, which included the initial purchasers’ exercise in full of their option to purchase an additional $75.0 million aggregate principal amount of the 2023 Notes. The net proceeds from the issuance of the 2023 Notes were $560.8 million after deducting the initial purchasers’ discounts and transaction costs. In January 2021, we issued $690.0 million in aggregate principal amount of the 0% Convertible Senior Notes due in 2024, which included the initial purchasers’ exercise in full of their option to purchase an additional $90.0 million aggregate principal amount of the 2024 Notes. The net proceeds from the issuance of the 2024 Notes were $677.3 million after deducting the initial purchasers’ discounts and transaction costs. When outstanding, the Notes were senior unsecured obligations and ranked senior in right of payment to any of our indebtedness that was expressly subordinated in right of payment to the Notes; equal in right of payment to any of our unsecured indebtedness then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2023 Notes were governed by an indenture dated September 18, 2018 (the “2018 Indenture”). The 2024 Notes were governed by an indenture dated January 15, 2021 (the “2021 Indenture,” and together with the 2018 Indenture, the “Indentures”). The Indentures were between us, as the issuer, and U.S. Bank National Association, as trustee. The Indentures did not contain any financial covenants or restrictions on the payments of dividends, the incurrence of indebtedness, or the issuance or repurchase of securities by us or any of our subsidiaries. The 2023 Notes matured on September 15, 2023. Interest on the 2023 Notes was payable semi-annually in arrears on March 15 and September 15 of each year. The Notes were subject to additional interest in certain events of default. The 2024 Notes matured on January 15, 2024. Conversions of the 2023 Notes During the year ended January 31, 2022, we settled $77.9 million aggregate amount of the principal of 2023 Notes, for aggregate consideration of $252.1 million, consisting of $77.9 million in cash and 0.7 million shares of our common stock with a value of $174.2 million. The $0.9 million excess of the cash consideration over the corresponding carrying value was recorded as a reduction to additional paid-in capital. Extinguishment of the 2023 Notes and 2024 Notes We repaid in cash $37.1 million and $689.9 million in aggregate principal amount of the 2023 Notes and 2024 Notes respectively during the year ended January 31, 2024. Net Carrying Amounts of the Liability Components As of January 31, 2024, the 2023 Notes and 2024 Notes had been extinguished, and all outstanding amounts were repaid in full. As of January 31, 2023, the 2023 Notes and 2024 Notes were within one year of maturity and were therefore classified as current liabilities in our consolidated balance sheets. The net carrying amounts of the Notes were as follows: January 31, (in thousands) 2024 2023 2023 Notes (effective interest rate of 5.9%): Principal $ 575,000 $ 575,000 Less: extinguishment or conversion (575,000) (537,917) Unpaid principal — 37,083 Less: unamortized transaction costs — (118) Net carrying value of liability component $ — $ 36,965 Excess of if-converted value over principal $ — $ — 2024 Notes (effective interest rate of 3.8%): Principal $ 690,000 $ 690,000 Less: extinguishment or conversion (690,000) — Unpaid principal — 690,000 Less: unamortized transaction costs — (4,078) Net carrying value of liability component $ — $ 685,922 Excess of if-converted value over principal $ — $ — Interest expense recognized related to the Notes was as follows: Year Ended January 31, (in thousands) 2024 2023 2022 Contractual interest expense $ 425 $ 185 $ 168 Amortization of transaction costs 4,197 4,415 4,544 Total $ 4,622 $ 4,600 $ 4,712 Capped Calls To minimize the potential economic dilution to our common stock upon conversion of the Notes, we entered into privately-negotiated capped call transactions ("Capped Calls") with certain counterparties. In the first quarter of fiscal 2024, we unwound $23.7 million of the Capped Calls in relation to our 2023 Notes and received cash from the counterparties. All remaining Capped Calls associated with the 2023 Notes and 2024 Notes expired during the year ended January 31, 2024. Impact on Net Income (Loss) Per Share In periods when we have net income, the shares of our common stock subject to the Notes outstanding during the period are included in our diluted earnings per share under the if-converted method. Capped Calls are excluded from the calculation of diluted earnings per share, as they would be antidilutive. However, upon conversion, there will be no economic dilution from the Notes unless the market price of our common stock exceeds the initial $110.00 per share cap price associated with the 2023 Notes and $525.30 per share cap price associated with the 2024 Notes, as exercise of the Capped Calls offsets any dilution from the Notes from the conversion price up to the cap price. As of January 31, 2024 and 2023, the market price of our common stock did not exceed the $110.00 per share cap price associated with the 2023 Notes or the $525.30 cap price associated with the 2024 notes. Therefore, the Notes would not have caused economic dilution if converted as of January 31, 2024 and 2023. As of January 31, 2022, the market price of our common stock exceeded the $110.00 per share cap price associated with the 2023 Notes but not the $525.30 cap price associated with the 2024 notes. Therefore, the 2023 Notes would have caused economic dilution if converted as of January 31, 2022. Revolving Credit Facility In January 2021, we entered into a credit agreement, as subsequently amended in May 2023, with a syndicate of banks. The credit agreement extended a senior secured revolving credit facility to us in an aggregate principal amount of $500.0 million, which amount may be increased by an additional $250.0 million subject to the terms of the credit agreement. We may use the proceeds of future borrowings under the credit facility to finance working capital, capital expenditures and for other general corporate purposes, including permitted acquisitions. The facility matures in January 2026 and requires us to comply with customary affirmative and negative covenants. We were in compliance with all covenants as of January 31, 2024. As of January 31, 2024, there were no outstanding borrowings under the revolving credit facility. The facility is subject to customary fees for loan facilities of this type, including ongoing commitment fees at a rate between 0.25% and 0.30% per annum on the daily undrawn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Leases We lease offices under noncancelable operating lease agreements that expire at various dates through the end of July 2034. Some of our operating leases contain escalation provisions for adjustments in the consumer price index and options to renew. We include a renewal option in the lease terms for calculating our lease liability when we are reasonably certain that we will exercise the renewal option. Operating lease expense for the fiscal years ended January 31, 2024 , 2023 and 2022 was $28.5 million, $33.2 million and $34.4 million. Future lease payments under operating leases as of January 31, 2024, were as follows: Fiscal Period: Amount (in thousands) 2025 $ 28,350 2026 23,407 2027 21,064 2028 17,044 2029 14,526 Thereafter 69,278 Total undiscounted cash flows $ 173,669 Less: imputed interest (30,616) Present value of lease liabilities $ 143,053 The weighted average remaining lease terms as of January 31, 2024 and 2023 were 8.1 years and 8.5 years. The discount rates for operating leases as of January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anuary 31, 2024, we had unused letters of credit outstanding totaling $2.4 million, the majority of which are associated with our various operating leases. We have entered into certain noncancelable contractual arrangements that require future purchases of goods and services. These arrangements primarily relate to cloud infrastructure support and sales and marketing activities. As of January 31, 2024, our future noncancelable minimum payments due under these contractual obligations with a remaining term of more than one year were as follows: Fiscal Period: Amount (in thousands) 2025 $ 62,266 2026 54,399 2027 8,318 2028 1,663 2029 1,138 Thereafter 484 Total $ 128,268 In May 2022, we entered into an agreement with a public cloud computing service provider. Under the agreement, the minimum commitment is $175.0 million through fiscal 2028. As of January 31, 2024, the remaining commitment, which is excluded from the table above, was $123.0 million.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clauses or agreements is not determinable. Historically, we have not incurred material costs to defend lawsuits or settle claims related to these indemnification agreements. As a result, we believe the fair value of these indemnification agreements is not material as of January 31, 2024 and 2023 .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 made against us in the ordinary course of business. Legal costs associated with litigation are expensed as incurred. We believe the final outcome of these matters, including the case described below, will not have a material adverse effect on our business, consolidated financial position, results of operations or cash flows. DocuSign, Inc. Securities Litigation and Related Derivative Litigation On February 8, 2022, a putative securities class action was filed in the U.S. District Court for the Northern District of California, captioned Weston v. DocuSign, Inc., et al., Case No. 3:22-cv-00824, naming DocuSign and certain of our then-current and former officers as defendants. An amended complaint was filed on July 8, 2022. As amended, the suit purports to allege claims under Sections 10(b) and 20(a) of the Securities Exchange Act of 1934, as amended, and Rule 10b-5 promulgated thereunder, based on allegedly false and misleading statements about our business and prospects during the course of the COVID-19 pandemic. As amended, the suit is purportedly brought on behalf of purchasers of our securities between June 4, 2020 and June 9, 2022. Our motion to dismiss the case at the pleading stage was denied by the U.S. District Court on April 18, 2023 and the suit is now proceeding. An earlier action alleging similar claims against the same defendants, captioned Collins v. DocuSign, Inc., et al., Case No. 3:22-cv-00851, filed in the Eastern District of New York and subsequently transferred to the Northern District of California, was voluntarily dismissed on February 14, 2022. Five putative shareholder derivative cases have been filed containing allegations based on or similar to those in the securities class action (Weston). The cases were filed on May 17, 2022, in the U.S. District Court for the District of Delaware, captioned Pottetti v. Springer, et al., Case No. 1:22-cv-00652; on May 19, 2022 in the U.S. District Court for the Northern District of California, captioned Lapin v. Springer, et al., Case No. 3:22-cv-02980; on May 20, 2022, in the U.S. District Court for the Northern District of California, captioned Votto v. Springer, et al., Case No. 3:22-cv-02987; on September 20, 2022 in the U.S. District Court for the Northern District of California, captioned Fox v. Springer, et al., Case No. 3:22-cv-05343; and on March 7, 2024 in the Delaware Court of Chancery, captioned Roy v. Alhadeff, et al., Case No. C.A. 2024-0223-JTL. Each case is allegedly brought on the Company’s behalf. The suits name the Company as a nominal defendant and, depending on the particular case, the members of our board of directors or, in certain instances, then-current or former officers, as defendants. While the complaints vary, they are based largely on the same underlying allegations as the securities class action suit described above (Weston), as well as, in certain instances, alleged insider trading. Collectively, these lawsuits purport to assert claims for, among other things, breach of fiduciary duty, aiding and abetting such breach, corporate waste, gross mismanagement, unjust enrichment, and under Sections 10(b) and 21D of the Securities Exchange Act of 1934. The complaints seek to recover unspecified damages and other relief on the Company’s behalf. By court order dated July 19, 2022, the two cases in the Northern District of California (Lapin and Votto) have been consolidated and stayed in light of the securities class action and no response to the complaints in the action will be due unless and until the stay is lifted. The third case in the Northern District of California (Fox) was related to the other derivative suits and assigned to the same judge, and was similarly stayed by order of the court on December 2, 2022. The Delaware suit (Pottetti) was voluntarily dismissed on September 1, 2022, and then re-filed in the Delaware Court of Chancery on September 22, 2022, under the caption Pottetti v. Springer, et al., Case No. C.A. 2022-0852-PAF. The Delaware Court of Chancery issued an order on September 30, 2022 staying the action in light of the securities class action and no response to the complaint will be due unless and until the stay is lifted. We anticipate seeking a stay of the newly filed Delaware suit (Roy) on similar terms. DocuSign Civil Litigation On October 25, 2022, an action was filed in the Delaware Court of Chancery, captioned Daniel D. Springer v. Mary Agnes Wilderotter and DocuSign, Inc., Civil Action No. 2022-0963-LWW, concerning Mr. Springer’s resignation from our board of directors. Mr. Springer’s complaint sought relief determining that he did not resign from his position on our board of directors and remains a director, and for an award of attorneys’ fees and costs associated with the civil action. To avoid the cost and distraction of further litigation with Mr. Springer, the Company offered to stipulate to entry of judgment in favor of Mr. Springer as to his disputed resignation and his status as a member of our board of directors. Following our offer, on January 11, 2023, the Chancery Court issued an order declaring and confirming that (i) Mr. Springer has not resigned from the board of directors and (ii) Mr. Springer is currently a member of the board of directors. Mr. Springer subsequently filed a motion seeking payment of his attorneys’ fees. DocuSign has opposed this motion, which remains pending before the Delaware Court of Chancery. In addition, on January 26, 2023, Mr. Springer delivered a demand for arbitration before JAMS, a private alternative dispute resolution firm, captioned Daniel D. Springer v. DocuSign, Inc. and Mary Agnes Wilderotter. In the demand, Mr. Springer alleges that he was wrongfully terminated as Chief Executive Officer; asserts related claims against DocuSign and Ms. Wilderotter, including defamation, withholding promised compensation and breach of contract; and seeks unspecified damages and other relief. The arbitration hearing for this case took place from March 11-15, 2024, and a final order from the arbitrator is expected on or before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4</t>
        </is>
      </c>
    </row>
    <row r="3">
      <c r="A3" s="3" t="inlineStr">
        <is>
          <t>Equity [Abstract]</t>
        </is>
      </c>
      <c r="B3" s="4" t="inlineStr">
        <is>
          <t xml:space="preserve"> </t>
        </is>
      </c>
    </row>
    <row r="4">
      <c r="A4" s="4" t="inlineStr">
        <is>
          <t>Stockholders' Equity</t>
        </is>
      </c>
      <c r="B4" s="4" t="inlineStr">
        <is>
          <t>Stockholders' Equity Common Stock Reserved for Future Issuance We have reserved the following shares of common stock, on an as-if converted basis, for future issuance as follows: January 31, (in thousands) 2024 2023 RSUs outstanding 26,965 17,801 Options issued and outstanding 1,385 2,228 Remaining shares available for future issuance under the Equity Incentive Plans 35,663 39,538 Remaining shares available for future issuance under the ESPP 10,628 9,447 Total shares of common stock reserved 74,641 69,014 Equity Incentive Plans We maintain three stock-based compensation plans: the 2018 Equity Incentive Plan (the “2018 Plan”), the Amended and Restated 2011 Equity Incentive Plan (the “2011 Plan”) and the Amended and Restated 2003 Stock Plan (the “2003 Plan”). Our board of directors adopted, and our stockholders approved, the 2018 Plan during the year ended January 31, 2019. The 2018 Plan went into effect in April 2018, upon the effectiveness of our IPO Registration Statement. The 2018 Plan serves as a successor to the 2011 Plan and 2003 Plan and provides for the grant of stock-based awards to our employees, directors and consultants. Shares available for grant under the 2011 Plan that were reserved but not issued as of the effective date of the 2018 Plan were added to the reserves of the 2018 Plan. No additional awards under the 2011 Plan or 2003 Plan have been made since the effective date of the 2018 Plan. Outstanding awards under these two plans continue to be subject to the terms and conditions of the respective plans. Additionally, any shares subject to outstanding awards originally granted under the 2011 Plan that: (i) expire or terminate for any reason prior to exercise or settlement; (ii) are forfeited because of the failure to meet a contingency or condition required to vest such shares or otherwise returned to DocuSign, Inc.; or (iii) are reacquired, withheld (or not issued) to satisfy a tax withholding obligation in connection with an award or to satisfy the purchase price or exercise price of a stock award are added to the reserves of the 2018 Plan. The 2018 Plan permits the granting of incentive stock options, nonstatutory stock options, stock appreciation rights, restricted stock awards, restricted stock unit awards, performance stock awards, performance cash awards and other stock awards. RSUs granted under the 2018 Plan generally vest over a four-year period, either quarterly or with 25% vesting at the end of one year and the remainder quarterly thereafter. Additionally, we grant performance stock awards to our executives on an annual basis. Shares available for grant under the 2018 Plan for the year ended January 31, 2024 was as follows: (in thousands) Year Ended Available at beginning of fiscal year 39,538 Awards authorized 10,095 Shares granted (19,573) Shares canceled/expired 2,888 Shares withheld for taxes 2,715 Available at end of fiscal year 35,663 The 2018 Plan provides that the number of shares reserved will automatically increase on the first day of each fiscal year, beginning on February 1, 2019, and ending on February 1, 2028, by 5% of the total number of shares of our capital stock outstanding on the immediately preceding January 31st (or such lesser number of shares as our board of directors or a committee of our board of directors may approve). The most recent automatic increase of 10.3 million shares occurre d o n February 1, 2024. RSUs The majority of RSUs vest upon the satisfaction of a service-based vesting condition. From time to time, we may also grant RSUs that are subject to either a performance-based or market-based vesting conditions. The performance-based conditions will be satisfied upon satisfaction of certain financial performance targets. The market-based conditions will be satisfied if certain milestones based on our common stock price or relative total shareholder return are met. The weighted-average grant date fair value for RSUs granted during the years ended January 31, 2024, 2023 and 2022 was $54.15, $66.50 and $226.20 per share. The total grant date fair value of RSUs vested during the years ended January 31, 2024, 2023 and 2022 was $631.8 million, $461.8 million and $367.1 million. RSU activity for the year ended January 31, 2024 was as follows: (in thousands, except per share data) Number of Units Weighted-Average Grant Date Fair Value Unvested at January 31, 2023 17,621 $ 81.30 Granted 19,573 54.15 Vested (7,609) 83.03 Canceled (2,885) 83.30 Unvested at January 31, 2024 26,700 $ 60.70 As of January 31, 2024, our total unrecognized compensation cost related to RSUs was $1.2 billion. We expect to recognize this expense over the remaining weighted-average period of approximately 3.0 years. As of January 31, 2024, the grant date fair value of unvested RSUs subject to market-based and performance-based vesting conditions was $117.9 million. We calculated the fair value of the RSU with market conditions using Monte Carlo option-pricing model based on the following assumptions: Year Ended January 31, 2024 2023 2022 Risk-free interest rate 4.12 % 3.21% - 4.42% 0.30 % Expected dividend yield — % — % — % Expected life (in years) 3.0 1.0 - 6.7 3.0 Expected volatility 71 % 54% - 66% 46 % Stock Options There were no options granted during the years ended January 31, 2024, 2023 and 2022 . Option activity for the year ended January 31, 2024 was as follows: (in thousands, except per share data and years) Number of Options Weighted-Average Exercise Price Per Share Weighted-Average Remaining Contractual Term (Years) Aggregate Intrinsic Value Outstanding at January 31, 2023, all vested and exercisable 2,228 $ 17.11 3.60 $ 96,839 Exercised (840) 16.65 Canceled/expired (3) 17.48 Outstanding at January 31, 2024, all vested and exercisable 1,385 $ 17.39 2.63 $ 60,117 As of January 31, 2024, there was no remaining unrecognized compensation cost related to stock option grants. The aggregate intrinsic value of options exercised during the years ended January 31, 2024, 2023 and 2022 was $23.6 million, $48.1 million and $391.2 million. 2018 Employee Stock Purchase Plan During the year ended January 31, 2019, our board of directors adopted, and our stockholders approved the ESPP. In April 2018, the ESPP went into effect upon the effectiveness of our IPO Registration Statement. The ESPP allows eligible employees to purchase shares of our common stock at a discounted price by accumulating funds, normally through payroll deductions, of up to 15% of their earnings. The purchase price for common stock under the ESPP is equal to 85% of the fair market value of our common stock on the first or last day of the offering period, whichever is lower. The ESPP provides for separate six-month offering periods that begin in the first and third quarter of each year. We calculated the fair value of the ESPP purchase right using the Black-Scholes option-pricing model, based on the following assumptions: Year Ended January 31, 2024 2023 2022 Risk-free interest rate 4.93% - 5.59% 1.15% - 4.04% 0.04%-0.06% Expected dividend yield — % — % — % Expected life of purchase right (in years) 0.5 0.5 0.5 Expected volatility 31% - 76% 83% - 102% 43% - 58% The expected term for the ESPP purchase rights is based on the duration of the offering period. Estimated volatility for ESPP purchase rights is based on the historical volatility of our common stock price. The interest rate is derived from government bonds with a similar term to the ESPP purchase right granted. We have not declared, nor do we expect to declare dividends. Compensation expense related to the ESPP was $16.0 million, $22.2 million and $18.6 million for the years ended January 31, 2024, 2023 and 2022. The number of shares reserved under the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 million shares, or (iii) a lesser number of shares determined by our board of directors. As of January 31, 2024, 10.6 million shares of common stock were reserved for issuance under the ESPP. Stock Repurchase Program In March 2022, our board of directors authorized a stock repurchase program of up to $200.0 million of our outstanding common stock. Subsequently, in September 2023, our board of directors authorized an increase to its existing stock repurchase program for an additional amount of up to $300.0 million of our outstanding common stock. During the year ended January 31, 2024, we repurchased and canceled 3.1 million shares of common stock at an average price of $47.57 per share, for an aggregate amount of $145.5 million. During the year ended January 31, 2023, we repurchased and canceled 1.1 million shares of common stock at an average price of $55.52 per share, for an aggregate amount of $6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Jan. 31,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2023 Restructuring Plan During fiscal 2023, the board of directors authorized a restructuring plan (the “2023 Restructuring Plan”) in response to changing economic conditions and in an effort to reduce our operational costs and improve our organizational efficiency. As of the fourth quarter of fiscal 2023, the 2023 Restructuring Plan had been substantially completed. 2024 Restructuring Plan During fiscal 2024 , the board of directors authorized a restructuring plan (the “2024 Restructuring Plan”) designed to support our growth, scale and profitability objectives. As of the second quarter of fiscal 2024, the 2024 Restructuring Plan had been substantially completed. The amounts associated with both restructuring plans are recorded to the Restructuring and other related charges within our consolidated statements of operations and comprehensive income (loss) as they are incurred. For the year ended January 31, 2024, restructuring and other related charges were $30.4 million, and primarily composed of $28.8 million for employee termination benefits, which included stock-based compensation expense of $5.0 million. For the year ended January 31, 2023, restructuring and other related charges were $28.3 million, and primarily composed of $27.4 million for employee termination benefits, which included stock-based compensation expense of $5.6 million. The following table summarizes our restructuring liabilities during the year ended January 31, 2024: (in thousands) January 31, 2023 Accruals Cash Payments January 31, 2024 2023 Restructuring Plan Employee termination benefits $ 384 $ 1,749 $ (2,133) $ — Other 158 20 (178) — Total $ 542 $ 1,769 $ (2,311) $ — 2024 Restructuring Plan Employee termination benefits $ — $ 21,837 $ (21,837) $ — Other — 1,554 (1,432) 122 Total $ — $ 23,391 $ (23,269) $ 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Jan. 31, 2024</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presents the calculation of basic and diluted net income (loss) per share attributable to common stockholders for periods presented: Year Ended January 31, (in thousands, except per share data) 2024 2023 2022 Numerator: Net income (loss) attributable to common stockholders, basic $ 73,980 $ (97,454) $ (69,976) Add: Interest expense on convertible senior notes 425 — — Net income (loss) attributable to common stockholders, diluted $ 74,405 $ (97,454) $ (69,976) Denominator: Weighted-average common shares outstanding, basic 204,070 200,903 196,675 Effect of dilutive securities 4,880 — — Weighted-average common shares outstanding, diluted 208,950 200,903 196,675 Net income (loss) per share attributable to common stockholders: Basic $ 0.36 $ (0.49) $ (0.36) Diluted $ 0.36 $ (0.49) $ (0.36) Outstanding potentially dilutive securities that were excluded from the diluted per share calculations because they would have been antidilutive are as follows: January 31, (in thousands) 2024 2023 2022 RSUs 6,430 15,129 7,843 Stock options — 2,228 3,105 ESPP — 516 287 Convertible senior notes — 2,161 2,161 Total antidilutive securities 6,430 20,034 13,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Jan. 31, 2024</t>
        </is>
      </c>
    </row>
    <row r="3">
      <c r="A3" s="3" t="inlineStr">
        <is>
          <t>Postemployment Benefits [Abstract]</t>
        </is>
      </c>
      <c r="B3" s="4" t="inlineStr">
        <is>
          <t xml:space="preserve"> </t>
        </is>
      </c>
    </row>
    <row r="4">
      <c r="A4" s="4" t="inlineStr">
        <is>
          <t>Employee Benefit Plan</t>
        </is>
      </c>
      <c r="B4" s="4" t="inlineStr">
        <is>
          <t>Employee Benefit PlanWe have a qualified defined contribution plan under Section 401(k) of the Internal Revenue Code (the “Plan”). This Plan covers substantially all employees who meet minimum age and service requirements and allows participants to defer a portion of their annual compensation on a pre-tax basis. In the fourth quarter of fiscal 2019, we began to match 50% of each participant’s contribution up to a maximum of 6% of the participant’s base salary and commissions paid during the period. During the year ended January 31, 2024, 2023 and 2022, we recognized expenses of $33.2 million, $32.3 million and $25.5 million related to matching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Income Taxes The domestic and foreign components of pre-tax income (loss) were as follows: Year Ended January 31, (in thousands) 2024 2023 2022 U.S. $ 54,551 $ 19,673 $ (93,356) International 39,128 (109,554) 26,442 Income (loss) before income taxes $ 93,679 $ (89,881) $ (66,914) The components of our income tax provision were as follows: Year Ended January 31, (in thousands) 2024 2023 2022 Current Federal $ 6,390 $ (464) $ (931) State 2,018 1,666 (108) Foreign 4,974 4,674 3,407 Total current 13,382 5,876 2,368 Deferred Federal 21 21 213 State 2 (21) 184 Foreign 6,294 1,697 297 Total deferred 6,317 1,697 694 Provision for income taxes $ 19,699 $ 7,573 $ 3,062 The reconciliation of the statutory federal income tax rate to our effective tax rate was as follows: Year Ended January 31, (in percentage) 2024 2023 2022 U.S. statutory rate 21.0 % 21.0 % 21.0 % State taxes 2.4 (2.4) 2.1 Foreign tax rate differential 37.9 16.4 (3.4) Foreign-derived intangible income deduction (11.7) — — Stock-based compensation 81.8 (55.1) 309.6 Change in valuation allowance (102.5) (35.5) (386.4) Dual Jurisdiction Deferred Taxes 36.0 39.2 — Research and development credits (46.0) 20.1 58.2 Lapse of Statute of Limitations (0.2) 0.6 1.4 Other deferred adjustment (1.2) (10.7) (9.9) Other 3.5 (2.0) 2.8 Effective tax rate 21.0 % (8.4) % (4.6) % The significant components of net deferred tax balances were as follows: January 31, (in thousands) 2024 2023 Deferred tax assets Net operating loss carryforwards $ 570,152 $ 711,532 Accruals and reserves 14,895 18,330 Stock-based compensation 39,320 49,615 Research and development credits 147,959 118,183 Capitalized research and development expenses 246,945 204,501 Other 53,140 55,087 Total deferred tax assets 1,072,411 1,157,248 Less: Valuation allowance (934,816) (1,032,016) Deferred tax assets, net of valuation allowance 137,595 125,232 Deferred tax liabilities Deferred contract acquisition costs (100,806) (103,185) Other (51,500) (30,646) Total deferred tax liabilities (152,306) (133,831) Net deferred tax liabilities $ (14,711) $ (8,599) We intend to invest substantially all of our foreign subsidiary earnings, as well as our capital in our foreign subsidiaries, indefinitely outside of the U.S. in those jurisdictions in which we would incur significant additional costs upon repatriation of such amounts. We concluded any book/tax outside basis differences are not material to the consolidated financial statements as a whole as of and for the year ended January 31, 2024. Recognized tax benefits on total stock-based compensation expense, which are reflected in the "Provision for income taxes" in the consolidated statements of operations and comprehensive income (loss), were $7.1 million, $3.3 million and $1.6 million in the years ended January 31, 2024, 2023 and 2022, respectively. Our tax provision includes a $3.8 million tax shortfall, $2.2 million tax shortfall and $1.9 million of excess tax benefits from stock-based compensation for the years ended January 31, 2024, 2023 and 2022, respectively. As of January 31, 2024, we had accumulated net operating loss carryforwards of $2.2 billion for federal and $1.2 billion for state. Of the federal net operating losses, $2.2 billion is carried forward indefinitely, but is limited to 80% of taxable income. The remaining federal and state net operating loss carryforwards will begin to expire in 2027 and 2024, respectively. As of January 31, 2024, we also had total foreign net operating loss carryforwards of $152.5 million, which do not expire under local law. As of January 31, 2024, we had accumulated U.S. research tax credits of $153.7 million for federal and $52.3 million for California. The U.S. federal research tax credits will begin to expire in 2033. The California research tax credits do not expire. Available net operating losses may be subject to annual limitations due to ownership change limitations provided by the Internal Revenue Code, as amended (the "Code"), and similar state provisions. Under Section 382 of the Code, substantial changes in our ownership and the ownership of acquired companies may limit the amount of net operating loss carryforwards that are available to offset taxable income. Our ability to carry forward our federal and state net operating losses is limited due to an ownership change that occurred in a prior fiscal year. This limitation has been accounted for in calculating the available net operating loss carryforwards. The foreign jurisdictions in which we operate may have similar provisions that may limit our ability to use net operating loss carryforwards incurred by entities that we have acquired. Additional limitations on the use of these tax attributes could occur in the event of possible disputes arising in examination from various taxing authorities. A reconciliation of the beginning and ending balance of total unrecognized tax benefits was as follows: January 31, (in thousands) 2024 2023 Unrecognized tax benefits balance at February 1 $ 47,946 $ 46,729 Gross increase for tax positions of prior years 4,368 333 Gross decrease for tax positions of prior years (156) (1,734) Settlements — (2,484) Gross increase for tax positions of current year 8,586 5,102 Unrecognized tax benefits balance at January 31 $ 60,744 $ 47,946 As of January 31, 2024, the Company had $60.7 million of unrecognized tax benefits, of which $11.0 million could affect the Company’s effective tax rate, if recognized. The remainder of the unrecognized tax benefits would not affect the effective tax rate due to a significant portion of the unrecognized tax benefit being recorded as a reduction in our gross deferred tax asset, offset by a reduction in our valuation allowance. We have aggregate net uncertain tax positions of $12.3 million, $11.3 million and $16.2 million included in Other liabilities—noncurrent on our consolidated balance sheet as of January 31, 2024, 2023 and 2022. We do not expect our gross unrecognized tax benefit to change significantly within the next 12 months. We recognize interest and penalties related to uncertain tax positions in provision for income taxes. As of January 31, 2024, accrued interest and penalties was $1.3 million. We are subject to taxation in the U.S. and various foreign jurisdictions. Our tax years from inception in 2003 through January 31, 2024 remain subject to examination by U.S. and California taxing authorities, as well as taxing authorities in various other state and foreign jurisdictions. We are not under examination in any material jurisdictions. We recognize valuation allowances on deferred tax assets if it is more likely than not that some or all the deferred tax assets will not be realized. Due to our history of losses in the U.S., the net cumulative U.S. deferred tax assets have been fully offset by a valuation allowance. The valuation allowance decreased by $97.2 million in the year ended January 31, 2024 and increased by $32.8 million in the year ended January 31, 2023. The following table represents the rollforward of our valuation allowance: Year Ended January 31, (in thousands) 2024 2023 2022 Beginning balance $ 1,032,016 $ 999,191 $ 723,767 Valuation allowance charged to income tax provision (97,200) 32,825 256,017 Adoption of ASU 2020-06 — — 19,407 Ending balance $ 934,816 $ 1,032,016 $ 999,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4</t>
        </is>
      </c>
    </row>
    <row r="3">
      <c r="A3" s="3" t="inlineStr">
        <is>
          <t>Segment Reporting [Abstract]</t>
        </is>
      </c>
      <c r="B3" s="4" t="inlineStr">
        <is>
          <t xml:space="preserve"> </t>
        </is>
      </c>
    </row>
    <row r="4">
      <c r="A4" s="4" t="inlineStr">
        <is>
          <t>Geographic Information</t>
        </is>
      </c>
      <c r="B4" s="4" t="inlineStr">
        <is>
          <t xml:space="preserve">Geographic Information We operate in one operating segment and one reportable segment as we only report financial information on an aggregate and consolidated basis to the Chief Executive Officer, who is our CODM. Revenue by geography is based on the address of the customer as specified in our master subscription agreement. Revenue by geographic area was as follows: Year Ended January 31, (in thousands) 2024 2023 2022 U.S. $ 2,032,950 $ 1,895,932 $ 1,625,966 International 728,932 619,983 481,247 Total revenue $ 2,761,882 $ 2,515,915 $ 2,107,213 No single country other than the U.S. had revenue greater than 10% of total revenue in the years ended January 31, 2024, 2023 and 2022. Our long-lived assets by geographic area, which consist of property and equipment, net and operating lease right-of-use assets were as follows: January 31, (in thousands) 2024 2023 U.S. $ 296,609 $ 266,328 Ireland 39,899 44,019 All other countries 31,853 31,038 Total long-lived assets $ 368,361 $ 341,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On February 6, 2024, we announced a restructuring plan (“2025 Restructuring Plan”) that was designed to strengthen and support our financial and operational efficiency while continuing to invest in product and related initiatives. As part of the 2025 Restructuring Plan, we expect to restructure and reduce our current workforce by approximately 6%, with the majority in our Sales &amp; Marketing organizations. We currently estimate that we will incur charges of approximately $28 million to $32 million in connection with the 2025 Restructuring Plan, consisting primarily of cash expenditures for employee transition, notice period and severance payments, employee benefits, and related costs as well as non-cash expenses related to vesting of share-based awards. We expect that the majority of the restructuring charges will be incurred in the first quarter of fiscal 2025, and that the execution of the 2025 Restructuring Plan will be substantially complete by the end of the second quarter of fisca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3980</v>
      </c>
      <c r="C4" s="7" t="n">
        <v>-97454</v>
      </c>
      <c r="D4" s="7" t="n">
        <v>-6997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Basis of Presentation and Principles of Consolidation</t>
        </is>
      </c>
    </row>
    <row r="6">
      <c r="A6" s="4" t="inlineStr">
        <is>
          <t>Use of Estimates</t>
        </is>
      </c>
      <c r="B6" s="4" t="inlineStr">
        <is>
          <t>Use of Estimates The preparation of financial statements in conformity with U.S. GAAP requires management to make estimates and assumptions in the consolidated financial statements and notes thereto. Significant items subject to such estimates and assumptions made by management include, but are not limited to, the determination of: • the average period of benefit associated with deferred contract acquisition costs and fulfillment costs; • the fair value of certain stock awards issued; • the f air value of convertible notes; • the useful life and recoverability of long-lived assets; • the discount rate used for operating leases; • the recognition and measurement of loss contingencies; and • the recognition, measurement and valuation of deferred income taxes.</t>
        </is>
      </c>
    </row>
    <row r="7">
      <c r="A7" s="4" t="inlineStr">
        <is>
          <t>Concentration of Credit Risk</t>
        </is>
      </c>
      <c r="B7" s="4" t="inlineStr">
        <is>
          <t>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24, 2023, and 2022 or for more than 10% of our accounts receivable as of January 31, 2024 and 2023. We perform ongoing credit evaluations of our customers, do not require collateral and maintain allowances for potential credit losses on customers’ accounts using the expected loss model.</t>
        </is>
      </c>
    </row>
    <row r="8">
      <c r="A8" s="4" t="inlineStr">
        <is>
          <t>Revenue Recognition</t>
        </is>
      </c>
      <c r="B8" s="4" t="inlineStr">
        <is>
          <t>Revenue Recognition We recognize revenue when a customer obtains control of promised services. We apply significant judgment in identifying and evaluating any terms and conditions in contracts which may impact revenue recognition. The amount of revenue recognized reflects the consideration that we expect to be entitled to receive in exchange for these services. To achieve the core principle of this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platform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platform at any time. Instead, customers are granted continuous access to our software platform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platform is provided. Professional Services and Other Revenue Professional services and other revenue consists of fees associated with consulting and training services from assisting customers in implementing and expanding the use of our software platform. These services are generally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our performance obligations based on our observable inputs, such as standalone sales and historical contract pricing. SSP is consistent with our overall pricing objectives, taking into consideration the type of subscription services and professional and other servi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Deferred Contract Fulfillment Costs We capitalize third-party costs to fulfill contracts with a customer in “Prepaid expenses and other current assets” and “Other assets—noncurrent” on our consolidated balance sheets. We amortize these costs on a straight-line basis consistent with the ratable revenue recognition of the performance obligations in the associated contracts. Cost of Revenue “Subscription” cost of revenue primarily consists of personnel and related costs to support our software platform, amortization expense associated with capitalized internally-developed software and technology-relate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t>
        </is>
      </c>
    </row>
    <row r="9">
      <c r="A9" s="4" t="inlineStr">
        <is>
          <t>Deferred Contract Acquisition Costs</t>
        </is>
      </c>
      <c r="B9" s="4" t="inlineStr">
        <is>
          <t>Deferred Contract Acquisition Costs We capitalize sales commissions, certain parts of the company bonus and associated payroll taxes paid to internal sales personnel that are incremental to the acquisition of customer contracts as deferred contract acquisition costs in "Prepaid expenses and other current assets" and "Deferred contract acquisition costs—noncurrent" on our consolidated balance sheets. We determine whether costs should be deferred based on our sales compensation plans, if the commissions are in fact incremental and would not have occurred absent the customer contract. These deferred commissions are amortized on a straight-line basis over the periods of benefit, commensurate with the pattern of revenue recognition. Commissions paid for renewal of a subscription contract are not considered commensurate with the commissions paid for the acquisition of the initial subscription contract given the substantive difference in commission rates between new and renewal contracts. The period of benefit for commissions paid for the acquisition of the initial subscription contract, of five years, is determined by taking into consideration our initial estimated customer life and the technological life of our software platform and related significant features. The period of benefit for renewal subscription contracts, of two years, is determined by the weighted average contractual term for renewal contracts. Commissions paid on professional services contracts are amortized over the period of benefit, being the period the associated revenue is earned as the commissions paid on new and renewal professional services contracts are commensurate with each other. Amortization of deferred contract acquisition costs is primarily included in the “Sales and marketing” expense in the consolidated statements of operations and comprehensive income (loss).</t>
        </is>
      </c>
    </row>
    <row r="10">
      <c r="A10" s="4" t="inlineStr">
        <is>
          <t>Advertising</t>
        </is>
      </c>
      <c r="B10" s="4" t="inlineStr">
        <is>
          <t>Advertising</t>
        </is>
      </c>
    </row>
    <row r="11">
      <c r="A11" s="4" t="inlineStr">
        <is>
          <t>Research and Development</t>
        </is>
      </c>
      <c r="B11" s="4" t="inlineStr">
        <is>
          <t>Research and Development Research and development costs are expensed as incurred and consist primarily of personnel costs, including salaries, bonuses and benefits, and stock-based compensation.</t>
        </is>
      </c>
    </row>
    <row r="12">
      <c r="A12" s="4" t="inlineStr">
        <is>
          <t>Stock-Based Compensation</t>
        </is>
      </c>
      <c r="B12" s="4" t="inlineStr">
        <is>
          <t>Stock-Based Compensation Compensation cost for stock-based awards issued to employees, including stock options, ESPP purchase rights and RSUs, is measured at fair value on the date of grant and recognized over the service period, generally on a straight-line basis. The fair value of stock options and ESPP purchase rights is estimated on the date of grant using a Black-Scholes option-pricing model. The fair value of RSUs is estimated on the date of grant based on the fair value of our underlying common stock. From time to time, we grant RSUs that also include performance-based or market-based conditions. For RSUs granted with a market condition, we use a Monte Carlo option-pricing model to determine the fair value of the RSUs. Compensation expense for RSUs granted with a market or a performance condition is recognized on a graded vesting basis over the requisite service period. The amount of compensation expense related to the RSUs granted with a performance condition is determined after assessing the probability of achieving requisite performance criteria. We recognize compensation expense related to shares issued pursuant to the 2018 ESPP on a straight-line basis over the offering period of six months. Compensation expense is recognized net of forfeitures that are estimated at the time of grant and revised in subsequent periods if actual forfeitures differ from those estimates. We capitalize stock-based compensation costs incurred as a result of qualifying internally-developed software development activities. We may elect to issue shares on the settlement dates net of the statutory tax withholding requirements to be paid by us on behalf of our employees. In these instances, we record the liability for withholding amounts to be paid by us as treasury stock or as a reduction to additional paid-in capital, and include these payments as a reduction of cash flows from financing activities.</t>
        </is>
      </c>
    </row>
    <row r="13">
      <c r="A13" s="4" t="inlineStr">
        <is>
          <t>Restructuring charges</t>
        </is>
      </c>
      <c r="B13" s="4" t="inlineStr">
        <is>
          <t>Restructuring charges Restructuring liabilities arise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 Restructuring charges are accrued in the period in which it is probable that the employees are entitled to the restructuring benefits and the amounts can be reasonably estimated.</t>
        </is>
      </c>
    </row>
    <row r="14">
      <c r="A14" s="4" t="inlineStr">
        <is>
          <t>Income Taxes</t>
        </is>
      </c>
      <c r="B14" s="4" t="inlineStr">
        <is>
          <t>Income Taxes</t>
        </is>
      </c>
    </row>
    <row r="15">
      <c r="A15" s="4" t="inlineStr">
        <is>
          <t>Foreign Currency</t>
        </is>
      </c>
      <c r="B15" s="4" t="inlineStr">
        <is>
          <t>Foreign Currency The functional currency of our foreign entities and branches is generally the local currency. Monetary assets and liabilities and transactions denominated in currencies other than an entity's functional currency are remeasured into its functional currency using current exchange rates at each balance sheet date. Nonmonetary assets and liabilities are not remeasured. We recognize gains and losses from such adjustments within “Interest income and other income, net” in the consolidated statements of operations and comprehensive income (loss) in the period of occurrence. We present our financial statements in U.S. dollars. Adjustments resulting from translating foreign functional currency financial statements into U.S. dollars are recorded as a separate component on our consolidated statements of comprehensive incom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t>
        </is>
      </c>
    </row>
    <row r="16">
      <c r="A16" s="4" t="inlineStr">
        <is>
          <t>Net Income (Loss) Per Share Attributable to Common Stockholders</t>
        </is>
      </c>
      <c r="B16" s="4" t="inlineStr">
        <is>
          <t>Net Income (Loss) Per Share Attributable to Common Stockholders In periods when we have net income, we compute basic and diluted net income per share in conformity with the two-class method required for participating securities. The undistributed earnings are allocated between common stock and participating securities as if all earnings had been distributed during the period presented. Basic net income (loss) per share attributable to common stockholders is computed by dividing the net income (loss) attributable to common stockholders by the weighted-average number of shares of common stock outstanding during the period. Diluted net income per share attributable to common stockholders is computed by giving effect to all potential shares of common stock, including shares underlying our convertible senior notes, unvested stock awards, outstanding stock options, ESPP purchase rights, convertible preferred stock, and warrants to purchase common stock and convertible preferred stock, to the extent they are dilutive. The dilutive potential shares of common stock are computed using the treasury stock method or the as-if converted method, as applicable. For periods presented in which we have reported net losses, dilutive common shares are not assumed to have been issued as their effect would have been antidilutive. Therefore, diluted net loss per share attributable to common stockholders is the same as basic net loss per share attributable to common stockholders.</t>
        </is>
      </c>
    </row>
    <row r="17">
      <c r="A17" s="4" t="inlineStr">
        <is>
          <t>Cash and Cash Equivalents</t>
        </is>
      </c>
      <c r="B17" s="4" t="inlineStr">
        <is>
          <t>Cash and Cash Equivalents Cash and cash equivalents consist of money market funds, highly liquid investments with original maturities of three months or less at the date of purchase and deposits with financial institutions and are carried at fair value.</t>
        </is>
      </c>
    </row>
    <row r="18">
      <c r="A18" s="4" t="inlineStr">
        <is>
          <t>Investments and Strategic Investments</t>
        </is>
      </c>
      <c r="B18" s="4" t="inlineStr">
        <is>
          <t>Investments Investments in marketable securities consist of commercial paper, corporate notes and bonds, municipal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and are classified as short-term or long-term based on their remaining contractual maturities. We evaluate our investments with unrealized loss positions at the individual security level to determine whether the unrealized loss was related to credit or noncredit factors. We consider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our investments recorded in “Interest income and other income, net” in the consolidated statements of operations and comprehensive loss. Unrealized gains and losses related to noncredit factors are reflected in “Accumulated other comprehensive loss” on the consolidated balance sheets. Strategic Investments Our strategic investments consist of non-marketable equity investments in privately-held companies and investment companies in which we do not have a controlling interest or significant influence. We have elected to apply the measurement alternative for equity investments in privately-held companies that do not have readily determinable fair values, measuring them at cost, less any impairment, plus or minus adjustments resulting from observable price changes in orderly transactions for the identical or a similar investment of the same issuer. We have elected to measure our equity investments in investment companies that do not have readily determinable fair values based on the investment’s net asset value. An impairment loss is recorded when an event or circumstance indicates a decline in value has occurred.</t>
        </is>
      </c>
    </row>
    <row r="19">
      <c r="A19" s="4" t="inlineStr">
        <is>
          <t>Restricted Cash</t>
        </is>
      </c>
      <c r="B19" s="4" t="inlineStr">
        <is>
          <t>Restricted Cash Restricted cash consists primarily of certificates of deposits collateralizing our operating lease agreements for office space and cash withheld from employees to fund claims and program expenses related to the Voluntary Disability Plans in California.</t>
        </is>
      </c>
    </row>
    <row r="20">
      <c r="A20" s="4" t="inlineStr">
        <is>
          <t>Fair Value of Financial Instruments</t>
        </is>
      </c>
      <c r="B20" s="4" t="inlineStr">
        <is>
          <t>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ccounts receivable and accounts payable approximate their respective fair values due to the short period of time to maturity, receipt or payment.</t>
        </is>
      </c>
    </row>
    <row r="21">
      <c r="A21" s="4" t="inlineStr">
        <is>
          <t>Accounts Receivable and Credit Losses</t>
        </is>
      </c>
      <c r="B21" s="4" t="inlineStr">
        <is>
          <t>Accounts Receivable and Credit Losse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Our allowance for doubtful accounts includes balances that are specifically identified for adequacy based on a regular evaluation of such factors as age of the receivable balance, current economic conditions, credit quality of the customer, and past collection experience. We also include in our allowance for doubtful accounts an estimate for future credit losses, based on historical experience, which is recorded in the period in which we invoice our customers. We do not have any off-balance-sheet credit exposure related to our customers.</t>
        </is>
      </c>
    </row>
    <row r="22">
      <c r="A22" s="4" t="inlineStr">
        <is>
          <t>Property and Equipment</t>
        </is>
      </c>
      <c r="B22" s="4" t="inlineStr">
        <is>
          <t>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 Disposals are removed at cost less accumulated depreciation, and any gain or loss from disposition is reflected in the statement of operations and comprehensive income (loss) in the year of disposition. Additions and improvements that increase the value or extend the life of an asset are capitalized. Maintenance and repairs are expensed as incurred.</t>
        </is>
      </c>
    </row>
    <row r="23">
      <c r="A23" s="4" t="inlineStr">
        <is>
          <t>Leases</t>
        </is>
      </c>
      <c r="B23" s="4" t="inlineStr">
        <is>
          <t>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certain to be exercised. Operating leases are classified in “Operating lease right-of-use assets”, “Operating lease liabilities—current”, and “Operating lease liabilities—noncurrent” on our consolidated balance sheets. Operating lease expense is recognized on a straight-line basis over the expected lease term and included in “Income (loss) from operations” in our consolidated statements of operations and comprehensive income (loss). We did not have material finance leases for all periods presented.</t>
        </is>
      </c>
    </row>
    <row r="24">
      <c r="A24" s="4" t="inlineStr">
        <is>
          <t>Goodwill</t>
        </is>
      </c>
      <c r="B24" s="4" t="inlineStr">
        <is>
          <t xml:space="preserve">Goodwill Goodwill represents the excess of the purchase price over the fair value of net assets acquired in business combinations accounted for using the acquisition method of accounting and is not amortized. We test goodwill for impairment at least annually, on November 1, or as events occur or circumstances change that would more likely than not reduce the fair value of a reporting unit below its carrying amount. Such events and changes may include: significant changes in performance relative to expected operating results, significant changes in asset use, significant negative industry or economic trends, and changes in our business strategy. </t>
        </is>
      </c>
    </row>
    <row r="25">
      <c r="A25" s="4" t="inlineStr">
        <is>
          <t>Intangible Assets</t>
        </is>
      </c>
      <c r="B25" s="4" t="inlineStr">
        <is>
          <t>Intangible Assets Intangible assets with finite lives are amortized using the straight-line method over their estimated useful lives. The estimated useful lives of intangible assets, estimated based on our expected period of benefit, are as follows: Estimated Useful Life Existing technology 3 - 5 years Customer contracts &amp; related relationships 5 - 10 years Other (1) 1 - 5 years (1) Includes certifications, maintenance contracts and related relationships, subscription backlog and tradenames and trademarks</t>
        </is>
      </c>
    </row>
    <row r="26">
      <c r="A26" s="4" t="inlineStr">
        <is>
          <t>Impairment of Long-Lived Assets</t>
        </is>
      </c>
      <c r="B26" s="4" t="inlineStr">
        <is>
          <t>Impairment of Long-Lived Assets</t>
        </is>
      </c>
    </row>
    <row r="27">
      <c r="A27" s="4" t="inlineStr">
        <is>
          <t>Software Development and Cloud Computing Arrangement Implementation Costs</t>
        </is>
      </c>
      <c r="B27" s="4" t="inlineStr">
        <is>
          <t>Software Development and Cloud Computing Arrangement Implementation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of approximately three We also capitalize qualifying implementation costs under cloud computing arrangements (“CCA”). Capitalization of such costs ceases once the software of the hosting arrangement is ready for its intended use. The CCA implementation costs balance was $64.8 million and $49.5 million as of January 31, 2024 and 2023, and is included in “Other assets—noncurrent” on our consolidated balance sheets and amortized on a straight-line basis over the term of the associated hosting arrangement.</t>
        </is>
      </c>
    </row>
    <row r="28">
      <c r="A28" s="4" t="inlineStr">
        <is>
          <t>Business Combinations</t>
        </is>
      </c>
      <c r="B28" s="4" t="inlineStr">
        <is>
          <t>Business Combinations 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Management’s estimates of fair value are based upon assumptions believed to be reasonable, but which are inherently uncertain.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income (loss). Acquisition costs, such as legal and consulting fees, are expensed as incurred.</t>
        </is>
      </c>
    </row>
    <row r="29">
      <c r="A29" s="4" t="inlineStr">
        <is>
          <t>Segments</t>
        </is>
      </c>
      <c r="B29" s="4" t="inlineStr">
        <is>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hief Executive Officer is our CODM. Our CODM reviews financial information presented on a consolidated basis for purposes of making operating decisions, allocating resources, and evaluating financial performance. As such, we have determined that we operate in one operating and one reportable segment.</t>
        </is>
      </c>
    </row>
    <row r="30">
      <c r="A30" s="4" t="inlineStr">
        <is>
          <t>Convertible Debt</t>
        </is>
      </c>
      <c r="B30" s="4" t="inlineStr">
        <is>
          <t>Convertible Debt Prior to February 1, 2021, we accounted for our convertible debt instruments as separate liability and equity components. We determined the carrying amount of the liability component as the present value of its cash flows using a discount rate based on comparable convertible transactions for similar companies. The carrying amount of the equity component representing the conversion option was calculated by deducting the fair value of the liability component from the principal amount of the convertible debt instruments as a whole. This difference represented a debt discount that was amortized to interest expense over the term of the convertible debt instruments using the effective interest rate method. The equity component was not remeasured as long as it continued to meet the conditions for equity classification. The transaction costs incurred related to the issuance of the convertible debt instruments were allocated to the liability and equity components based on their relative initial carrying value of the convertible debt instruments. Transaction costs attributable to the liability component were being amortized to interest expense over the respective terms of the convertible debt instruments, and transaction costs attributable to the equity component were netted against the equity component of the convertible debt instruments in stockholders’ equity. Effective February 1, 2021, we account for our convertible debt instruments as a single liability measured at its amortized cost. At issuance, the carrying amount is calculated as the proceeds, net of initial purchasers’ discounts and transaction costs. The difference between the principal amount and carrying value is amortized to interest expense over the term of the convertible debt instruments using the effective interest rate method. At settlement, the carrying amount of the liability is derecognized and the excess of the cash consideration, if any, over the carrying amount is recorded as a reduction to additional paid-in capital. Capped calls entered into in connection with the offering of the convertible debt instruments are considered indexed to our own stock and are considered equity classified. They are recorded in stockholders’ equity and are not accounted for as derivatives. The cost incurred in connection with the capped calls was recorded as a reduction to additional paid-in capital. Subsequent unwinding of capped calls was recorded as an increase to cash and additional paid-in capital upon settlement.</t>
        </is>
      </c>
    </row>
    <row r="31">
      <c r="A31" s="4" t="inlineStr">
        <is>
          <t>Legal Contingencies</t>
        </is>
      </c>
      <c r="B31" s="4" t="inlineStr">
        <is>
          <t>Legal Contingencies</t>
        </is>
      </c>
    </row>
    <row r="32">
      <c r="A32" s="4" t="inlineStr">
        <is>
          <t>Recent Accounting Pronouncements</t>
        </is>
      </c>
      <c r="B32" s="4" t="inlineStr">
        <is>
          <t>Recent Accounting Pronouncements In November 2023, the Financial Accounting Standards Board (“FASB”) issued Accounting Standards Update No. 2023-07, “Segment Reporting (Topic 280): Improvements to Reportable Segment Disclosures” (“ASU 2023-07”), which enhances disclosures required for operating seg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the Company’s fiscal year beginning February 1, 2024, and interim periods for the fiscal year beginning February 1, 2025, and should be applied on a retrospective basis to all periods presented. We are currently evaluating the effect of adopting ASU 2023-07 on our financial statement disclosures. In December 2023, the FASB issued Accounting Standards Update 2023-09, “Income Taxes (Topic 740): Improvements to Income Tax Disclosures” (“ASU 2023-09”), amending existing income tax disclosure guidance, primarily requiring more detailed disclosure for income taxes paid and the effective tax rate reconciliation. ASU 2023-09 is effective for annual reporting periods beginning after December 15, 2024, with early adoption permitted and can be applied on either a prospective or retrospective basis. We are currently evaluating the effect of adopting ASU 2023-09 on our income tax disclosures. We have not adopted accounting pronouncements during the year ended January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Cash, Cash Equivalents</t>
        </is>
      </c>
      <c r="B4" s="4" t="inlineStr">
        <is>
          <t xml:space="preserve">The following table illustrates the reconciliation of cash, cash equivalents, and restricted cash shown in the consolidated statements of cash flows as of January 31, 2024, 2023, and 2022: January 31, (in thousands) 2024 2023 2022 Cash and cash equivalents $ 797,060 $ 721,895 $ 509,059 Restricted cash included in prepaid expense and other current assets 1,332 37 280 Restricted cash included in other assets - noncurrent 3,107 1,269 340 Total cash, cash equivalents, and restricted cash $ 801,499 $ 723,201 $ 509,679 </t>
        </is>
      </c>
    </row>
    <row r="5">
      <c r="A5" s="4" t="inlineStr">
        <is>
          <t>Schedule of Restricted Cash</t>
        </is>
      </c>
      <c r="B5" s="4" t="inlineStr">
        <is>
          <t xml:space="preserve">The following table illustrates the reconciliation of cash, cash equivalents, and restricted cash shown in the consolidated statements of cash flows as of January 31, 2024, 2023, and 2022: January 31, (in thousands) 2024 2023 2022 Cash and cash equivalents $ 797,060 $ 721,895 $ 509,059 Restricted cash included in prepaid expense and other current assets 1,332 37 280 Restricted cash included in other assets - noncurrent 3,107 1,269 340 Total cash, cash equivalents, and restricted cash $ 801,499 $ 723,201 $ 509,679 </t>
        </is>
      </c>
    </row>
    <row r="6">
      <c r="A6" s="4" t="inlineStr">
        <is>
          <t>Summary of Property, Plant and Equipment Useful Lives</t>
        </is>
      </c>
      <c r="B6" s="4" t="inlineStr">
        <is>
          <t>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t>
        </is>
      </c>
    </row>
    <row r="7">
      <c r="A7" s="4" t="inlineStr">
        <is>
          <t>Summary of Finite-Lived Intangible Assets Estimated Useful Lives</t>
        </is>
      </c>
      <c r="B7" s="4" t="inlineStr">
        <is>
          <t>The estimated useful lives of intangible assets, estimated based on our expected period of benefit, are as follows: Estimated Useful Life Existing technology 3 - 5 years Customer contracts &amp; related relationships 5 - 10 years Other (1) 1 - 5 years (1) Includes certifications, maintenance contracts and related relationships, subscription backlog and tradenames and trademar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our financial assets that are measured at fair value on a recurring basis: January 31, 2024 (in thousands) Amortized Cost Gross Unrealized Gains Gross Unrealized Losses Estimated Fair Value Level 1: Cash equivalents (1) Money market funds $ 298,517 $ — $ — $ 298,517 Level 2: Cash equivalents (1) Commercial paper 43,845 — (9) 43,836 U.S. government agency securities 9,968 — (1) 9,967 Available-for-sale securities Commercial paper 42,958 2 (25) 42,935 Corporate notes and bonds 299,166 262 (670) 298,758 U.S. governmental securities 28,752 — (66) 28,686 Level 2 total 424,689 264 (771) 424,182 Total $ 723,206 $ 264 $ (771) $ 722,699 January 31, 2023 (in thousands) Amortized Cost Gross Unrealized Gains Gross Unrealized Losses Estimated Fair Value Level 1: Cash equivalents (1) Money market funds $ 133,009 $ — $ — $ 133,009 Level 2: Cash equivalents (1) Commercial paper 9,992 — (2) 9,990 Available-for-sale securities Commercial paper 85,957 — (258) 85,699 Corporate notes and bonds 367,930 101 (3,771) 364,260 Municipal notes and bonds 7,983 — (65) 7,918 U.S. governmental securities 38,344 4 (405) 37,943 Level 2 total 510,206 105 (4,501) 505,810 Total $ 643,215 $ 105 $ (4,501) $ 638,819 (1) Included in "cash and cash equivalents" in our consolidated balance sheets as of January 31, 2024 and 2023, in addition to cash of $444.8 million and $578.9 million</t>
        </is>
      </c>
    </row>
    <row r="5">
      <c r="A5" s="4" t="inlineStr">
        <is>
          <t>Schedule of Fair Value of Available-for-sale Marketable Securities by Remaining Contractual Maturities</t>
        </is>
      </c>
      <c r="B5" s="4" t="inlineStr">
        <is>
          <t xml:space="preserve">The fair value of our available-for-sale securities as of January 31, 2024, by remaining contractual maturities, were as follows (in thousands): Due in one year or less $ 248,402 Due in one to two years 121,977 $ 370,379 </t>
        </is>
      </c>
    </row>
    <row r="6">
      <c r="A6" s="4" t="inlineStr">
        <is>
          <t>Schedule of Convertible Senior Notes</t>
        </is>
      </c>
      <c r="B6" s="4" t="inlineStr">
        <is>
          <t xml:space="preserve">(in thousands) January 31, 2023 0.5% Convertible Senior Notes due in 2023 Aggregate principal amount $ 37,083 Fair value amount 38,981 0.0% Convertible Senior Notes due in 2024 Aggregate principal amount $ 690,000 Fair value amount 655,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January 31, (in thousands) 2024 2023 Computer and network equipment $ 142,241 $ 138,869 Software, including capitalized software development costs 168,584 114,524 Furniture and office equipment 18,196 20,897 Leasehold improvements 58,230 73,415 387,251 347,705 Less: Accumulated depreciation (244,270) (210,781) 142,981 136,924 Work in progress 102,192 62,968 $ 245,173 $ 199,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797060</v>
      </c>
      <c r="C3" s="7" t="n">
        <v>721895</v>
      </c>
    </row>
    <row r="4">
      <c r="A4" s="4" t="inlineStr">
        <is>
          <t>Investments—current</t>
        </is>
      </c>
      <c r="B4" s="6" t="n">
        <v>248402</v>
      </c>
      <c r="C4" s="6" t="n">
        <v>309771</v>
      </c>
    </row>
    <row r="5">
      <c r="A5" s="4" t="inlineStr">
        <is>
          <t>Accounts receivable, net of allowance for doubtful accounts of $5,499 and $6,011 as of January 31, 2024 and 2023</t>
        </is>
      </c>
      <c r="B5" s="6" t="n">
        <v>439299</v>
      </c>
      <c r="C5" s="6" t="n">
        <v>516914</v>
      </c>
    </row>
    <row r="6">
      <c r="A6" s="4" t="inlineStr">
        <is>
          <t>Contract assets—current</t>
        </is>
      </c>
      <c r="B6" s="6" t="n">
        <v>15922</v>
      </c>
      <c r="C6" s="6" t="n">
        <v>12437</v>
      </c>
    </row>
    <row r="7">
      <c r="A7" s="4" t="inlineStr">
        <is>
          <t>Prepaid expenses and other current assets</t>
        </is>
      </c>
      <c r="B7" s="6" t="n">
        <v>66984</v>
      </c>
      <c r="C7" s="6" t="n">
        <v>69987</v>
      </c>
    </row>
    <row r="8">
      <c r="A8" s="4" t="inlineStr">
        <is>
          <t>Total current assets</t>
        </is>
      </c>
      <c r="B8" s="6" t="n">
        <v>1567667</v>
      </c>
      <c r="C8" s="6" t="n">
        <v>1631004</v>
      </c>
    </row>
    <row r="9">
      <c r="A9" s="4" t="inlineStr">
        <is>
          <t>Investments—noncurrent</t>
        </is>
      </c>
      <c r="B9" s="6" t="n">
        <v>121977</v>
      </c>
      <c r="C9" s="6" t="n">
        <v>186049</v>
      </c>
    </row>
    <row r="10">
      <c r="A10" s="4" t="inlineStr">
        <is>
          <t>Property and equipment, net</t>
        </is>
      </c>
      <c r="B10" s="6" t="n">
        <v>245173</v>
      </c>
      <c r="C10" s="6" t="n">
        <v>199892</v>
      </c>
    </row>
    <row r="11">
      <c r="A11" s="4" t="inlineStr">
        <is>
          <t>Operating lease right-of-use assets</t>
        </is>
      </c>
      <c r="B11" s="6" t="n">
        <v>123188</v>
      </c>
      <c r="C11" s="6" t="n">
        <v>141493</v>
      </c>
    </row>
    <row r="12">
      <c r="A12" s="4" t="inlineStr">
        <is>
          <t>Goodwill</t>
        </is>
      </c>
      <c r="B12" s="6" t="n">
        <v>353138</v>
      </c>
      <c r="C12" s="6" t="n">
        <v>353619</v>
      </c>
    </row>
    <row r="13">
      <c r="A13" s="4" t="inlineStr">
        <is>
          <t>Intangible assets, net</t>
        </is>
      </c>
      <c r="B13" s="6" t="n">
        <v>50905</v>
      </c>
      <c r="C13" s="6" t="n">
        <v>70280</v>
      </c>
    </row>
    <row r="14">
      <c r="A14" s="4" t="inlineStr">
        <is>
          <t>Deferred contract acquisition costs—noncurrent</t>
        </is>
      </c>
      <c r="B14" s="6" t="n">
        <v>409627</v>
      </c>
      <c r="C14" s="6" t="n">
        <v>350899</v>
      </c>
    </row>
    <row r="15">
      <c r="A15" s="4" t="inlineStr">
        <is>
          <t>Other assets—noncurrent</t>
        </is>
      </c>
      <c r="B15" s="6" t="n">
        <v>99615</v>
      </c>
      <c r="C15" s="6" t="n">
        <v>79484</v>
      </c>
    </row>
    <row r="16">
      <c r="A16" s="4" t="inlineStr">
        <is>
          <t>Total assets</t>
        </is>
      </c>
      <c r="B16" s="6" t="n">
        <v>2971290</v>
      </c>
      <c r="C16" s="6" t="n">
        <v>3012720</v>
      </c>
    </row>
    <row r="17">
      <c r="A17" s="3" t="inlineStr">
        <is>
          <t>Current liabilities</t>
        </is>
      </c>
      <c r="B17" s="4" t="inlineStr">
        <is>
          <t xml:space="preserve"> </t>
        </is>
      </c>
      <c r="C17" s="4" t="inlineStr">
        <is>
          <t xml:space="preserve"> </t>
        </is>
      </c>
    </row>
    <row r="18">
      <c r="A18" s="4" t="inlineStr">
        <is>
          <t>Accounts payable</t>
        </is>
      </c>
      <c r="B18" s="6" t="n">
        <v>19029</v>
      </c>
      <c r="C18" s="6" t="n">
        <v>24393</v>
      </c>
    </row>
    <row r="19">
      <c r="A19" s="4" t="inlineStr">
        <is>
          <t>Accrued expenses and other current liabilities</t>
        </is>
      </c>
      <c r="B19" s="6" t="n">
        <v>104037</v>
      </c>
      <c r="C19" s="6" t="n">
        <v>100987</v>
      </c>
    </row>
    <row r="20">
      <c r="A20" s="4" t="inlineStr">
        <is>
          <t>Accrued compensation</t>
        </is>
      </c>
      <c r="B20" s="6" t="n">
        <v>195266</v>
      </c>
      <c r="C20" s="6" t="n">
        <v>163133</v>
      </c>
    </row>
    <row r="21">
      <c r="A21" s="4" t="inlineStr">
        <is>
          <t>Convertible senior notes—current</t>
        </is>
      </c>
      <c r="B21" s="6" t="n">
        <v>0</v>
      </c>
      <c r="C21" s="6" t="n">
        <v>722887</v>
      </c>
    </row>
    <row r="22">
      <c r="A22" s="4" t="inlineStr">
        <is>
          <t>Contract liabilities—current</t>
        </is>
      </c>
      <c r="B22" s="6" t="n">
        <v>1320059</v>
      </c>
      <c r="C22" s="6" t="n">
        <v>1172867</v>
      </c>
    </row>
    <row r="23">
      <c r="A23" s="4" t="inlineStr">
        <is>
          <t>Operating lease liabilities—current</t>
        </is>
      </c>
      <c r="B23" s="6" t="n">
        <v>22230</v>
      </c>
      <c r="C23" s="6" t="n">
        <v>24055</v>
      </c>
    </row>
    <row r="24">
      <c r="A24" s="4" t="inlineStr">
        <is>
          <t>Total current liabilities</t>
        </is>
      </c>
      <c r="B24" s="6" t="n">
        <v>1660621</v>
      </c>
      <c r="C24" s="6" t="n">
        <v>2208322</v>
      </c>
    </row>
    <row r="25">
      <c r="A25" s="4" t="inlineStr">
        <is>
          <t>Contract liabilities—noncurrent</t>
        </is>
      </c>
      <c r="B25" s="6" t="n">
        <v>21980</v>
      </c>
      <c r="C25" s="6" t="n">
        <v>16925</v>
      </c>
    </row>
    <row r="26">
      <c r="A26" s="4" t="inlineStr">
        <is>
          <t>Operating lease liabilities—noncurrent</t>
        </is>
      </c>
      <c r="B26" s="6" t="n">
        <v>120823</v>
      </c>
      <c r="C26" s="6" t="n">
        <v>141348</v>
      </c>
    </row>
    <row r="27">
      <c r="A27" s="4" t="inlineStr">
        <is>
          <t>Deferred tax liability—noncurrent</t>
        </is>
      </c>
      <c r="B27" s="6" t="n">
        <v>16795</v>
      </c>
      <c r="C27" s="6" t="n">
        <v>10723</v>
      </c>
    </row>
    <row r="28">
      <c r="A28" s="4" t="inlineStr">
        <is>
          <t>Other liabilities—noncurrent</t>
        </is>
      </c>
      <c r="B28" s="6" t="n">
        <v>21332</v>
      </c>
      <c r="C28" s="6" t="n">
        <v>18115</v>
      </c>
    </row>
    <row r="29">
      <c r="A29" s="4" t="inlineStr">
        <is>
          <t>Total liabilities</t>
        </is>
      </c>
      <c r="B29" s="6" t="n">
        <v>1841551</v>
      </c>
      <c r="C29" s="6" t="n">
        <v>2395433</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 shares authorized, 0 shares issued and outstanding as of January 31, 2024 and 2023</t>
        </is>
      </c>
      <c r="B32" s="6" t="n">
        <v>0</v>
      </c>
      <c r="C32" s="6" t="n">
        <v>0</v>
      </c>
    </row>
    <row r="33">
      <c r="A33" s="4" t="inlineStr">
        <is>
          <t>Common stock, $0.0001 par value; 500,000 shares authorized, 205,326 shares outstanding as of January 31, 2024; 500,000 shares authorized, 201,904 shares outstanding as of January 31, 2023</t>
        </is>
      </c>
      <c r="B33" s="6" t="n">
        <v>21</v>
      </c>
      <c r="C33" s="6" t="n">
        <v>20</v>
      </c>
    </row>
    <row r="34">
      <c r="A34" s="4" t="inlineStr">
        <is>
          <t>Treasury stock, at cost: 18 shares as of January 31, 2024; 10 shares as of January 31, 2023</t>
        </is>
      </c>
      <c r="B34" s="6" t="n">
        <v>-2164</v>
      </c>
      <c r="C34" s="6" t="n">
        <v>-1785</v>
      </c>
    </row>
    <row r="35">
      <c r="A35" s="4" t="inlineStr">
        <is>
          <t>Additional paid-in capital</t>
        </is>
      </c>
      <c r="B35" s="6" t="n">
        <v>2821461</v>
      </c>
      <c r="C35" s="6" t="n">
        <v>2240732</v>
      </c>
    </row>
    <row r="36">
      <c r="A36" s="4" t="inlineStr">
        <is>
          <t>Accumulated other comprehensive loss</t>
        </is>
      </c>
      <c r="B36" s="6" t="n">
        <v>-19360</v>
      </c>
      <c r="C36" s="6" t="n">
        <v>-22996</v>
      </c>
    </row>
    <row r="37">
      <c r="A37" s="4" t="inlineStr">
        <is>
          <t>Accumulated deficit</t>
        </is>
      </c>
      <c r="B37" s="6" t="n">
        <v>-1670219</v>
      </c>
      <c r="C37" s="6" t="n">
        <v>-1598684</v>
      </c>
    </row>
    <row r="38">
      <c r="A38" s="4" t="inlineStr">
        <is>
          <t>Total stockholders’ equity</t>
        </is>
      </c>
      <c r="B38" s="6" t="n">
        <v>1129739</v>
      </c>
      <c r="C38" s="6" t="n">
        <v>617287</v>
      </c>
    </row>
    <row r="39">
      <c r="A39" s="4" t="inlineStr">
        <is>
          <t>Total liabilities and equity</t>
        </is>
      </c>
      <c r="B39" s="7" t="n">
        <v>2971290</v>
      </c>
      <c r="C39" s="7" t="n">
        <v>3012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Net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in thousands): Balance at January 31, 2022 $ 355,058 Foreign currency translation (1,439) Balance at January 31, 2023 353,619 Foreign currency translation (481) Balance at January 31, 2024 $ 353,138 </t>
        </is>
      </c>
    </row>
    <row r="5">
      <c r="A5" s="4" t="inlineStr">
        <is>
          <t>Schedule of Intangible Assets</t>
        </is>
      </c>
      <c r="B5" s="4" t="inlineStr">
        <is>
          <t xml:space="preserve">Intangible assets consisted of the following: As of January 31, 2024 As of January 31, 2023 (in thousands, except years) Weighted-average Remaining Useful Life (Years) Acquisition-related Intangibles, Gross Accumulated Amortization Acquisition-related Intangibles, Net Acquisition-related Intangibles, Gross Accumulated Amortization Acquisition-related Intangibles, Net Existing technology 1.3 $ 76,194 $ (65,777) $ 10,417 $ 76,194 $ (56,920) $ 19,274 Customer contracts &amp; related relationships 5.1 110,082 (60,947) 49,135 110,082 (50,429) 59,653 Other 0.0 22,534 (22,534) — 22,534 (22,534) — 4.4 $ 208,810 $ (149,258) 59,552 $ 208,810 $ (129,883) 78,927 Cumulative translation adjustment (8,647) (8,647) Total $ 50,905 $ 70,280 </t>
        </is>
      </c>
    </row>
    <row r="6">
      <c r="A6" s="4" t="inlineStr">
        <is>
          <t>Schedule of Amortization of Finite-Lived Intangible Assets</t>
        </is>
      </c>
      <c r="B6" s="4" t="inlineStr">
        <is>
          <t xml:space="preserve">Amortization of finite-lived intangible assets was as follows: Year Ended January 31, (in thousands) 2024 2023 2022 Cost of subscription revenue $ 8,857 $ 9,613 $ 11,670 Sales and marketing 10,518 11,093 13,100 Total $ 19,375 $ 20,706 $ 24,770 </t>
        </is>
      </c>
    </row>
    <row r="7">
      <c r="A7" s="4" t="inlineStr">
        <is>
          <t>Schedule of Future Amortization of Finite-Lived Intangibles</t>
        </is>
      </c>
      <c r="B7" s="4" t="inlineStr">
        <is>
          <t xml:space="preserve">As of January 31, 2024, future amortization of finite-lived intangible assets that will be recorded in cost of revenue and operating expenses is estimated as follows, excluding cumulative translation adjustment: Fiscal Period Amount 2025 $ 18,798 2026 12,655 2027 10,518 2028 8,058 2029 4,311 Thereafter 5,212 Total $ 59,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Schedule of Deferred Contract Acquisitions Costs</t>
        </is>
      </c>
      <c r="B4" s="4" t="inlineStr">
        <is>
          <t xml:space="preserve">The following table represents a rollforward of our deferred contract acquisition and fulfillment costs: Year Ended January 31, (in thousands) 2024 2023 Deferred Contract Acquisition Costs Beginning balance $ 355,389 $ 315,158 Additions to deferred contract acquisition costs 209,353 179,898 Amortization of deferred contract acquisition costs (155,807) (134,964) Cumulative translation adjustment 723 (4,703) Ending balance $ 409,658 $ 355,389 Deferred Contract Fulfillment Costs Beginning balance $ 21,076 $ 19,088 Additions to deferred contract fulfillment costs 45,806 52,417 Amortization of deferred contract fulfillment costs (44,356) (50,081) Cumulative translation adjustment (1) (348) Ending balance $ 22,525 $ 21,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Schedule of Carrying Value of Liability Component</t>
        </is>
      </c>
      <c r="B4" s="4" t="inlineStr">
        <is>
          <t xml:space="preserve">The net carrying amounts of the Notes were as follows: January 31, (in thousands) 2024 2023 2023 Notes (effective interest rate of 5.9%): Principal $ 575,000 $ 575,000 Less: extinguishment or conversion (575,000) (537,917) Unpaid principal — 37,083 Less: unamortized transaction costs — (118) Net carrying value of liability component $ — $ 36,965 Excess of if-converted value over principal $ — $ — 2024 Notes (effective interest rate of 3.8%): Principal $ 690,000 $ 690,000 Less: extinguishment or conversion (690,000) — Unpaid principal — 690,000 Less: unamortized transaction costs — (4,078) Net carrying value of liability component $ — $ 685,922 Excess of if-converted value over principal $ — $ — Interest expense recognized related to the Notes was as follows: Year Ended January 31, (in thousands) 2024 2023 2022 Contractual interest expense $ 425 $ 185 $ 168 Amortization of transaction costs 4,197 4,415 4,544 Total $ 4,622 $ 4,600 $ 4,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Future Lease Payments</t>
        </is>
      </c>
      <c r="B4" s="4" t="inlineStr">
        <is>
          <t xml:space="preserve">Future lease payments under operating leases as of January 31, 2024, were as follows: Fiscal Period: Amount (in thousands) 2025 $ 28,350 2026 23,407 2027 21,064 2028 17,044 2029 14,526 Thereafter 69,278 Total undiscounted cash flows $ 173,669 Less: imputed interest (30,616) Present value of lease liabilities $ 143,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Schedule of Noncancelable Contractual Obligations</t>
        </is>
      </c>
      <c r="B4" s="4" t="inlineStr">
        <is>
          <t xml:space="preserve">As of January 31, 2024, our future noncancelable minimum payments due under these contractual obligations with a remaining term of more than one year were as follows: Fiscal Period: Amount (in thousands) 2025 $ 62,266 2026 54,399 2027 8,318 2028 1,663 2029 1,138 Thereafter 484 Total $ 128,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Jan. 31, 2024</t>
        </is>
      </c>
    </row>
    <row r="3">
      <c r="A3" s="3" t="inlineStr">
        <is>
          <t>Equity [Abstract]</t>
        </is>
      </c>
      <c r="B3" s="4" t="inlineStr">
        <is>
          <t xml:space="preserve"> </t>
        </is>
      </c>
    </row>
    <row r="4">
      <c r="A4" s="4" t="inlineStr">
        <is>
          <t>Summary of Share of Common Stock Reserved For Future Issuance</t>
        </is>
      </c>
      <c r="B4" s="4" t="inlineStr">
        <is>
          <t xml:space="preserve">We have reserved the following shares of common stock, on an as-if converted basis, for future issuance as follows: January 31, (in thousands) 2024 2023 RSUs outstanding 26,965 17,801 Options issued and outstanding 1,385 2,228 Remaining shares available for future issuance under the Equity Incentive Plans 35,663 39,538 Remaining shares available for future issuance under the ESPP 10,628 9,447 Total shares of common stock reserved 74,641 69,014 </t>
        </is>
      </c>
    </row>
    <row r="5">
      <c r="A5" s="4" t="inlineStr">
        <is>
          <t>Summary of Share-based Compensation, Activity</t>
        </is>
      </c>
      <c r="B5" s="4" t="inlineStr">
        <is>
          <t xml:space="preserve">Shares available for grant under the 2018 Plan for the year ended January 31, 2024 was as follows: (in thousands) Year Ended Available at beginning of fiscal year 39,538 Awards authorized 10,095 Shares granted (19,573) Shares canceled/expired 2,888 Shares withheld for taxes 2,715 Available at end of fiscal year 35,663 </t>
        </is>
      </c>
    </row>
    <row r="6">
      <c r="A6" s="4" t="inlineStr">
        <is>
          <t>Summary of RSU Activity</t>
        </is>
      </c>
      <c r="B6" s="4" t="inlineStr">
        <is>
          <t xml:space="preserve">RSU activity for the year ended January 31, 2024 was as follows: (in thousands, except per share data) Number of Units Weighted-Average Grant Date Fair Value Unvested at January 31, 2023 17,621 $ 81.30 Granted 19,573 54.15 Vested (7,609) 83.03 Canceled (2,885) 83.30 Unvested at January 31, 2024 26,700 $ 60.70 </t>
        </is>
      </c>
    </row>
    <row r="7">
      <c r="A7" s="4" t="inlineStr">
        <is>
          <t>Summary of Valuation Assumptions</t>
        </is>
      </c>
      <c r="B7" s="4" t="inlineStr">
        <is>
          <t>We calculated the fair value of the RSU with market conditions using Monte Carlo option-pricing model based on the following assumptions: Year Ended January 31, 2024 2023 2022 Risk-free interest rate 4.12 % 3.21% - 4.42% 0.30 % Expected dividend yield — % — % — % Expected life (in years) 3.0 1.0 - 6.7 3.0 Expected volatility 71 % 54% - 66% 46 %</t>
        </is>
      </c>
    </row>
    <row r="8">
      <c r="A8" s="4" t="inlineStr">
        <is>
          <t>Summary of Options Activity</t>
        </is>
      </c>
      <c r="B8" s="4" t="inlineStr">
        <is>
          <t xml:space="preserve">Option activity for the year ended January 31, 2024 was as follows: (in thousands, except per share data and years) Number of Options Weighted-Average Exercise Price Per Share Weighted-Average Remaining Contractual Term (Years) Aggregate Intrinsic Value Outstanding at January 31, 2023, all vested and exercisable 2,228 $ 17.11 3.60 $ 96,839 Exercised (840) 16.65 Canceled/expired (3) 17.48 Outstanding at January 31, 2024, all vested and exercisable 1,385 $ 17.39 2.63 $ 60,117 </t>
        </is>
      </c>
    </row>
    <row r="9">
      <c r="A9" s="4" t="inlineStr">
        <is>
          <t>Summary of ESPP Valuation Assumptions</t>
        </is>
      </c>
      <c r="B9" s="4" t="inlineStr">
        <is>
          <t>We calculated the fair value of the ESPP purchase right using the Black-Scholes option-pricing model, based on the following assumptions: Year Ended January 31, 2024 2023 2022 Risk-free interest rate 4.93% - 5.59% 1.15% - 4.04% 0.04%-0.06% Expected dividend yield — % — % — % Expected life of purchase right (in years) 0.5 0.5 0.5 Expected volatility 31% - 76% 83% - 102% 43% - 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12 Months Ended</t>
        </is>
      </c>
    </row>
    <row r="2">
      <c r="B2" s="2" t="inlineStr">
        <is>
          <t>Jan. 31, 2024</t>
        </is>
      </c>
    </row>
    <row r="3">
      <c r="A3" s="3" t="inlineStr">
        <is>
          <t>Restructuring and Related Activities [Abstract]</t>
        </is>
      </c>
      <c r="B3" s="4" t="inlineStr">
        <is>
          <t xml:space="preserve"> </t>
        </is>
      </c>
    </row>
    <row r="4">
      <c r="A4" s="4" t="inlineStr">
        <is>
          <t>Schedule of Restructuring Liabilities Roll Forward</t>
        </is>
      </c>
      <c r="B4" s="4" t="inlineStr">
        <is>
          <t xml:space="preserve">The following table summarizes our restructuring liabilities during the year ended January 31, 2024: (in thousands) January 31, 2023 Accruals Cash Payments January 31, 2024 2023 Restructuring Plan Employee termination benefits $ 384 $ 1,749 $ (2,133) $ — Other 158 20 (178) — Total $ 542 $ 1,769 $ (2,311) $ — 2024 Restructuring Plan Employee termination benefits $ — $ 21,837 $ (21,837) $ — Other — 1,554 (1,432) 122 Total $ — $ 23,391 $ (23,269) $ 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Jan. 31, 2024</t>
        </is>
      </c>
    </row>
    <row r="3">
      <c r="A3" s="3" t="inlineStr">
        <is>
          <t>Earnings Per Share [Abstract]</t>
        </is>
      </c>
      <c r="B3" s="4" t="inlineStr">
        <is>
          <t xml:space="preserve"> </t>
        </is>
      </c>
    </row>
    <row r="4">
      <c r="A4" s="4" t="inlineStr">
        <is>
          <t>Schedule of Calculation of Basic and Diluted Net Income (Loss) Per Share Attributable to Common Stockholders</t>
        </is>
      </c>
      <c r="B4" s="4" t="inlineStr">
        <is>
          <t>The following table presents the calculation of basic and diluted net income (loss) per share attributable to common stockholders for periods presented: Year Ended January 31, (in thousands, except per share data) 2024 2023 2022 Numerator: Net income (loss) attributable to common stockholders, basic $ 73,980 $ (97,454) $ (69,976) Add: Interest expense on convertible senior notes 425 — — Net income (loss) attributable to common stockholders, diluted $ 74,405 $ (97,454) $ (69,976) Denominator: Weighted-average common shares outstanding, basic 204,070 200,903 196,675 Effect of dilutive securities 4,880 — — Weighted-average common shares outstanding, diluted 208,950 200,903 196,675 Net income (loss) per share attributable to common stockholders: Basic $ 0.36 $ (0.49) $ (0.36) Diluted $ 0.36 $ (0.49) $ (0.36)</t>
        </is>
      </c>
    </row>
    <row r="5">
      <c r="A5" s="4" t="inlineStr">
        <is>
          <t>Schedule of Antidilutive Securities</t>
        </is>
      </c>
      <c r="B5" s="4" t="inlineStr">
        <is>
          <t xml:space="preserve">Outstanding potentially dilutive securities that were excluded from the diluted per share calculations because they would have been antidilutive are as follows: January 31, (in thousands) 2024 2023 2022 RSUs 6,430 15,129 7,843 Stock options — 2,228 3,105 ESPP — 516 287 Convertible senior notes — 2,161 2,161 Total antidilutive securities 6,430 20,034 13,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Components of Pre-Tax Income (Loss)</t>
        </is>
      </c>
      <c r="B4" s="4" t="inlineStr">
        <is>
          <t>The domestic and foreign components of pre-tax income (loss) were as follows: Year Ended January 31, (in thousands) 2024 2023 2022 U.S. $ 54,551 $ 19,673 $ (93,356) International 39,128 (109,554) 26,442 Income (loss) before income taxes $ 93,679 $ (89,881) $ (66,914)</t>
        </is>
      </c>
    </row>
    <row r="5">
      <c r="A5" s="4" t="inlineStr">
        <is>
          <t>Schedule of Income Tax Provision</t>
        </is>
      </c>
      <c r="B5" s="4" t="inlineStr">
        <is>
          <t xml:space="preserve">The components of our income tax provision were as follows: Year Ended January 31, (in thousands) 2024 2023 2022 Current Federal $ 6,390 $ (464) $ (931) State 2,018 1,666 (108) Foreign 4,974 4,674 3,407 Total current 13,382 5,876 2,368 Deferred Federal 21 21 213 State 2 (21) 184 Foreign 6,294 1,697 297 Total deferred 6,317 1,697 694 Provision for income taxes $ 19,699 $ 7,573 $ 3,062 </t>
        </is>
      </c>
    </row>
    <row r="6">
      <c r="A6" s="4" t="inlineStr">
        <is>
          <t>Schedule of Reconciliation Federal Statutory Rate</t>
        </is>
      </c>
      <c r="B6" s="4" t="inlineStr">
        <is>
          <t>The reconciliation of the statutory federal income tax rate to our effective tax rate was as follows: Year Ended January 31, (in percentage) 2024 2023 2022 U.S. statutory rate 21.0 % 21.0 % 21.0 % State taxes 2.4 (2.4) 2.1 Foreign tax rate differential 37.9 16.4 (3.4) Foreign-derived intangible income deduction (11.7) — — Stock-based compensation 81.8 (55.1) 309.6 Change in valuation allowance (102.5) (35.5) (386.4) Dual Jurisdiction Deferred Taxes 36.0 39.2 — Research and development credits (46.0) 20.1 58.2 Lapse of Statute of Limitations (0.2) 0.6 1.4 Other deferred adjustment (1.2) (10.7) (9.9) Other 3.5 (2.0) 2.8 Effective tax rate 21.0 % (8.4) % (4.6) %</t>
        </is>
      </c>
    </row>
    <row r="7">
      <c r="A7" s="4" t="inlineStr">
        <is>
          <t>Schedule of Components of Net Deferred Tax Balances</t>
        </is>
      </c>
      <c r="B7" s="4" t="inlineStr">
        <is>
          <t>The significant components of net deferred tax balances were as follows: January 31, (in thousands) 2024 2023 Deferred tax assets Net operating loss carryforwards $ 570,152 $ 711,532 Accruals and reserves 14,895 18,330 Stock-based compensation 39,320 49,615 Research and development credits 147,959 118,183 Capitalized research and development expenses 246,945 204,501 Other 53,140 55,087 Total deferred tax assets 1,072,411 1,157,248 Less: Valuation allowance (934,816) (1,032,016) Deferred tax assets, net of valuation allowance 137,595 125,232 Deferred tax liabilities Deferred contract acquisition costs (100,806) (103,185) Other (51,500) (30,646) Total deferred tax liabilities (152,306) (133,831) Net deferred tax liabilities $ (14,711) $ (8,599)</t>
        </is>
      </c>
    </row>
    <row r="8">
      <c r="A8" s="4" t="inlineStr">
        <is>
          <t>Schedule of Total Unrecognized Tax Benefits</t>
        </is>
      </c>
      <c r="B8" s="4" t="inlineStr">
        <is>
          <t xml:space="preserve">A reconciliation of the beginning and ending balance of total unrecognized tax benefits was as follows: January 31, (in thousands) 2024 2023 Unrecognized tax benefits balance at February 1 $ 47,946 $ 46,729 Gross increase for tax positions of prior years 4,368 333 Gross decrease for tax positions of prior years (156) (1,734) Settlements — (2,484) Gross increase for tax positions of current year 8,586 5,102 Unrecognized tax benefits balance at January 31 $ 60,744 $ 47,946 </t>
        </is>
      </c>
    </row>
    <row r="9">
      <c r="A9" s="4" t="inlineStr">
        <is>
          <t>Schedule of Valuation Allowance</t>
        </is>
      </c>
      <c r="B9" s="4" t="inlineStr">
        <is>
          <t xml:space="preserve">The following table represents the rollforward of our valuation allowance: Year Ended January 31, (in thousands) 2024 2023 2022 Beginning balance $ 1,032,016 $ 999,191 $ 723,767 Valuation allowance charged to income tax provision (97,200) 32,825 256,017 Adoption of ASU 2020-06 — — 19,407 Ending balance $ 934,816 $ 1,032,016 $ 999,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12 Months Ended</t>
        </is>
      </c>
    </row>
    <row r="2">
      <c r="B2" s="2" t="inlineStr">
        <is>
          <t>Jan. 31, 2024</t>
        </is>
      </c>
    </row>
    <row r="3">
      <c r="A3" s="3" t="inlineStr">
        <is>
          <t>Segment Reporting [Abstract]</t>
        </is>
      </c>
      <c r="B3" s="4" t="inlineStr">
        <is>
          <t xml:space="preserve"> </t>
        </is>
      </c>
    </row>
    <row r="4">
      <c r="A4" s="4" t="inlineStr">
        <is>
          <t>Schedule of Revenues by Geographic Area</t>
        </is>
      </c>
      <c r="B4" s="4" t="inlineStr">
        <is>
          <t xml:space="preserve">Revenue by geographic area was as follows: Year Ended January 31, (in thousands) 2024 2023 2022 U.S. $ 2,032,950 $ 1,895,932 $ 1,625,966 International 728,932 619,983 481,247 Total revenue $ 2,761,882 $ 2,515,915 $ 2,107,213 </t>
        </is>
      </c>
    </row>
    <row r="5">
      <c r="A5" s="4" t="inlineStr">
        <is>
          <t>Schedule of Property and Equipment by Geographic Area</t>
        </is>
      </c>
      <c r="B5" s="4" t="inlineStr">
        <is>
          <t xml:space="preserve">Our long-lived assets by geographic area, which consist of property and equipment, net and operating lease right-of-use assets were as follows: January 31, (in thousands) 2024 2023 U.S. $ 296,609 $ 266,328 Ireland 39,899 44,019 All other countries 31,853 31,038 Total long-lived assets $ 368,361 $ 341,3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5499</v>
      </c>
      <c r="C3" s="7" t="n">
        <v>6011</v>
      </c>
    </row>
    <row r="4">
      <c r="A4" s="4" t="inlineStr">
        <is>
          <t>Preferred stock, par value (in usd per share)</t>
        </is>
      </c>
      <c r="B4" s="8" t="n">
        <v>0.0001</v>
      </c>
      <c r="C4" s="8" t="n">
        <v>0.0001</v>
      </c>
    </row>
    <row r="5">
      <c r="A5" s="4" t="inlineStr">
        <is>
          <t>Preferred stock, shares authorized (in shares)</t>
        </is>
      </c>
      <c r="B5" s="6" t="n">
        <v>10000</v>
      </c>
      <c r="C5" s="6" t="n">
        <v>1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001</v>
      </c>
      <c r="C8" s="8" t="n">
        <v>0.0001</v>
      </c>
    </row>
    <row r="9">
      <c r="A9" s="4" t="inlineStr">
        <is>
          <t>Common stock, shares authorized (in shares)</t>
        </is>
      </c>
      <c r="B9" s="6" t="n">
        <v>500000</v>
      </c>
      <c r="C9" s="6" t="n">
        <v>500000</v>
      </c>
    </row>
    <row r="10">
      <c r="A10" s="4" t="inlineStr">
        <is>
          <t>Common stock, shares outstanding (in shares)</t>
        </is>
      </c>
      <c r="B10" s="6" t="n">
        <v>205326</v>
      </c>
      <c r="C10" s="6" t="n">
        <v>201904</v>
      </c>
    </row>
    <row r="11">
      <c r="A11" s="4" t="inlineStr">
        <is>
          <t>Treasury stock, shares (in shares)</t>
        </is>
      </c>
      <c r="B11" s="6" t="n">
        <v>18</v>
      </c>
      <c r="C11" s="6" t="n">
        <v>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45"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Jan. 31, 2024 USD ($) segment reporting_unit</t>
        </is>
      </c>
      <c r="C2" s="2" t="inlineStr">
        <is>
          <t>Jan. 31, 2023 USD ($)</t>
        </is>
      </c>
      <c r="D2" s="2" t="inlineStr">
        <is>
          <t>Jan.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vertising expense</t>
        </is>
      </c>
      <c r="B4" s="7" t="n">
        <v>95000000</v>
      </c>
      <c r="C4" s="7" t="n">
        <v>128300000</v>
      </c>
      <c r="D4" s="7" t="n">
        <v>115700000</v>
      </c>
    </row>
    <row r="5">
      <c r="A5" s="4" t="inlineStr">
        <is>
          <t>Equity investments in privately held companies</t>
        </is>
      </c>
      <c r="B5" s="7" t="n">
        <v>13200000</v>
      </c>
      <c r="C5" s="6" t="n">
        <v>12500000</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Number of reporting units | reporting_unit</t>
        </is>
      </c>
      <c r="B7" s="6" t="n">
        <v>1</v>
      </c>
      <c r="C7" s="4" t="inlineStr">
        <is>
          <t xml:space="preserve"> </t>
        </is>
      </c>
      <c r="D7" s="4" t="inlineStr">
        <is>
          <t xml:space="preserve"> </t>
        </is>
      </c>
    </row>
    <row r="8">
      <c r="A8" s="4" t="inlineStr">
        <is>
          <t>Impairment of goodwill</t>
        </is>
      </c>
      <c r="B8" s="4" t="inlineStr">
        <is>
          <t xml:space="preserve"> </t>
        </is>
      </c>
      <c r="C8" s="6" t="n">
        <v>0</v>
      </c>
      <c r="D8" s="6" t="n">
        <v>0</v>
      </c>
    </row>
    <row r="9">
      <c r="A9" s="4" t="inlineStr">
        <is>
          <t>Operating lease, impairment loss</t>
        </is>
      </c>
      <c r="B9" s="7" t="n">
        <v>0</v>
      </c>
      <c r="C9" s="6" t="n">
        <v>0</v>
      </c>
      <c r="D9" s="7" t="n">
        <v>5100000</v>
      </c>
    </row>
    <row r="10">
      <c r="A10" s="4" t="inlineStr">
        <is>
          <t>CCA implementation cost</t>
        </is>
      </c>
      <c r="B10" s="7" t="n">
        <v>64800000</v>
      </c>
      <c r="C10" s="7" t="n">
        <v>49500000</v>
      </c>
      <c r="D10" s="4" t="inlineStr">
        <is>
          <t xml:space="preserve"> </t>
        </is>
      </c>
    </row>
    <row r="11">
      <c r="A11" s="4" t="inlineStr">
        <is>
          <t>Number of reportable segments | segment</t>
        </is>
      </c>
      <c r="B11" s="6" t="n">
        <v>1</v>
      </c>
      <c r="C11" s="4" t="inlineStr">
        <is>
          <t xml:space="preserve"> </t>
        </is>
      </c>
      <c r="D11" s="4" t="inlineStr">
        <is>
          <t xml:space="preserve"> </t>
        </is>
      </c>
    </row>
    <row r="12">
      <c r="A12" s="4" t="inlineStr">
        <is>
          <t>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SPP offering period</t>
        </is>
      </c>
      <c r="B14" s="4" t="inlineStr">
        <is>
          <t>6 months</t>
        </is>
      </c>
      <c r="C14" s="4" t="inlineStr">
        <is>
          <t xml:space="preserve"> </t>
        </is>
      </c>
      <c r="D14" s="4" t="inlineStr">
        <is>
          <t xml:space="preserve"> </t>
        </is>
      </c>
    </row>
    <row r="15">
      <c r="A15" s="4" t="inlineStr">
        <is>
          <t>Initial Acquisition Of Contrac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missions paid, amortization period</t>
        </is>
      </c>
      <c r="B17" s="4" t="inlineStr">
        <is>
          <t>5 years</t>
        </is>
      </c>
      <c r="C17" s="4" t="inlineStr">
        <is>
          <t xml:space="preserve"> </t>
        </is>
      </c>
      <c r="D17" s="4" t="inlineStr">
        <is>
          <t xml:space="preserve"> </t>
        </is>
      </c>
    </row>
    <row r="18">
      <c r="A18" s="4" t="inlineStr">
        <is>
          <t>Renewal Contrac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issions paid, amortization period</t>
        </is>
      </c>
      <c r="B20" s="4" t="inlineStr">
        <is>
          <t>2 years</t>
        </is>
      </c>
      <c r="C20" s="4" t="inlineStr">
        <is>
          <t xml:space="preserve"> </t>
        </is>
      </c>
      <c r="D20" s="4" t="inlineStr">
        <is>
          <t xml:space="preserve"> </t>
        </is>
      </c>
    </row>
    <row r="21">
      <c r="A21" s="4" t="inlineStr">
        <is>
          <t>Software, including capitalized software development cos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useful life</t>
        </is>
      </c>
      <c r="B23" s="4" t="inlineStr">
        <is>
          <t>3 years</t>
        </is>
      </c>
      <c r="C23" s="4" t="inlineStr">
        <is>
          <t xml:space="preserve"> </t>
        </is>
      </c>
      <c r="D23" s="4" t="inlineStr">
        <is>
          <t xml:space="preserve"> </t>
        </is>
      </c>
    </row>
    <row r="24">
      <c r="A24" s="4" t="inlineStr">
        <is>
          <t>Software, including capitalized software development cos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useful life</t>
        </is>
      </c>
      <c r="B26" s="4" t="inlineStr">
        <is>
          <t>5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an. 31, 2024</t>
        </is>
      </c>
      <c r="C1" s="2" t="inlineStr">
        <is>
          <t>Jan. 31, 2023</t>
        </is>
      </c>
      <c r="D1" s="2" t="inlineStr">
        <is>
          <t>Jan. 31, 2022</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97060</v>
      </c>
      <c r="C3" s="7" t="n">
        <v>721895</v>
      </c>
      <c r="D3" s="7" t="n">
        <v>509059</v>
      </c>
      <c r="E3" s="4" t="inlineStr">
        <is>
          <t xml:space="preserve"> </t>
        </is>
      </c>
    </row>
    <row r="4">
      <c r="A4" s="4" t="inlineStr">
        <is>
          <t>Restricted cash included in prepaid expense and other current assets</t>
        </is>
      </c>
      <c r="B4" s="6" t="n">
        <v>1332</v>
      </c>
      <c r="C4" s="6" t="n">
        <v>37</v>
      </c>
      <c r="D4" s="6" t="n">
        <v>280</v>
      </c>
      <c r="E4" s="4" t="inlineStr">
        <is>
          <t xml:space="preserve"> </t>
        </is>
      </c>
    </row>
    <row r="5">
      <c r="A5" s="4" t="inlineStr">
        <is>
          <t>Restricted cash included in other assets - noncurrent</t>
        </is>
      </c>
      <c r="B5" s="6" t="n">
        <v>3107</v>
      </c>
      <c r="C5" s="6" t="n">
        <v>1269</v>
      </c>
      <c r="D5" s="6" t="n">
        <v>340</v>
      </c>
      <c r="E5" s="4" t="inlineStr">
        <is>
          <t xml:space="preserve"> </t>
        </is>
      </c>
    </row>
    <row r="6">
      <c r="A6" s="4" t="inlineStr">
        <is>
          <t>Total cash, cash equivalents, and restricted cash</t>
        </is>
      </c>
      <c r="B6" s="7" t="n">
        <v>801499</v>
      </c>
      <c r="C6" s="7" t="n">
        <v>723201</v>
      </c>
      <c r="D6" s="7" t="n">
        <v>509679</v>
      </c>
      <c r="E6" s="7" t="n">
        <v>5663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fe (Details)</t>
        </is>
      </c>
      <c r="B1" s="2" t="inlineStr">
        <is>
          <t>Jan. 31, 2024</t>
        </is>
      </c>
    </row>
    <row r="2">
      <c r="A2" s="4" t="inlineStr">
        <is>
          <t>Computer and network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Software, including capitalized software development costs | 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Software, including capitalized software development costs | Max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office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Furniture and office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4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intangible assets (Details)</t>
        </is>
      </c>
      <c r="B1" s="2" t="inlineStr">
        <is>
          <t>Jan. 31, 2024</t>
        </is>
      </c>
    </row>
    <row r="2">
      <c r="A2" s="4" t="inlineStr">
        <is>
          <t>Existing technology | Minimum</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3 years</t>
        </is>
      </c>
    </row>
    <row r="5">
      <c r="A5" s="4" t="inlineStr">
        <is>
          <t>Existing technology | Maximum</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5 years</t>
        </is>
      </c>
    </row>
    <row r="8">
      <c r="A8" s="4" t="inlineStr">
        <is>
          <t>Customer contracts &amp; related relationships | Minimum</t>
        </is>
      </c>
      <c r="B8" s="4" t="inlineStr">
        <is>
          <t xml:space="preserve"> </t>
        </is>
      </c>
    </row>
    <row r="9">
      <c r="A9" s="3" t="inlineStr">
        <is>
          <t>Finite-Lived Intangible Assets [Line Items]</t>
        </is>
      </c>
      <c r="B9" s="4" t="inlineStr">
        <is>
          <t xml:space="preserve"> </t>
        </is>
      </c>
    </row>
    <row r="10">
      <c r="A10" s="4" t="inlineStr">
        <is>
          <t>Intangible assets, useful life</t>
        </is>
      </c>
      <c r="B10" s="4" t="inlineStr">
        <is>
          <t>5 years</t>
        </is>
      </c>
    </row>
    <row r="11">
      <c r="A11" s="4" t="inlineStr">
        <is>
          <t>Customer contracts &amp; related relationships | Maximum</t>
        </is>
      </c>
      <c r="B11" s="4" t="inlineStr">
        <is>
          <t xml:space="preserve"> </t>
        </is>
      </c>
    </row>
    <row r="12">
      <c r="A12" s="3" t="inlineStr">
        <is>
          <t>Finite-Lived Intangible Assets [Line Items]</t>
        </is>
      </c>
      <c r="B12" s="4" t="inlineStr">
        <is>
          <t xml:space="preserve"> </t>
        </is>
      </c>
    </row>
    <row r="13">
      <c r="A13" s="4" t="inlineStr">
        <is>
          <t>Intangible assets, useful life</t>
        </is>
      </c>
      <c r="B13" s="4" t="inlineStr">
        <is>
          <t>10 years</t>
        </is>
      </c>
    </row>
    <row r="14">
      <c r="A14" s="4" t="inlineStr">
        <is>
          <t>Other | Minimum</t>
        </is>
      </c>
      <c r="B14" s="4" t="inlineStr">
        <is>
          <t xml:space="preserve"> </t>
        </is>
      </c>
    </row>
    <row r="15">
      <c r="A15" s="3" t="inlineStr">
        <is>
          <t>Finite-Lived Intangible Assets [Line Items]</t>
        </is>
      </c>
      <c r="B15" s="4" t="inlineStr">
        <is>
          <t xml:space="preserve"> </t>
        </is>
      </c>
    </row>
    <row r="16">
      <c r="A16" s="4" t="inlineStr">
        <is>
          <t>Intangible assets, useful life</t>
        </is>
      </c>
      <c r="B16" s="4" t="inlineStr">
        <is>
          <t>1 year</t>
        </is>
      </c>
    </row>
    <row r="17">
      <c r="A17" s="4" t="inlineStr">
        <is>
          <t>Other | Maximum</t>
        </is>
      </c>
      <c r="B17" s="4" t="inlineStr">
        <is>
          <t xml:space="preserve"> </t>
        </is>
      </c>
    </row>
    <row r="18">
      <c r="A18" s="3" t="inlineStr">
        <is>
          <t>Finite-Lived Intangible Assets [Line Items]</t>
        </is>
      </c>
      <c r="B18" s="4" t="inlineStr">
        <is>
          <t xml:space="preserve"> </t>
        </is>
      </c>
    </row>
    <row r="19">
      <c r="A19" s="4" t="inlineStr">
        <is>
          <t>Intangible assets, useful life</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an. 31, 2024</t>
        </is>
      </c>
      <c r="C2" s="2" t="inlineStr">
        <is>
          <t>Jan. 31, 2023</t>
        </is>
      </c>
      <c r="D2" s="2" t="inlineStr">
        <is>
          <t>Jan.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s</t>
        </is>
      </c>
      <c r="B4" s="7" t="n">
        <v>2200</v>
      </c>
      <c r="C4" s="4" t="inlineStr">
        <is>
          <t xml:space="preserve"> </t>
        </is>
      </c>
      <c r="D4" s="4" t="inlineStr">
        <is>
          <t xml:space="preserve"> </t>
        </is>
      </c>
    </row>
    <row r="5">
      <c r="A5" s="4" t="inlineStr">
        <is>
          <t>Contract assets</t>
        </is>
      </c>
      <c r="B5" s="10" t="n">
        <v>15.9</v>
      </c>
      <c r="C5" s="5" t="n">
        <v>12.4</v>
      </c>
      <c r="D5" s="4" t="inlineStr">
        <is>
          <t xml:space="preserve"> </t>
        </is>
      </c>
    </row>
    <row r="6">
      <c r="A6" s="4" t="inlineStr">
        <is>
          <t>Revenue recognized that was included in contract liability balance at the beginning of the period</t>
        </is>
      </c>
      <c r="B6" s="7" t="n">
        <v>1200</v>
      </c>
      <c r="C6" s="7" t="n">
        <v>1000</v>
      </c>
      <c r="D6" s="5" t="n">
        <v>773.7</v>
      </c>
    </row>
    <row r="7">
      <c r="A7" s="4" t="inlineStr">
        <is>
          <t>Revenue, Remaining Performance Obligation, Expected Timing of Satisfaction, Start Date [Axis]: 2024-02-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percentage</t>
        </is>
      </c>
      <c r="B9" s="11" t="n">
        <v>0.5600000000000001</v>
      </c>
      <c r="C9" s="4" t="inlineStr">
        <is>
          <t xml:space="preserve"> </t>
        </is>
      </c>
      <c r="D9" s="4" t="inlineStr">
        <is>
          <t xml:space="preserve"> </t>
        </is>
      </c>
    </row>
    <row r="10">
      <c r="A10" s="4" t="inlineStr">
        <is>
          <t>Remaining performance obligations, period of recognition</t>
        </is>
      </c>
      <c r="B10" s="4" t="inlineStr">
        <is>
          <t>12 months</t>
        </is>
      </c>
      <c r="C10" s="4" t="inlineStr">
        <is>
          <t xml:space="preserve"> </t>
        </is>
      </c>
      <c r="D10" s="4" t="inlineStr">
        <is>
          <t xml:space="preserve"> </t>
        </is>
      </c>
    </row>
    <row r="11">
      <c r="A11" s="4" t="inlineStr">
        <is>
          <t>Product Concentration Risk | Revenue | Subscription</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Concentration risk percentage</t>
        </is>
      </c>
      <c r="B13" s="11" t="n">
        <v>0.97</v>
      </c>
      <c r="C13" s="11" t="n">
        <v>0.97</v>
      </c>
      <c r="D13" s="11" t="n">
        <v>0.9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an. 31, 2024</t>
        </is>
      </c>
      <c r="C1" s="2" t="inlineStr">
        <is>
          <t>Jan. 31, 2023</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7" t="n">
        <v>723206</v>
      </c>
      <c r="C3" s="7" t="n">
        <v>643215</v>
      </c>
    </row>
    <row r="4">
      <c r="A4" s="4" t="inlineStr">
        <is>
          <t>Gross Unrealized Gains</t>
        </is>
      </c>
      <c r="B4" s="6" t="n">
        <v>264</v>
      </c>
      <c r="C4" s="6" t="n">
        <v>105</v>
      </c>
    </row>
    <row r="5">
      <c r="A5" s="4" t="inlineStr">
        <is>
          <t>Gross Unrealized Losses</t>
        </is>
      </c>
      <c r="B5" s="6" t="n">
        <v>-771</v>
      </c>
      <c r="C5" s="6" t="n">
        <v>-4501</v>
      </c>
    </row>
    <row r="6">
      <c r="A6" s="4" t="inlineStr">
        <is>
          <t>Estimated Fair Value</t>
        </is>
      </c>
      <c r="B6" s="6" t="n">
        <v>722699</v>
      </c>
      <c r="C6" s="6" t="n">
        <v>638819</v>
      </c>
    </row>
    <row r="7">
      <c r="A7" s="4" t="inlineStr">
        <is>
          <t>Cash</t>
        </is>
      </c>
      <c r="B7" s="6" t="n">
        <v>444800</v>
      </c>
      <c r="C7" s="6" t="n">
        <v>578900</v>
      </c>
    </row>
    <row r="8">
      <c r="A8" s="4" t="inlineStr">
        <is>
          <t>Level 2 | Available-for-sale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6" t="n">
        <v>424689</v>
      </c>
      <c r="C10" s="6" t="n">
        <v>510206</v>
      </c>
    </row>
    <row r="11">
      <c r="A11" s="4" t="inlineStr">
        <is>
          <t>Gross Unrealized Gains</t>
        </is>
      </c>
      <c r="B11" s="6" t="n">
        <v>264</v>
      </c>
      <c r="C11" s="6" t="n">
        <v>105</v>
      </c>
    </row>
    <row r="12">
      <c r="A12" s="4" t="inlineStr">
        <is>
          <t>Gross Unrealized Losses</t>
        </is>
      </c>
      <c r="B12" s="6" t="n">
        <v>-771</v>
      </c>
      <c r="C12" s="6" t="n">
        <v>-4501</v>
      </c>
    </row>
    <row r="13">
      <c r="A13" s="4" t="inlineStr">
        <is>
          <t>Estimated Fair Value</t>
        </is>
      </c>
      <c r="B13" s="6" t="n">
        <v>424182</v>
      </c>
      <c r="C13" s="6" t="n">
        <v>505810</v>
      </c>
    </row>
    <row r="14">
      <c r="A14" s="4" t="inlineStr">
        <is>
          <t>Money market funds | Level 1 | Cash Equival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mortized Cost</t>
        </is>
      </c>
      <c r="B16" s="6" t="n">
        <v>298517</v>
      </c>
      <c r="C16" s="6" t="n">
        <v>133009</v>
      </c>
    </row>
    <row r="17">
      <c r="A17" s="4" t="inlineStr">
        <is>
          <t>Gross Unrealized Gains</t>
        </is>
      </c>
      <c r="B17" s="6" t="n">
        <v>0</v>
      </c>
      <c r="C17" s="6" t="n">
        <v>0</v>
      </c>
    </row>
    <row r="18">
      <c r="A18" s="4" t="inlineStr">
        <is>
          <t>Gross Unrealized Losses</t>
        </is>
      </c>
      <c r="B18" s="6" t="n">
        <v>0</v>
      </c>
      <c r="C18" s="6" t="n">
        <v>0</v>
      </c>
    </row>
    <row r="19">
      <c r="A19" s="4" t="inlineStr">
        <is>
          <t>Estimated Fair Value</t>
        </is>
      </c>
      <c r="B19" s="6" t="n">
        <v>298517</v>
      </c>
      <c r="C19" s="6" t="n">
        <v>133009</v>
      </c>
    </row>
    <row r="20">
      <c r="A20" s="4" t="inlineStr">
        <is>
          <t>Commercial paper | Level 2 | Cash Equival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mortized Cost</t>
        </is>
      </c>
      <c r="B22" s="6" t="n">
        <v>43845</v>
      </c>
      <c r="C22" s="6" t="n">
        <v>9992</v>
      </c>
    </row>
    <row r="23">
      <c r="A23" s="4" t="inlineStr">
        <is>
          <t>Gross Unrealized Gains</t>
        </is>
      </c>
      <c r="B23" s="6" t="n">
        <v>0</v>
      </c>
      <c r="C23" s="6" t="n">
        <v>0</v>
      </c>
    </row>
    <row r="24">
      <c r="A24" s="4" t="inlineStr">
        <is>
          <t>Gross Unrealized Losses</t>
        </is>
      </c>
      <c r="B24" s="6" t="n">
        <v>-9</v>
      </c>
      <c r="C24" s="6" t="n">
        <v>-2</v>
      </c>
    </row>
    <row r="25">
      <c r="A25" s="4" t="inlineStr">
        <is>
          <t>Estimated Fair Value</t>
        </is>
      </c>
      <c r="B25" s="6" t="n">
        <v>43836</v>
      </c>
      <c r="C25" s="6" t="n">
        <v>9990</v>
      </c>
    </row>
    <row r="26">
      <c r="A26" s="4" t="inlineStr">
        <is>
          <t>Commercial paper | Level 2 | Available-for-sale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mortized Cost</t>
        </is>
      </c>
      <c r="B28" s="6" t="n">
        <v>42958</v>
      </c>
      <c r="C28" s="6" t="n">
        <v>85957</v>
      </c>
    </row>
    <row r="29">
      <c r="A29" s="4" t="inlineStr">
        <is>
          <t>Gross Unrealized Gains</t>
        </is>
      </c>
      <c r="B29" s="6" t="n">
        <v>2</v>
      </c>
      <c r="C29" s="6" t="n">
        <v>0</v>
      </c>
    </row>
    <row r="30">
      <c r="A30" s="4" t="inlineStr">
        <is>
          <t>Gross Unrealized Losses</t>
        </is>
      </c>
      <c r="B30" s="6" t="n">
        <v>-25</v>
      </c>
      <c r="C30" s="6" t="n">
        <v>-258</v>
      </c>
    </row>
    <row r="31">
      <c r="A31" s="4" t="inlineStr">
        <is>
          <t>Estimated Fair Value</t>
        </is>
      </c>
      <c r="B31" s="6" t="n">
        <v>42935</v>
      </c>
      <c r="C31" s="6" t="n">
        <v>85699</v>
      </c>
    </row>
    <row r="32">
      <c r="A32" s="4" t="inlineStr">
        <is>
          <t>Corporate notes and bonds | Level 2 | Available-for-sale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mortized Cost</t>
        </is>
      </c>
      <c r="B34" s="6" t="n">
        <v>299166</v>
      </c>
      <c r="C34" s="6" t="n">
        <v>367930</v>
      </c>
    </row>
    <row r="35">
      <c r="A35" s="4" t="inlineStr">
        <is>
          <t>Gross Unrealized Gains</t>
        </is>
      </c>
      <c r="B35" s="6" t="n">
        <v>262</v>
      </c>
      <c r="C35" s="6" t="n">
        <v>101</v>
      </c>
    </row>
    <row r="36">
      <c r="A36" s="4" t="inlineStr">
        <is>
          <t>Gross Unrealized Losses</t>
        </is>
      </c>
      <c r="B36" s="6" t="n">
        <v>-670</v>
      </c>
      <c r="C36" s="6" t="n">
        <v>-3771</v>
      </c>
    </row>
    <row r="37">
      <c r="A37" s="4" t="inlineStr">
        <is>
          <t>Estimated Fair Value</t>
        </is>
      </c>
      <c r="B37" s="6" t="n">
        <v>298758</v>
      </c>
      <c r="C37" s="6" t="n">
        <v>364260</v>
      </c>
    </row>
    <row r="38">
      <c r="A38" s="4" t="inlineStr">
        <is>
          <t>Municipal notes and bonds | Level 2 | Available-for-sale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mortized Cost</t>
        </is>
      </c>
      <c r="B40" s="4" t="inlineStr">
        <is>
          <t xml:space="preserve"> </t>
        </is>
      </c>
      <c r="C40" s="6" t="n">
        <v>7983</v>
      </c>
    </row>
    <row r="41">
      <c r="A41" s="4" t="inlineStr">
        <is>
          <t>Gross Unrealized Gains</t>
        </is>
      </c>
      <c r="B41" s="4" t="inlineStr">
        <is>
          <t xml:space="preserve"> </t>
        </is>
      </c>
      <c r="C41" s="6" t="n">
        <v>0</v>
      </c>
    </row>
    <row r="42">
      <c r="A42" s="4" t="inlineStr">
        <is>
          <t>Gross Unrealized Losses</t>
        </is>
      </c>
      <c r="B42" s="4" t="inlineStr">
        <is>
          <t xml:space="preserve"> </t>
        </is>
      </c>
      <c r="C42" s="6" t="n">
        <v>-65</v>
      </c>
    </row>
    <row r="43">
      <c r="A43" s="4" t="inlineStr">
        <is>
          <t>Estimated Fair Value</t>
        </is>
      </c>
      <c r="B43" s="4" t="inlineStr">
        <is>
          <t xml:space="preserve"> </t>
        </is>
      </c>
      <c r="C43" s="6" t="n">
        <v>7918</v>
      </c>
    </row>
    <row r="44">
      <c r="A44" s="4" t="inlineStr">
        <is>
          <t>U.S. governmental securities | Level 2 | Cash Equival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mortized Cost</t>
        </is>
      </c>
      <c r="B46" s="6" t="n">
        <v>9968</v>
      </c>
      <c r="C46" s="4" t="inlineStr">
        <is>
          <t xml:space="preserve"> </t>
        </is>
      </c>
    </row>
    <row r="47">
      <c r="A47" s="4" t="inlineStr">
        <is>
          <t>Gross Unrealized Gains</t>
        </is>
      </c>
      <c r="B47" s="6" t="n">
        <v>0</v>
      </c>
      <c r="C47" s="4" t="inlineStr">
        <is>
          <t xml:space="preserve"> </t>
        </is>
      </c>
    </row>
    <row r="48">
      <c r="A48" s="4" t="inlineStr">
        <is>
          <t>Gross Unrealized Losses</t>
        </is>
      </c>
      <c r="B48" s="6" t="n">
        <v>-1</v>
      </c>
      <c r="C48" s="4" t="inlineStr">
        <is>
          <t xml:space="preserve"> </t>
        </is>
      </c>
    </row>
    <row r="49">
      <c r="A49" s="4" t="inlineStr">
        <is>
          <t>Estimated Fair Value</t>
        </is>
      </c>
      <c r="B49" s="6" t="n">
        <v>9967</v>
      </c>
      <c r="C49" s="4" t="inlineStr">
        <is>
          <t xml:space="preserve"> </t>
        </is>
      </c>
    </row>
    <row r="50">
      <c r="A50" s="4" t="inlineStr">
        <is>
          <t>U.S. governmental securities | Level 2 | Available-for-sale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mortized Cost</t>
        </is>
      </c>
      <c r="B52" s="6" t="n">
        <v>28752</v>
      </c>
      <c r="C52" s="6" t="n">
        <v>38344</v>
      </c>
    </row>
    <row r="53">
      <c r="A53" s="4" t="inlineStr">
        <is>
          <t>Gross Unrealized Gains</t>
        </is>
      </c>
      <c r="B53" s="6" t="n">
        <v>0</v>
      </c>
      <c r="C53" s="6" t="n">
        <v>4</v>
      </c>
    </row>
    <row r="54">
      <c r="A54" s="4" t="inlineStr">
        <is>
          <t>Gross Unrealized Losses</t>
        </is>
      </c>
      <c r="B54" s="6" t="n">
        <v>-66</v>
      </c>
      <c r="C54" s="6" t="n">
        <v>-405</v>
      </c>
    </row>
    <row r="55">
      <c r="A55" s="4" t="inlineStr">
        <is>
          <t>Estimated Fair Value</t>
        </is>
      </c>
      <c r="B55" s="7" t="n">
        <v>28686</v>
      </c>
      <c r="C55" s="7" t="n">
        <v>379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Available-for-Sale Marketable Securities by Remaining Contractual Maturities (Details) - Short-term Investments $ in Thousands</t>
        </is>
      </c>
      <c r="B1" s="2" t="inlineStr">
        <is>
          <t>Jan. 31, 2024 USD ($)</t>
        </is>
      </c>
    </row>
    <row r="2">
      <c r="A2" s="3" t="inlineStr">
        <is>
          <t>Fair Value, Balance Sheet Grouping, Financial Statement Captions [Line Items]</t>
        </is>
      </c>
      <c r="B2" s="4" t="inlineStr">
        <is>
          <t xml:space="preserve"> </t>
        </is>
      </c>
    </row>
    <row r="3">
      <c r="A3" s="4" t="inlineStr">
        <is>
          <t>Due in one year or less</t>
        </is>
      </c>
      <c r="B3" s="7" t="n">
        <v>248402</v>
      </c>
    </row>
    <row r="4">
      <c r="A4" s="4" t="inlineStr">
        <is>
          <t>Due in one to two years</t>
        </is>
      </c>
      <c r="B4" s="6" t="n">
        <v>121977</v>
      </c>
    </row>
    <row r="5">
      <c r="A5" s="4" t="inlineStr">
        <is>
          <t>Total available-for-sale securities</t>
        </is>
      </c>
      <c r="B5" s="7" t="n">
        <v>370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Jan. 31, 2023</t>
        </is>
      </c>
      <c r="C2" s="2" t="inlineStr">
        <is>
          <t>Jan. 31, 2024</t>
        </is>
      </c>
    </row>
    <row r="3">
      <c r="A3" s="3" t="inlineStr">
        <is>
          <t>Fair Value Disclosures [Abstract]</t>
        </is>
      </c>
      <c r="B3" s="4" t="inlineStr">
        <is>
          <t xml:space="preserve"> </t>
        </is>
      </c>
      <c r="C3" s="4" t="inlineStr">
        <is>
          <t xml:space="preserve"> </t>
        </is>
      </c>
    </row>
    <row r="4">
      <c r="A4" s="4" t="inlineStr">
        <is>
          <t>Equity investments in privately held companies</t>
        </is>
      </c>
      <c r="B4" s="5" t="n">
        <v>12.5</v>
      </c>
      <c r="C4" s="5" t="n">
        <v>13.2</v>
      </c>
    </row>
    <row r="5">
      <c r="A5" s="4" t="inlineStr">
        <is>
          <t>Decrease in value of equity investments</t>
        </is>
      </c>
      <c r="B5" s="5" t="n">
        <v>3.7</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Convertible Notes (Details) - Convertible Debt - USD ($) $ in Thousands</t>
        </is>
      </c>
      <c r="B1" s="2" t="inlineStr">
        <is>
          <t>Jan. 31, 2024</t>
        </is>
      </c>
      <c r="C1" s="2" t="inlineStr">
        <is>
          <t>Jan. 31, 2023</t>
        </is>
      </c>
      <c r="D1" s="2" t="inlineStr">
        <is>
          <t>Jan. 31, 2021</t>
        </is>
      </c>
      <c r="E1" s="2" t="inlineStr">
        <is>
          <t>Sep. 30, 2018</t>
        </is>
      </c>
    </row>
    <row r="2">
      <c r="A2" s="4" t="inlineStr">
        <is>
          <t>0.5% Convertible Senior Notes due in 2023</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Debt interest rate percentage</t>
        </is>
      </c>
      <c r="B4" s="12" t="n">
        <v>0.005</v>
      </c>
      <c r="C4" s="4" t="inlineStr">
        <is>
          <t xml:space="preserve"> </t>
        </is>
      </c>
      <c r="D4" s="4" t="inlineStr">
        <is>
          <t xml:space="preserve"> </t>
        </is>
      </c>
      <c r="E4" s="12" t="n">
        <v>0.005</v>
      </c>
    </row>
    <row r="5">
      <c r="A5" s="4" t="inlineStr">
        <is>
          <t>Aggregate principal amount</t>
        </is>
      </c>
      <c r="B5" s="7" t="n">
        <v>0</v>
      </c>
      <c r="C5" s="7" t="n">
        <v>37083</v>
      </c>
      <c r="D5" s="4" t="inlineStr">
        <is>
          <t xml:space="preserve"> </t>
        </is>
      </c>
      <c r="E5" s="4" t="inlineStr">
        <is>
          <t xml:space="preserve"> </t>
        </is>
      </c>
    </row>
    <row r="6">
      <c r="A6" s="4" t="inlineStr">
        <is>
          <t>Fair value amount</t>
        </is>
      </c>
      <c r="B6" s="4" t="inlineStr">
        <is>
          <t xml:space="preserve"> </t>
        </is>
      </c>
      <c r="C6" s="6" t="n">
        <v>38981</v>
      </c>
      <c r="D6" s="4" t="inlineStr">
        <is>
          <t xml:space="preserve"> </t>
        </is>
      </c>
      <c r="E6" s="4" t="inlineStr">
        <is>
          <t xml:space="preserve"> </t>
        </is>
      </c>
    </row>
    <row r="7">
      <c r="A7" s="4" t="inlineStr">
        <is>
          <t>0.0% Convertible Senior Notes due in 2024</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Debt interest rate percentage</t>
        </is>
      </c>
      <c r="B9" s="11" t="n">
        <v>0</v>
      </c>
      <c r="C9" s="4" t="inlineStr">
        <is>
          <t xml:space="preserve"> </t>
        </is>
      </c>
      <c r="D9" s="11" t="n">
        <v>0</v>
      </c>
      <c r="E9" s="4" t="inlineStr">
        <is>
          <t xml:space="preserve"> </t>
        </is>
      </c>
    </row>
    <row r="10">
      <c r="A10" s="4" t="inlineStr">
        <is>
          <t>Aggregate principal amount</t>
        </is>
      </c>
      <c r="B10" s="7" t="n">
        <v>0</v>
      </c>
      <c r="C10" s="6" t="n">
        <v>690000</v>
      </c>
      <c r="D10" s="4" t="inlineStr">
        <is>
          <t xml:space="preserve"> </t>
        </is>
      </c>
      <c r="E10" s="4" t="inlineStr">
        <is>
          <t xml:space="preserve"> </t>
        </is>
      </c>
    </row>
    <row r="11">
      <c r="A11" s="4" t="inlineStr">
        <is>
          <t>Fair value amount</t>
        </is>
      </c>
      <c r="B11" s="4" t="inlineStr">
        <is>
          <t xml:space="preserve"> </t>
        </is>
      </c>
      <c r="C11" s="7" t="n">
        <v>655666</v>
      </c>
      <c r="D11" s="4" t="inlineStr">
        <is>
          <t xml:space="preserve"> </t>
        </is>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7" t="n">
        <v>245173</v>
      </c>
      <c r="C4" s="7" t="n">
        <v>199892</v>
      </c>
      <c r="D4" s="4" t="inlineStr">
        <is>
          <t xml:space="preserve"> </t>
        </is>
      </c>
    </row>
    <row r="5">
      <c r="A5" s="4" t="inlineStr">
        <is>
          <t>Depreciation expense</t>
        </is>
      </c>
      <c r="B5" s="6" t="n">
        <v>75700</v>
      </c>
      <c r="C5" s="6" t="n">
        <v>65500</v>
      </c>
      <c r="D5" s="7" t="n">
        <v>57100</v>
      </c>
    </row>
    <row r="6">
      <c r="A6" s="4" t="inlineStr">
        <is>
          <t>Capitalized development costs amortization expense</t>
        </is>
      </c>
      <c r="B6" s="6" t="n">
        <v>35100</v>
      </c>
      <c r="C6" s="6" t="n">
        <v>19700</v>
      </c>
      <c r="D6" s="6" t="n">
        <v>10300</v>
      </c>
    </row>
    <row r="7">
      <c r="A7" s="4" t="inlineStr">
        <is>
          <t>Capitalized internally developed software</t>
        </is>
      </c>
      <c r="B7" s="6" t="n">
        <v>95300</v>
      </c>
      <c r="C7" s="6" t="n">
        <v>66100</v>
      </c>
      <c r="D7" s="6" t="n">
        <v>39000</v>
      </c>
    </row>
    <row r="8">
      <c r="A8" s="4" t="inlineStr">
        <is>
          <t>Capitalized stock-based compensation</t>
        </is>
      </c>
      <c r="B8" s="6" t="n">
        <v>30800</v>
      </c>
      <c r="C8" s="6" t="n">
        <v>19200</v>
      </c>
      <c r="D8" s="7" t="n">
        <v>9800</v>
      </c>
    </row>
    <row r="9">
      <c r="A9" s="4" t="inlineStr">
        <is>
          <t>Property and equipment, excluding work in progres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387251</v>
      </c>
      <c r="C11" s="6" t="n">
        <v>347705</v>
      </c>
      <c r="D11" s="4" t="inlineStr">
        <is>
          <t xml:space="preserve"> </t>
        </is>
      </c>
    </row>
    <row r="12">
      <c r="A12" s="4" t="inlineStr">
        <is>
          <t>Less: Accumulated depreciation</t>
        </is>
      </c>
      <c r="B12" s="6" t="n">
        <v>-244270</v>
      </c>
      <c r="C12" s="6" t="n">
        <v>-210781</v>
      </c>
      <c r="D12" s="4" t="inlineStr">
        <is>
          <t xml:space="preserve"> </t>
        </is>
      </c>
    </row>
    <row r="13">
      <c r="A13" s="4" t="inlineStr">
        <is>
          <t>Property and equipment, net</t>
        </is>
      </c>
      <c r="B13" s="6" t="n">
        <v>142981</v>
      </c>
      <c r="C13" s="6" t="n">
        <v>136924</v>
      </c>
      <c r="D13" s="4" t="inlineStr">
        <is>
          <t xml:space="preserve"> </t>
        </is>
      </c>
    </row>
    <row r="14">
      <c r="A14" s="4" t="inlineStr">
        <is>
          <t>Computer and network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42241</v>
      </c>
      <c r="C16" s="6" t="n">
        <v>138869</v>
      </c>
      <c r="D16" s="4" t="inlineStr">
        <is>
          <t xml:space="preserve"> </t>
        </is>
      </c>
    </row>
    <row r="17">
      <c r="A17" s="4" t="inlineStr">
        <is>
          <t>Software, including capitalized software development cos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68584</v>
      </c>
      <c r="C19" s="6" t="n">
        <v>114524</v>
      </c>
      <c r="D19" s="4" t="inlineStr">
        <is>
          <t xml:space="preserve"> </t>
        </is>
      </c>
    </row>
    <row r="20">
      <c r="A20" s="4" t="inlineStr">
        <is>
          <t>Furniture and office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8196</v>
      </c>
      <c r="C22" s="6" t="n">
        <v>20897</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58230</v>
      </c>
      <c r="C25" s="6" t="n">
        <v>73415</v>
      </c>
      <c r="D25" s="4" t="inlineStr">
        <is>
          <t xml:space="preserve"> </t>
        </is>
      </c>
    </row>
    <row r="26">
      <c r="A26" s="4" t="inlineStr">
        <is>
          <t>Work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net</t>
        </is>
      </c>
      <c r="B28" s="7" t="n">
        <v>102192</v>
      </c>
      <c r="C28" s="7" t="n">
        <v>62968</v>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761882</v>
      </c>
      <c r="C4" s="7" t="n">
        <v>2515915</v>
      </c>
      <c r="D4" s="7" t="n">
        <v>2107213</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572621</v>
      </c>
      <c r="C6" s="6" t="n">
        <v>536088</v>
      </c>
      <c r="D6" s="6" t="n">
        <v>466451</v>
      </c>
    </row>
    <row r="7">
      <c r="A7" s="4" t="inlineStr">
        <is>
          <t>Gross profit</t>
        </is>
      </c>
      <c r="B7" s="6" t="n">
        <v>2189261</v>
      </c>
      <c r="C7" s="6" t="n">
        <v>1979827</v>
      </c>
      <c r="D7" s="6" t="n">
        <v>1640762</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168137</v>
      </c>
      <c r="C9" s="6" t="n">
        <v>1242711</v>
      </c>
      <c r="D9" s="6" t="n">
        <v>1076527</v>
      </c>
    </row>
    <row r="10">
      <c r="A10" s="4" t="inlineStr">
        <is>
          <t>Research and development</t>
        </is>
      </c>
      <c r="B10" s="6" t="n">
        <v>539488</v>
      </c>
      <c r="C10" s="6" t="n">
        <v>480584</v>
      </c>
      <c r="D10" s="6" t="n">
        <v>393362</v>
      </c>
    </row>
    <row r="11">
      <c r="A11" s="4" t="inlineStr">
        <is>
          <t>General and administrative</t>
        </is>
      </c>
      <c r="B11" s="6" t="n">
        <v>419621</v>
      </c>
      <c r="C11" s="6" t="n">
        <v>316228</v>
      </c>
      <c r="D11" s="6" t="n">
        <v>232757</v>
      </c>
    </row>
    <row r="12">
      <c r="A12" s="4" t="inlineStr">
        <is>
          <t>Restructuring and other related charges</t>
        </is>
      </c>
      <c r="B12" s="6" t="n">
        <v>30381</v>
      </c>
      <c r="C12" s="6" t="n">
        <v>28335</v>
      </c>
      <c r="D12" s="6" t="n">
        <v>0</v>
      </c>
    </row>
    <row r="13">
      <c r="A13" s="4" t="inlineStr">
        <is>
          <t>Total operating expenses</t>
        </is>
      </c>
      <c r="B13" s="6" t="n">
        <v>2157627</v>
      </c>
      <c r="C13" s="6" t="n">
        <v>2067858</v>
      </c>
      <c r="D13" s="6" t="n">
        <v>1702646</v>
      </c>
    </row>
    <row r="14">
      <c r="A14" s="4" t="inlineStr">
        <is>
          <t>Income (loss) from operations</t>
        </is>
      </c>
      <c r="B14" s="6" t="n">
        <v>31634</v>
      </c>
      <c r="C14" s="6" t="n">
        <v>-88031</v>
      </c>
      <c r="D14" s="6" t="n">
        <v>-61884</v>
      </c>
    </row>
    <row r="15">
      <c r="A15" s="4" t="inlineStr">
        <is>
          <t>Interest expense</t>
        </is>
      </c>
      <c r="B15" s="6" t="n">
        <v>-6844</v>
      </c>
      <c r="C15" s="6" t="n">
        <v>-6389</v>
      </c>
      <c r="D15" s="6" t="n">
        <v>-6443</v>
      </c>
    </row>
    <row r="16">
      <c r="A16" s="4" t="inlineStr">
        <is>
          <t>Interest income and other income, net</t>
        </is>
      </c>
      <c r="B16" s="6" t="n">
        <v>68889</v>
      </c>
      <c r="C16" s="6" t="n">
        <v>4539</v>
      </c>
      <c r="D16" s="6" t="n">
        <v>1413</v>
      </c>
    </row>
    <row r="17">
      <c r="A17" s="4" t="inlineStr">
        <is>
          <t>Income (loss) before provision for income taxes</t>
        </is>
      </c>
      <c r="B17" s="6" t="n">
        <v>93679</v>
      </c>
      <c r="C17" s="6" t="n">
        <v>-89881</v>
      </c>
      <c r="D17" s="6" t="n">
        <v>-66914</v>
      </c>
    </row>
    <row r="18">
      <c r="A18" s="4" t="inlineStr">
        <is>
          <t>Provision for income taxes</t>
        </is>
      </c>
      <c r="B18" s="6" t="n">
        <v>19699</v>
      </c>
      <c r="C18" s="6" t="n">
        <v>7573</v>
      </c>
      <c r="D18" s="6" t="n">
        <v>3062</v>
      </c>
    </row>
    <row r="19">
      <c r="A19" s="4" t="inlineStr">
        <is>
          <t>Net income (loss)</t>
        </is>
      </c>
      <c r="B19" s="7" t="n">
        <v>73980</v>
      </c>
      <c r="C19" s="7" t="n">
        <v>-97454</v>
      </c>
      <c r="D19" s="7" t="n">
        <v>-69976</v>
      </c>
    </row>
    <row r="20">
      <c r="A20" s="3" t="inlineStr">
        <is>
          <t>Net income (loss) per share attributable to common stockholders:</t>
        </is>
      </c>
      <c r="B20" s="4" t="inlineStr">
        <is>
          <t xml:space="preserve"> </t>
        </is>
      </c>
      <c r="C20" s="4" t="inlineStr">
        <is>
          <t xml:space="preserve"> </t>
        </is>
      </c>
      <c r="D20" s="4" t="inlineStr">
        <is>
          <t xml:space="preserve"> </t>
        </is>
      </c>
    </row>
    <row r="21">
      <c r="A21" s="4" t="inlineStr">
        <is>
          <t>Basic (in usd per share)</t>
        </is>
      </c>
      <c r="B21" s="9" t="n">
        <v>0.36</v>
      </c>
      <c r="C21" s="9" t="n">
        <v>-0.49</v>
      </c>
      <c r="D21" s="9" t="n">
        <v>-0.36</v>
      </c>
    </row>
    <row r="22">
      <c r="A22" s="4" t="inlineStr">
        <is>
          <t>Diluted (in usd per share)</t>
        </is>
      </c>
      <c r="B22" s="9" t="n">
        <v>0.36</v>
      </c>
      <c r="C22" s="9" t="n">
        <v>-0.49</v>
      </c>
      <c r="D22" s="9" t="n">
        <v>-0.36</v>
      </c>
    </row>
    <row r="23">
      <c r="A23" s="3" t="inlineStr">
        <is>
          <t>Weighted Average Number of Shares Outstanding Reconciliation [Abstract]</t>
        </is>
      </c>
      <c r="B23" s="4" t="inlineStr">
        <is>
          <t xml:space="preserve"> </t>
        </is>
      </c>
      <c r="C23" s="4" t="inlineStr">
        <is>
          <t xml:space="preserve"> </t>
        </is>
      </c>
      <c r="D23" s="4" t="inlineStr">
        <is>
          <t xml:space="preserve"> </t>
        </is>
      </c>
    </row>
    <row r="24">
      <c r="A24" s="4" t="inlineStr">
        <is>
          <t>Basic (in shares)</t>
        </is>
      </c>
      <c r="B24" s="6" t="n">
        <v>204070</v>
      </c>
      <c r="C24" s="6" t="n">
        <v>200903</v>
      </c>
      <c r="D24" s="6" t="n">
        <v>196675</v>
      </c>
    </row>
    <row r="25">
      <c r="A25" s="4" t="inlineStr">
        <is>
          <t>Diluted (in shares)</t>
        </is>
      </c>
      <c r="B25" s="6" t="n">
        <v>208950</v>
      </c>
      <c r="C25" s="6" t="n">
        <v>200903</v>
      </c>
      <c r="D25" s="6" t="n">
        <v>196675</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losses, net of tax</t>
        </is>
      </c>
      <c r="B27" s="7" t="n">
        <v>-254</v>
      </c>
      <c r="C27" s="7" t="n">
        <v>-15336</v>
      </c>
      <c r="D27" s="7" t="n">
        <v>-7935</v>
      </c>
    </row>
    <row r="28">
      <c r="A28" s="4" t="inlineStr">
        <is>
          <t>Unrealized gains (losses) on investments, net of tax</t>
        </is>
      </c>
      <c r="B28" s="6" t="n">
        <v>3890</v>
      </c>
      <c r="C28" s="6" t="n">
        <v>-2851</v>
      </c>
      <c r="D28" s="6" t="n">
        <v>-1838</v>
      </c>
    </row>
    <row r="29">
      <c r="A29" s="4" t="inlineStr">
        <is>
          <t>Other comprehensive income (loss)</t>
        </is>
      </c>
      <c r="B29" s="6" t="n">
        <v>3636</v>
      </c>
      <c r="C29" s="6" t="n">
        <v>-18187</v>
      </c>
      <c r="D29" s="6" t="n">
        <v>-9773</v>
      </c>
    </row>
    <row r="30">
      <c r="A30" s="4" t="inlineStr">
        <is>
          <t>Comprehensive income (loss)</t>
        </is>
      </c>
      <c r="B30" s="6" t="n">
        <v>77616</v>
      </c>
      <c r="C30" s="6" t="n">
        <v>-115641</v>
      </c>
      <c r="D30" s="6" t="n">
        <v>-79749</v>
      </c>
    </row>
    <row r="31">
      <c r="A31" s="3" t="inlineStr">
        <is>
          <t>Stock-based compensation expense included in costs and expenses:</t>
        </is>
      </c>
      <c r="B31" s="4" t="inlineStr">
        <is>
          <t xml:space="preserve"> </t>
        </is>
      </c>
      <c r="C31" s="4" t="inlineStr">
        <is>
          <t xml:space="preserve"> </t>
        </is>
      </c>
      <c r="D31" s="4" t="inlineStr">
        <is>
          <t xml:space="preserve"> </t>
        </is>
      </c>
    </row>
    <row r="32">
      <c r="A32" s="4" t="inlineStr">
        <is>
          <t>Stock-based compensation expense</t>
        </is>
      </c>
      <c r="B32" s="6" t="n">
        <v>616847</v>
      </c>
      <c r="C32" s="6" t="n">
        <v>538726</v>
      </c>
      <c r="D32" s="6" t="n">
        <v>408542</v>
      </c>
    </row>
    <row r="33">
      <c r="A33" s="4" t="inlineStr">
        <is>
          <t>Sales and marketing</t>
        </is>
      </c>
      <c r="B33" s="4" t="inlineStr">
        <is>
          <t xml:space="preserve"> </t>
        </is>
      </c>
      <c r="C33" s="4" t="inlineStr">
        <is>
          <t xml:space="preserve"> </t>
        </is>
      </c>
      <c r="D33" s="4" t="inlineStr">
        <is>
          <t xml:space="preserve"> </t>
        </is>
      </c>
    </row>
    <row r="34">
      <c r="A34" s="3" t="inlineStr">
        <is>
          <t>Stock-based compensation expense included in costs and expenses:</t>
        </is>
      </c>
      <c r="B34" s="4" t="inlineStr">
        <is>
          <t xml:space="preserve"> </t>
        </is>
      </c>
      <c r="C34" s="4" t="inlineStr">
        <is>
          <t xml:space="preserve"> </t>
        </is>
      </c>
      <c r="D34" s="4" t="inlineStr">
        <is>
          <t xml:space="preserve"> </t>
        </is>
      </c>
    </row>
    <row r="35">
      <c r="A35" s="4" t="inlineStr">
        <is>
          <t>Stock-based compensation expense</t>
        </is>
      </c>
      <c r="B35" s="6" t="n">
        <v>203855</v>
      </c>
      <c r="C35" s="6" t="n">
        <v>222334</v>
      </c>
      <c r="D35" s="6" t="n">
        <v>186759</v>
      </c>
    </row>
    <row r="36">
      <c r="A36" s="4" t="inlineStr">
        <is>
          <t>Research and development</t>
        </is>
      </c>
      <c r="B36" s="4" t="inlineStr">
        <is>
          <t xml:space="preserve"> </t>
        </is>
      </c>
      <c r="C36" s="4" t="inlineStr">
        <is>
          <t xml:space="preserve"> </t>
        </is>
      </c>
      <c r="D36" s="4" t="inlineStr">
        <is>
          <t xml:space="preserve"> </t>
        </is>
      </c>
    </row>
    <row r="37">
      <c r="A37" s="3" t="inlineStr">
        <is>
          <t>Stock-based compensation expense included in costs and expenses:</t>
        </is>
      </c>
      <c r="B37" s="4" t="inlineStr">
        <is>
          <t xml:space="preserve"> </t>
        </is>
      </c>
      <c r="C37" s="4" t="inlineStr">
        <is>
          <t xml:space="preserve"> </t>
        </is>
      </c>
      <c r="D37" s="4" t="inlineStr">
        <is>
          <t xml:space="preserve"> </t>
        </is>
      </c>
    </row>
    <row r="38">
      <c r="A38" s="4" t="inlineStr">
        <is>
          <t>Stock-based compensation expense</t>
        </is>
      </c>
      <c r="B38" s="6" t="n">
        <v>184211</v>
      </c>
      <c r="C38" s="6" t="n">
        <v>149967</v>
      </c>
      <c r="D38" s="6" t="n">
        <v>108523</v>
      </c>
    </row>
    <row r="39">
      <c r="A39" s="4" t="inlineStr">
        <is>
          <t>General and administrative</t>
        </is>
      </c>
      <c r="B39" s="4" t="inlineStr">
        <is>
          <t xml:space="preserve"> </t>
        </is>
      </c>
      <c r="C39" s="4" t="inlineStr">
        <is>
          <t xml:space="preserve"> </t>
        </is>
      </c>
      <c r="D39" s="4" t="inlineStr">
        <is>
          <t xml:space="preserve"> </t>
        </is>
      </c>
    </row>
    <row r="40">
      <c r="A40" s="3" t="inlineStr">
        <is>
          <t>Stock-based compensation expense included in costs and expenses:</t>
        </is>
      </c>
      <c r="B40" s="4" t="inlineStr">
        <is>
          <t xml:space="preserve"> </t>
        </is>
      </c>
      <c r="C40" s="4" t="inlineStr">
        <is>
          <t xml:space="preserve"> </t>
        </is>
      </c>
      <c r="D40" s="4" t="inlineStr">
        <is>
          <t xml:space="preserve"> </t>
        </is>
      </c>
    </row>
    <row r="41">
      <c r="A41" s="4" t="inlineStr">
        <is>
          <t>Stock-based compensation expense</t>
        </is>
      </c>
      <c r="B41" s="6" t="n">
        <v>143773</v>
      </c>
      <c r="C41" s="6" t="n">
        <v>88125</v>
      </c>
      <c r="D41" s="6" t="n">
        <v>54761</v>
      </c>
    </row>
    <row r="42">
      <c r="A42" s="4" t="inlineStr">
        <is>
          <t>Restructuring and other related charges</t>
        </is>
      </c>
      <c r="B42" s="4" t="inlineStr">
        <is>
          <t xml:space="preserve"> </t>
        </is>
      </c>
      <c r="C42" s="4" t="inlineStr">
        <is>
          <t xml:space="preserve"> </t>
        </is>
      </c>
      <c r="D42" s="4" t="inlineStr">
        <is>
          <t xml:space="preserve"> </t>
        </is>
      </c>
    </row>
    <row r="43">
      <c r="A43" s="3" t="inlineStr">
        <is>
          <t>Stock-based compensation expense included in costs and expenses:</t>
        </is>
      </c>
      <c r="B43" s="4" t="inlineStr">
        <is>
          <t xml:space="preserve"> </t>
        </is>
      </c>
      <c r="C43" s="4" t="inlineStr">
        <is>
          <t xml:space="preserve"> </t>
        </is>
      </c>
      <c r="D43" s="4" t="inlineStr">
        <is>
          <t xml:space="preserve"> </t>
        </is>
      </c>
    </row>
    <row r="44">
      <c r="A44" s="4" t="inlineStr">
        <is>
          <t>Stock-based compensation expense</t>
        </is>
      </c>
      <c r="B44" s="6" t="n">
        <v>5012</v>
      </c>
      <c r="C44" s="6" t="n">
        <v>5626</v>
      </c>
      <c r="D44" s="6" t="n">
        <v>0</v>
      </c>
    </row>
    <row r="45">
      <c r="A45" s="4" t="inlineStr">
        <is>
          <t>Subscription</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2686708</v>
      </c>
      <c r="C47" s="6" t="n">
        <v>2442177</v>
      </c>
      <c r="D47" s="6" t="n">
        <v>2037272</v>
      </c>
    </row>
    <row r="48">
      <c r="A48" s="3" t="inlineStr">
        <is>
          <t>Cost of revenue:</t>
        </is>
      </c>
      <c r="B48" s="4" t="inlineStr">
        <is>
          <t xml:space="preserve"> </t>
        </is>
      </c>
      <c r="C48" s="4" t="inlineStr">
        <is>
          <t xml:space="preserve"> </t>
        </is>
      </c>
      <c r="D48" s="4" t="inlineStr">
        <is>
          <t xml:space="preserve"> </t>
        </is>
      </c>
    </row>
    <row r="49">
      <c r="A49" s="4" t="inlineStr">
        <is>
          <t>Total cost of revenue</t>
        </is>
      </c>
      <c r="B49" s="6" t="n">
        <v>459905</v>
      </c>
      <c r="C49" s="6" t="n">
        <v>426077</v>
      </c>
      <c r="D49" s="6" t="n">
        <v>343661</v>
      </c>
    </row>
    <row r="50">
      <c r="A50" s="4" t="inlineStr">
        <is>
          <t>Subscription | Cost of revenue</t>
        </is>
      </c>
      <c r="B50" s="4" t="inlineStr">
        <is>
          <t xml:space="preserve"> </t>
        </is>
      </c>
      <c r="C50" s="4" t="inlineStr">
        <is>
          <t xml:space="preserve"> </t>
        </is>
      </c>
      <c r="D50" s="4" t="inlineStr">
        <is>
          <t xml:space="preserve"> </t>
        </is>
      </c>
    </row>
    <row r="51">
      <c r="A51" s="3" t="inlineStr">
        <is>
          <t>Stock-based compensation expense included in costs and expenses:</t>
        </is>
      </c>
      <c r="B51" s="4" t="inlineStr">
        <is>
          <t xml:space="preserve"> </t>
        </is>
      </c>
      <c r="C51" s="4" t="inlineStr">
        <is>
          <t xml:space="preserve"> </t>
        </is>
      </c>
      <c r="D51" s="4" t="inlineStr">
        <is>
          <t xml:space="preserve"> </t>
        </is>
      </c>
    </row>
    <row r="52">
      <c r="A52" s="4" t="inlineStr">
        <is>
          <t>Stock-based compensation expense</t>
        </is>
      </c>
      <c r="B52" s="6" t="n">
        <v>51660</v>
      </c>
      <c r="C52" s="6" t="n">
        <v>46916</v>
      </c>
      <c r="D52" s="6" t="n">
        <v>31152</v>
      </c>
    </row>
    <row r="53">
      <c r="A53" s="4" t="inlineStr">
        <is>
          <t>Professional services and other</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6" t="n">
        <v>75174</v>
      </c>
      <c r="C55" s="6" t="n">
        <v>73738</v>
      </c>
      <c r="D55" s="6" t="n">
        <v>69941</v>
      </c>
    </row>
    <row r="56">
      <c r="A56" s="3" t="inlineStr">
        <is>
          <t>Cost of revenue:</t>
        </is>
      </c>
      <c r="B56" s="4" t="inlineStr">
        <is>
          <t xml:space="preserve"> </t>
        </is>
      </c>
      <c r="C56" s="4" t="inlineStr">
        <is>
          <t xml:space="preserve"> </t>
        </is>
      </c>
      <c r="D56" s="4" t="inlineStr">
        <is>
          <t xml:space="preserve"> </t>
        </is>
      </c>
    </row>
    <row r="57">
      <c r="A57" s="4" t="inlineStr">
        <is>
          <t>Total cost of revenue</t>
        </is>
      </c>
      <c r="B57" s="6" t="n">
        <v>112716</v>
      </c>
      <c r="C57" s="6" t="n">
        <v>110011</v>
      </c>
      <c r="D57" s="6" t="n">
        <v>122790</v>
      </c>
    </row>
    <row r="58">
      <c r="A58" s="4" t="inlineStr">
        <is>
          <t>Professional services and other | Cost of revenue</t>
        </is>
      </c>
      <c r="B58" s="4" t="inlineStr">
        <is>
          <t xml:space="preserve"> </t>
        </is>
      </c>
      <c r="C58" s="4" t="inlineStr">
        <is>
          <t xml:space="preserve"> </t>
        </is>
      </c>
      <c r="D58" s="4" t="inlineStr">
        <is>
          <t xml:space="preserve"> </t>
        </is>
      </c>
    </row>
    <row r="59">
      <c r="A59" s="3" t="inlineStr">
        <is>
          <t>Stock-based compensation expense included in costs and expenses:</t>
        </is>
      </c>
      <c r="B59" s="4" t="inlineStr">
        <is>
          <t xml:space="preserve"> </t>
        </is>
      </c>
      <c r="C59" s="4" t="inlineStr">
        <is>
          <t xml:space="preserve"> </t>
        </is>
      </c>
      <c r="D59" s="4" t="inlineStr">
        <is>
          <t xml:space="preserve"> </t>
        </is>
      </c>
    </row>
    <row r="60">
      <c r="A60" s="4" t="inlineStr">
        <is>
          <t>Stock-based compensation expense</t>
        </is>
      </c>
      <c r="B60" s="7" t="n">
        <v>28336</v>
      </c>
      <c r="C60" s="7" t="n">
        <v>25758</v>
      </c>
      <c r="D60" s="7" t="n">
        <v>273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Jan. 31, 2024</t>
        </is>
      </c>
      <c r="C2" s="2" t="inlineStr">
        <is>
          <t>Jan. 31, 2023</t>
        </is>
      </c>
    </row>
    <row r="3">
      <c r="A3" s="3" t="inlineStr">
        <is>
          <t>Goodwill [Roll Forward]</t>
        </is>
      </c>
      <c r="B3" s="4" t="inlineStr">
        <is>
          <t xml:space="preserve"> </t>
        </is>
      </c>
      <c r="C3" s="4" t="inlineStr">
        <is>
          <t xml:space="preserve"> </t>
        </is>
      </c>
    </row>
    <row r="4">
      <c r="A4" s="4" t="inlineStr">
        <is>
          <t>Goodwill, beginning balance</t>
        </is>
      </c>
      <c r="B4" s="7" t="n">
        <v>353619</v>
      </c>
      <c r="C4" s="7" t="n">
        <v>355058</v>
      </c>
    </row>
    <row r="5">
      <c r="A5" s="4" t="inlineStr">
        <is>
          <t>Foreign currency translation</t>
        </is>
      </c>
      <c r="B5" s="6" t="n">
        <v>-481</v>
      </c>
      <c r="C5" s="6" t="n">
        <v>-1439</v>
      </c>
    </row>
    <row r="6">
      <c r="A6" s="4" t="inlineStr">
        <is>
          <t>Goodwill, ending balance</t>
        </is>
      </c>
      <c r="B6" s="7" t="n">
        <v>353138</v>
      </c>
      <c r="C6" s="7" t="n">
        <v>3536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Intangible Assets (Details) - USD ($) $ in Thousands</t>
        </is>
      </c>
      <c r="B1" s="2" t="inlineStr">
        <is>
          <t>Jan. 31, 2024</t>
        </is>
      </c>
      <c r="C1" s="2" t="inlineStr">
        <is>
          <t>Jan. 31, 2023</t>
        </is>
      </c>
    </row>
    <row r="2">
      <c r="A2" s="3" t="inlineStr">
        <is>
          <t>Finite-Lived Intangible Assets, Net [Abstract]</t>
        </is>
      </c>
      <c r="B2" s="4" t="inlineStr">
        <is>
          <t xml:space="preserve"> </t>
        </is>
      </c>
      <c r="C2" s="4" t="inlineStr">
        <is>
          <t xml:space="preserve"> </t>
        </is>
      </c>
    </row>
    <row r="3">
      <c r="A3" s="4" t="inlineStr">
        <is>
          <t>Weighted-average Remaining Useful Life (Years)</t>
        </is>
      </c>
      <c r="B3" s="4" t="inlineStr">
        <is>
          <t>4 years 4 months 24 days</t>
        </is>
      </c>
      <c r="C3" s="4" t="inlineStr">
        <is>
          <t xml:space="preserve"> </t>
        </is>
      </c>
    </row>
    <row r="4">
      <c r="A4" s="4" t="inlineStr">
        <is>
          <t>Acquisition-related Intangibles, Gross</t>
        </is>
      </c>
      <c r="B4" s="7" t="n">
        <v>208810</v>
      </c>
      <c r="C4" s="7" t="n">
        <v>208810</v>
      </c>
    </row>
    <row r="5">
      <c r="A5" s="4" t="inlineStr">
        <is>
          <t>Accumulated Amortization</t>
        </is>
      </c>
      <c r="B5" s="6" t="n">
        <v>-149258</v>
      </c>
      <c r="C5" s="6" t="n">
        <v>-129883</v>
      </c>
    </row>
    <row r="6">
      <c r="A6" s="4" t="inlineStr">
        <is>
          <t>Acquisition-related Intangibles, Net</t>
        </is>
      </c>
      <c r="B6" s="6" t="n">
        <v>59552</v>
      </c>
      <c r="C6" s="6" t="n">
        <v>78927</v>
      </c>
    </row>
    <row r="7">
      <c r="A7" s="4" t="inlineStr">
        <is>
          <t>Cumulative translation adjustment</t>
        </is>
      </c>
      <c r="B7" s="6" t="n">
        <v>-8647</v>
      </c>
      <c r="C7" s="6" t="n">
        <v>-8647</v>
      </c>
    </row>
    <row r="8">
      <c r="A8" s="4" t="inlineStr">
        <is>
          <t>Acquisition-related Intangibles, Net</t>
        </is>
      </c>
      <c r="B8" s="7" t="n">
        <v>50905</v>
      </c>
      <c r="C8" s="6" t="n">
        <v>70280</v>
      </c>
    </row>
    <row r="9">
      <c r="A9" s="4" t="inlineStr">
        <is>
          <t>Existing technology</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Weighted-average Remaining Useful Life (Years)</t>
        </is>
      </c>
      <c r="B11" s="4" t="inlineStr">
        <is>
          <t>1 year 3 months 18 days</t>
        </is>
      </c>
      <c r="C11" s="4" t="inlineStr">
        <is>
          <t xml:space="preserve"> </t>
        </is>
      </c>
    </row>
    <row r="12">
      <c r="A12" s="4" t="inlineStr">
        <is>
          <t>Acquisition-related Intangibles, Gross</t>
        </is>
      </c>
      <c r="B12" s="7" t="n">
        <v>76194</v>
      </c>
      <c r="C12" s="6" t="n">
        <v>76194</v>
      </c>
    </row>
    <row r="13">
      <c r="A13" s="4" t="inlineStr">
        <is>
          <t>Accumulated Amortization</t>
        </is>
      </c>
      <c r="B13" s="6" t="n">
        <v>-65777</v>
      </c>
      <c r="C13" s="6" t="n">
        <v>-56920</v>
      </c>
    </row>
    <row r="14">
      <c r="A14" s="4" t="inlineStr">
        <is>
          <t>Acquisition-related Intangibles, Net</t>
        </is>
      </c>
      <c r="B14" s="7" t="n">
        <v>10417</v>
      </c>
      <c r="C14" s="6" t="n">
        <v>19274</v>
      </c>
    </row>
    <row r="15">
      <c r="A15" s="4" t="inlineStr">
        <is>
          <t>Customer contracts &amp; related relationship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Weighted-average Remaining Useful Life (Years)</t>
        </is>
      </c>
      <c r="B17" s="4" t="inlineStr">
        <is>
          <t>5 years 1 month 6 days</t>
        </is>
      </c>
      <c r="C17" s="4" t="inlineStr">
        <is>
          <t xml:space="preserve"> </t>
        </is>
      </c>
    </row>
    <row r="18">
      <c r="A18" s="4" t="inlineStr">
        <is>
          <t>Acquisition-related Intangibles, Gross</t>
        </is>
      </c>
      <c r="B18" s="7" t="n">
        <v>110082</v>
      </c>
      <c r="C18" s="6" t="n">
        <v>110082</v>
      </c>
    </row>
    <row r="19">
      <c r="A19" s="4" t="inlineStr">
        <is>
          <t>Accumulated Amortization</t>
        </is>
      </c>
      <c r="B19" s="6" t="n">
        <v>-60947</v>
      </c>
      <c r="C19" s="6" t="n">
        <v>-50429</v>
      </c>
    </row>
    <row r="20">
      <c r="A20" s="4" t="inlineStr">
        <is>
          <t>Acquisition-related Intangibles, Net</t>
        </is>
      </c>
      <c r="B20" s="7" t="n">
        <v>49135</v>
      </c>
      <c r="C20" s="6" t="n">
        <v>59653</v>
      </c>
    </row>
    <row r="21">
      <c r="A21" s="4" t="inlineStr">
        <is>
          <t>Other</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Weighted-average Remaining Useful Life (Years)</t>
        </is>
      </c>
      <c r="B23" s="4" t="inlineStr">
        <is>
          <t>0 years</t>
        </is>
      </c>
      <c r="C23" s="4" t="inlineStr">
        <is>
          <t xml:space="preserve"> </t>
        </is>
      </c>
    </row>
    <row r="24">
      <c r="A24" s="4" t="inlineStr">
        <is>
          <t>Acquisition-related Intangibles, Gross</t>
        </is>
      </c>
      <c r="B24" s="7" t="n">
        <v>22534</v>
      </c>
      <c r="C24" s="6" t="n">
        <v>22534</v>
      </c>
    </row>
    <row r="25">
      <c r="A25" s="4" t="inlineStr">
        <is>
          <t>Accumulated Amortization</t>
        </is>
      </c>
      <c r="B25" s="6" t="n">
        <v>-22534</v>
      </c>
      <c r="C25" s="6" t="n">
        <v>-22534</v>
      </c>
    </row>
    <row r="26">
      <c r="A26" s="4" t="inlineStr">
        <is>
          <t>Acquisition-related Intangibles, Net</t>
        </is>
      </c>
      <c r="B26" s="7" t="n">
        <v>0</v>
      </c>
      <c r="C2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Details) - USD ($) $ in Thousands</t>
        </is>
      </c>
      <c r="B1" s="2" t="inlineStr">
        <is>
          <t>12 Months Ended</t>
        </is>
      </c>
    </row>
    <row r="2">
      <c r="B2" s="2" t="inlineStr">
        <is>
          <t>Jan. 31, 2024</t>
        </is>
      </c>
      <c r="C2" s="2" t="inlineStr">
        <is>
          <t>Jan. 31, 2023</t>
        </is>
      </c>
      <c r="D2" s="2" t="inlineStr">
        <is>
          <t>Jan.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finite-lived intangible assets</t>
        </is>
      </c>
      <c r="B4" s="7" t="n">
        <v>19375</v>
      </c>
      <c r="C4" s="7" t="n">
        <v>20706</v>
      </c>
      <c r="D4" s="7" t="n">
        <v>24770</v>
      </c>
    </row>
    <row r="5">
      <c r="A5" s="4" t="inlineStr">
        <is>
          <t>Cost of subscription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finite-lived intangible assets</t>
        </is>
      </c>
      <c r="B7" s="6" t="n">
        <v>8857</v>
      </c>
      <c r="C7" s="6" t="n">
        <v>9613</v>
      </c>
      <c r="D7" s="6" t="n">
        <v>11670</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finite-lived intangible assets</t>
        </is>
      </c>
      <c r="B10" s="7" t="n">
        <v>10518</v>
      </c>
      <c r="C10" s="7" t="n">
        <v>11093</v>
      </c>
      <c r="D10" s="7" t="n">
        <v>13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Thousands</t>
        </is>
      </c>
      <c r="B1" s="2" t="inlineStr">
        <is>
          <t>Jan. 31, 2024</t>
        </is>
      </c>
      <c r="C1" s="2" t="inlineStr">
        <is>
          <t>Jan.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7" t="n">
        <v>18798</v>
      </c>
      <c r="C3" s="4" t="inlineStr">
        <is>
          <t xml:space="preserve"> </t>
        </is>
      </c>
    </row>
    <row r="4">
      <c r="A4" s="4" t="inlineStr">
        <is>
          <t>2026</t>
        </is>
      </c>
      <c r="B4" s="6" t="n">
        <v>12655</v>
      </c>
      <c r="C4" s="4" t="inlineStr">
        <is>
          <t xml:space="preserve"> </t>
        </is>
      </c>
    </row>
    <row r="5">
      <c r="A5" s="4" t="inlineStr">
        <is>
          <t>2027</t>
        </is>
      </c>
      <c r="B5" s="6" t="n">
        <v>10518</v>
      </c>
      <c r="C5" s="4" t="inlineStr">
        <is>
          <t xml:space="preserve"> </t>
        </is>
      </c>
    </row>
    <row r="6">
      <c r="A6" s="4" t="inlineStr">
        <is>
          <t>2028</t>
        </is>
      </c>
      <c r="B6" s="6" t="n">
        <v>8058</v>
      </c>
      <c r="C6" s="4" t="inlineStr">
        <is>
          <t xml:space="preserve"> </t>
        </is>
      </c>
    </row>
    <row r="7">
      <c r="A7" s="4" t="inlineStr">
        <is>
          <t>2029</t>
        </is>
      </c>
      <c r="B7" s="6" t="n">
        <v>4311</v>
      </c>
      <c r="C7" s="4" t="inlineStr">
        <is>
          <t xml:space="preserve"> </t>
        </is>
      </c>
    </row>
    <row r="8">
      <c r="A8" s="4" t="inlineStr">
        <is>
          <t>Thereafter</t>
        </is>
      </c>
      <c r="B8" s="6" t="n">
        <v>5212</v>
      </c>
      <c r="C8" s="4" t="inlineStr">
        <is>
          <t xml:space="preserve"> </t>
        </is>
      </c>
    </row>
    <row r="9">
      <c r="A9" s="4" t="inlineStr">
        <is>
          <t>Acquisition-related Intangibles, Net</t>
        </is>
      </c>
      <c r="B9" s="7" t="n">
        <v>59552</v>
      </c>
      <c r="C9" s="7" t="n">
        <v>78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ntract Acquisition and Fulfillment Costs (Details) - USD ($) $ in Thousands</t>
        </is>
      </c>
      <c r="B1" s="2" t="inlineStr">
        <is>
          <t>12 Months Ended</t>
        </is>
      </c>
    </row>
    <row r="2">
      <c r="B2" s="2" t="inlineStr">
        <is>
          <t>Jan. 31, 2024</t>
        </is>
      </c>
      <c r="C2" s="2" t="inlineStr">
        <is>
          <t>Jan. 31, 2023</t>
        </is>
      </c>
      <c r="D2" s="2" t="inlineStr">
        <is>
          <t>Jan. 31, 2022</t>
        </is>
      </c>
    </row>
    <row r="3">
      <c r="A3" s="3" t="inlineStr">
        <is>
          <t>Capitalized Contract Cost, Net [Roll Forward]</t>
        </is>
      </c>
      <c r="B3" s="4" t="inlineStr">
        <is>
          <t xml:space="preserve"> </t>
        </is>
      </c>
      <c r="C3" s="4" t="inlineStr">
        <is>
          <t xml:space="preserve"> </t>
        </is>
      </c>
      <c r="D3" s="4" t="inlineStr">
        <is>
          <t xml:space="preserve"> </t>
        </is>
      </c>
    </row>
    <row r="4">
      <c r="A4" s="4" t="inlineStr">
        <is>
          <t>Amortization of deferred contract acquisition costs</t>
        </is>
      </c>
      <c r="B4" s="7" t="n">
        <v>-200163</v>
      </c>
      <c r="C4" s="7" t="n">
        <v>-185045</v>
      </c>
      <c r="D4" s="7" t="n">
        <v>-144442</v>
      </c>
    </row>
    <row r="5">
      <c r="A5" s="4" t="inlineStr">
        <is>
          <t>Deferred Contract Acquisition Costs</t>
        </is>
      </c>
      <c r="B5" s="4" t="inlineStr">
        <is>
          <t xml:space="preserve"> </t>
        </is>
      </c>
      <c r="C5" s="4" t="inlineStr">
        <is>
          <t xml:space="preserve"> </t>
        </is>
      </c>
      <c r="D5" s="4" t="inlineStr">
        <is>
          <t xml:space="preserve"> </t>
        </is>
      </c>
    </row>
    <row r="6">
      <c r="A6" s="3" t="inlineStr">
        <is>
          <t>Capitalized Contract Cost, Net [Roll Forward]</t>
        </is>
      </c>
      <c r="B6" s="4" t="inlineStr">
        <is>
          <t xml:space="preserve"> </t>
        </is>
      </c>
      <c r="C6" s="4" t="inlineStr">
        <is>
          <t xml:space="preserve"> </t>
        </is>
      </c>
      <c r="D6" s="4" t="inlineStr">
        <is>
          <t xml:space="preserve"> </t>
        </is>
      </c>
    </row>
    <row r="7">
      <c r="A7" s="4" t="inlineStr">
        <is>
          <t>Beginning balance</t>
        </is>
      </c>
      <c r="B7" s="6" t="n">
        <v>355389</v>
      </c>
      <c r="C7" s="6" t="n">
        <v>315158</v>
      </c>
      <c r="D7" s="4" t="inlineStr">
        <is>
          <t xml:space="preserve"> </t>
        </is>
      </c>
    </row>
    <row r="8">
      <c r="A8" s="4" t="inlineStr">
        <is>
          <t>Additions to deferred contract acquisition costs</t>
        </is>
      </c>
      <c r="B8" s="6" t="n">
        <v>209353</v>
      </c>
      <c r="C8" s="6" t="n">
        <v>179898</v>
      </c>
      <c r="D8" s="4" t="inlineStr">
        <is>
          <t xml:space="preserve"> </t>
        </is>
      </c>
    </row>
    <row r="9">
      <c r="A9" s="4" t="inlineStr">
        <is>
          <t>Amortization of deferred contract acquisition costs</t>
        </is>
      </c>
      <c r="B9" s="6" t="n">
        <v>-155807</v>
      </c>
      <c r="C9" s="6" t="n">
        <v>-134964</v>
      </c>
      <c r="D9" s="4" t="inlineStr">
        <is>
          <t xml:space="preserve"> </t>
        </is>
      </c>
    </row>
    <row r="10">
      <c r="A10" s="4" t="inlineStr">
        <is>
          <t>Cumulative translation adjustment</t>
        </is>
      </c>
      <c r="B10" s="6" t="n">
        <v>723</v>
      </c>
      <c r="C10" s="6" t="n">
        <v>-4703</v>
      </c>
      <c r="D10" s="4" t="inlineStr">
        <is>
          <t xml:space="preserve"> </t>
        </is>
      </c>
    </row>
    <row r="11">
      <c r="A11" s="4" t="inlineStr">
        <is>
          <t>Ending balance</t>
        </is>
      </c>
      <c r="B11" s="6" t="n">
        <v>409658</v>
      </c>
      <c r="C11" s="6" t="n">
        <v>355389</v>
      </c>
      <c r="D11" s="6" t="n">
        <v>315158</v>
      </c>
    </row>
    <row r="12">
      <c r="A12" s="4" t="inlineStr">
        <is>
          <t>Deferred Contract Fulfillment Costs</t>
        </is>
      </c>
      <c r="B12" s="4" t="inlineStr">
        <is>
          <t xml:space="preserve"> </t>
        </is>
      </c>
      <c r="C12" s="4" t="inlineStr">
        <is>
          <t xml:space="preserve"> </t>
        </is>
      </c>
      <c r="D12" s="4" t="inlineStr">
        <is>
          <t xml:space="preserve"> </t>
        </is>
      </c>
    </row>
    <row r="13">
      <c r="A13" s="3" t="inlineStr">
        <is>
          <t>Capitalized Contract Cost, Net [Roll Forward]</t>
        </is>
      </c>
      <c r="B13" s="4" t="inlineStr">
        <is>
          <t xml:space="preserve"> </t>
        </is>
      </c>
      <c r="C13" s="4" t="inlineStr">
        <is>
          <t xml:space="preserve"> </t>
        </is>
      </c>
      <c r="D13" s="4" t="inlineStr">
        <is>
          <t xml:space="preserve"> </t>
        </is>
      </c>
    </row>
    <row r="14">
      <c r="A14" s="4" t="inlineStr">
        <is>
          <t>Beginning balance</t>
        </is>
      </c>
      <c r="B14" s="6" t="n">
        <v>21076</v>
      </c>
      <c r="C14" s="6" t="n">
        <v>19088</v>
      </c>
      <c r="D14" s="4" t="inlineStr">
        <is>
          <t xml:space="preserve"> </t>
        </is>
      </c>
    </row>
    <row r="15">
      <c r="A15" s="4" t="inlineStr">
        <is>
          <t>Additions to deferred contract acquisition costs</t>
        </is>
      </c>
      <c r="B15" s="6" t="n">
        <v>45806</v>
      </c>
      <c r="C15" s="6" t="n">
        <v>52417</v>
      </c>
      <c r="D15" s="4" t="inlineStr">
        <is>
          <t xml:space="preserve"> </t>
        </is>
      </c>
    </row>
    <row r="16">
      <c r="A16" s="4" t="inlineStr">
        <is>
          <t>Amortization of deferred contract acquisition costs</t>
        </is>
      </c>
      <c r="B16" s="6" t="n">
        <v>-44356</v>
      </c>
      <c r="C16" s="6" t="n">
        <v>-50081</v>
      </c>
      <c r="D16" s="4" t="inlineStr">
        <is>
          <t xml:space="preserve"> </t>
        </is>
      </c>
    </row>
    <row r="17">
      <c r="A17" s="4" t="inlineStr">
        <is>
          <t>Cumulative translation adjustment</t>
        </is>
      </c>
      <c r="B17" s="6" t="n">
        <v>-1</v>
      </c>
      <c r="C17" s="6" t="n">
        <v>-348</v>
      </c>
      <c r="D17" s="4" t="inlineStr">
        <is>
          <t xml:space="preserve"> </t>
        </is>
      </c>
    </row>
    <row r="18">
      <c r="A18" s="4" t="inlineStr">
        <is>
          <t>Ending balance</t>
        </is>
      </c>
      <c r="B18" s="7" t="n">
        <v>22525</v>
      </c>
      <c r="C18" s="7" t="n">
        <v>21076</v>
      </c>
      <c r="D18" s="7" t="n">
        <v>190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Narrative (Details) - USD ($) $ / shares in Units, shares in Millions</t>
        </is>
      </c>
      <c r="B1" s="2" t="inlineStr">
        <is>
          <t>1 Months Ended</t>
        </is>
      </c>
      <c r="D1" s="2" t="inlineStr">
        <is>
          <t>12 Months Ended</t>
        </is>
      </c>
    </row>
    <row r="2">
      <c r="B2" s="2" t="inlineStr">
        <is>
          <t>Jan. 31, 2021</t>
        </is>
      </c>
      <c r="C2" s="2" t="inlineStr">
        <is>
          <t>Sep. 30, 2018</t>
        </is>
      </c>
      <c r="D2" s="2" t="inlineStr">
        <is>
          <t>Jan. 31, 2024</t>
        </is>
      </c>
      <c r="E2" s="2" t="inlineStr">
        <is>
          <t>Jan. 31, 2023</t>
        </is>
      </c>
      <c r="F2" s="2" t="inlineStr">
        <is>
          <t>Jan. 31, 2022</t>
        </is>
      </c>
      <c r="G2" s="2" t="inlineStr">
        <is>
          <t>May 31, 2023</t>
        </is>
      </c>
      <c r="H2" s="2" t="inlineStr">
        <is>
          <t>Apr. 30, 2023</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7" t="n">
        <v>252100000</v>
      </c>
      <c r="G4" s="4" t="inlineStr">
        <is>
          <t xml:space="preserve"> </t>
        </is>
      </c>
      <c r="H4" s="4" t="inlineStr">
        <is>
          <t xml:space="preserve"> </t>
        </is>
      </c>
    </row>
    <row r="5">
      <c r="A5" s="4" t="inlineStr">
        <is>
          <t>Repayments of convertible debt</t>
        </is>
      </c>
      <c r="B5" s="4" t="inlineStr">
        <is>
          <t xml:space="preserve"> </t>
        </is>
      </c>
      <c r="C5" s="4" t="inlineStr">
        <is>
          <t xml:space="preserve"> </t>
        </is>
      </c>
      <c r="D5" s="7" t="n">
        <v>726979000</v>
      </c>
      <c r="E5" s="7" t="n">
        <v>16000</v>
      </c>
      <c r="F5" s="7" t="n">
        <v>77906000</v>
      </c>
      <c r="G5" s="4" t="inlineStr">
        <is>
          <t xml:space="preserve"> </t>
        </is>
      </c>
      <c r="H5" s="4" t="inlineStr">
        <is>
          <t xml:space="preserve"> </t>
        </is>
      </c>
    </row>
    <row r="6">
      <c r="A6" s="4" t="inlineStr">
        <is>
          <t>Settlement of convertible senior notes (in shares)</t>
        </is>
      </c>
      <c r="B6" s="4" t="inlineStr">
        <is>
          <t xml:space="preserve"> </t>
        </is>
      </c>
      <c r="C6" s="4" t="inlineStr">
        <is>
          <t xml:space="preserve"> </t>
        </is>
      </c>
      <c r="D6" s="4" t="inlineStr">
        <is>
          <t xml:space="preserve"> </t>
        </is>
      </c>
      <c r="E6" s="4" t="inlineStr">
        <is>
          <t xml:space="preserve"> </t>
        </is>
      </c>
      <c r="F6" s="10" t="n">
        <v>0.7</v>
      </c>
      <c r="G6" s="4" t="inlineStr">
        <is>
          <t xml:space="preserve"> </t>
        </is>
      </c>
      <c r="H6" s="4" t="inlineStr">
        <is>
          <t xml:space="preserve"> </t>
        </is>
      </c>
    </row>
    <row r="7">
      <c r="A7" s="4" t="inlineStr">
        <is>
          <t>Shares issued in debt conversion (in shares)</t>
        </is>
      </c>
      <c r="B7" s="4" t="inlineStr">
        <is>
          <t xml:space="preserve"> </t>
        </is>
      </c>
      <c r="C7" s="4" t="inlineStr">
        <is>
          <t xml:space="preserve"> </t>
        </is>
      </c>
      <c r="D7" s="4" t="inlineStr">
        <is>
          <t xml:space="preserve"> </t>
        </is>
      </c>
      <c r="E7" s="4" t="inlineStr">
        <is>
          <t xml:space="preserve"> </t>
        </is>
      </c>
      <c r="F7" s="7" t="n">
        <v>174200000</v>
      </c>
      <c r="G7" s="4" t="inlineStr">
        <is>
          <t xml:space="preserve"> </t>
        </is>
      </c>
      <c r="H7" s="4" t="inlineStr">
        <is>
          <t xml:space="preserve"> </t>
        </is>
      </c>
    </row>
    <row r="8">
      <c r="A8" s="4" t="inlineStr">
        <is>
          <t>Settlement of convertible senior notes due in 2024</t>
        </is>
      </c>
      <c r="B8" s="4" t="inlineStr">
        <is>
          <t xml:space="preserve"> </t>
        </is>
      </c>
      <c r="C8" s="4" t="inlineStr">
        <is>
          <t xml:space="preserve"> </t>
        </is>
      </c>
      <c r="D8" s="6" t="n">
        <v>-104000</v>
      </c>
      <c r="E8" s="4" t="inlineStr">
        <is>
          <t xml:space="preserve"> </t>
        </is>
      </c>
      <c r="F8" s="6" t="n">
        <v>873000</v>
      </c>
      <c r="G8" s="4" t="inlineStr">
        <is>
          <t xml:space="preserve"> </t>
        </is>
      </c>
      <c r="H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of convertible senior notes due in 2024</t>
        </is>
      </c>
      <c r="B11" s="4" t="inlineStr">
        <is>
          <t xml:space="preserve"> </t>
        </is>
      </c>
      <c r="C11" s="4" t="inlineStr">
        <is>
          <t xml:space="preserve"> </t>
        </is>
      </c>
      <c r="D11" s="7" t="n">
        <v>-104000</v>
      </c>
      <c r="E11" s="4" t="inlineStr">
        <is>
          <t xml:space="preserve"> </t>
        </is>
      </c>
      <c r="F11" s="6" t="n">
        <v>873000</v>
      </c>
      <c r="G11" s="4" t="inlineStr">
        <is>
          <t xml:space="preserve"> </t>
        </is>
      </c>
      <c r="H11" s="4" t="inlineStr">
        <is>
          <t xml:space="preserve"> </t>
        </is>
      </c>
    </row>
    <row r="12">
      <c r="A12" s="4" t="inlineStr">
        <is>
          <t>0.5% Convertible Senior Notes due in 2023 | Capped Cal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cap price (in usd per share)</t>
        </is>
      </c>
      <c r="B14" s="4" t="inlineStr">
        <is>
          <t xml:space="preserve"> </t>
        </is>
      </c>
      <c r="C14" s="4" t="inlineStr">
        <is>
          <t xml:space="preserve"> </t>
        </is>
      </c>
      <c r="D14" s="7" t="n">
        <v>110</v>
      </c>
      <c r="E14" s="7" t="n">
        <v>110</v>
      </c>
      <c r="F14" s="4" t="inlineStr">
        <is>
          <t xml:space="preserve"> </t>
        </is>
      </c>
      <c r="G14" s="4" t="inlineStr">
        <is>
          <t xml:space="preserve"> </t>
        </is>
      </c>
      <c r="H14" s="4" t="inlineStr">
        <is>
          <t xml:space="preserve"> </t>
        </is>
      </c>
    </row>
    <row r="15">
      <c r="A15" s="4" t="inlineStr">
        <is>
          <t>0.5% Convertible Senior Notes due in 2023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on face amount of debt</t>
        </is>
      </c>
      <c r="B17" s="4" t="inlineStr">
        <is>
          <t xml:space="preserve"> </t>
        </is>
      </c>
      <c r="C17" s="7" t="n">
        <v>575000000</v>
      </c>
      <c r="D17" s="7" t="n">
        <v>575000000</v>
      </c>
      <c r="E17" s="7" t="n">
        <v>575000000</v>
      </c>
      <c r="F17" s="4" t="inlineStr">
        <is>
          <t xml:space="preserve"> </t>
        </is>
      </c>
      <c r="G17" s="4" t="inlineStr">
        <is>
          <t xml:space="preserve"> </t>
        </is>
      </c>
      <c r="H17" s="4" t="inlineStr">
        <is>
          <t xml:space="preserve"> </t>
        </is>
      </c>
    </row>
    <row r="18">
      <c r="A18" s="4" t="inlineStr">
        <is>
          <t>Debt interest rate percentage</t>
        </is>
      </c>
      <c r="B18" s="4" t="inlineStr">
        <is>
          <t xml:space="preserve"> </t>
        </is>
      </c>
      <c r="C18" s="12" t="n">
        <v>0.005</v>
      </c>
      <c r="D18" s="12" t="n">
        <v>0.005</v>
      </c>
      <c r="E18" s="4" t="inlineStr">
        <is>
          <t xml:space="preserve"> </t>
        </is>
      </c>
      <c r="F18" s="4" t="inlineStr">
        <is>
          <t xml:space="preserve"> </t>
        </is>
      </c>
      <c r="G18" s="4" t="inlineStr">
        <is>
          <t xml:space="preserve"> </t>
        </is>
      </c>
      <c r="H18" s="4" t="inlineStr">
        <is>
          <t xml:space="preserve"> </t>
        </is>
      </c>
    </row>
    <row r="19">
      <c r="A19" s="4" t="inlineStr">
        <is>
          <t>Additional principal amount purchased</t>
        </is>
      </c>
      <c r="B19" s="4" t="inlineStr">
        <is>
          <t xml:space="preserve"> </t>
        </is>
      </c>
      <c r="C19" s="7" t="n">
        <v>7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nvertible senior notes, net of initial purchasers' discounts and transaction costs</t>
        </is>
      </c>
      <c r="B20" s="4" t="inlineStr">
        <is>
          <t xml:space="preserve"> </t>
        </is>
      </c>
      <c r="C20" s="7" t="n">
        <v>560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inguishment loss</t>
        </is>
      </c>
      <c r="B21" s="4" t="inlineStr">
        <is>
          <t xml:space="preserve"> </t>
        </is>
      </c>
      <c r="C21" s="4" t="inlineStr">
        <is>
          <t xml:space="preserve"> </t>
        </is>
      </c>
      <c r="D21" s="4" t="inlineStr">
        <is>
          <t xml:space="preserve"> </t>
        </is>
      </c>
      <c r="E21" s="4" t="inlineStr">
        <is>
          <t xml:space="preserve"> </t>
        </is>
      </c>
      <c r="F21" s="7" t="n">
        <v>77900000</v>
      </c>
      <c r="G21" s="4" t="inlineStr">
        <is>
          <t xml:space="preserve"> </t>
        </is>
      </c>
      <c r="H21" s="4" t="inlineStr">
        <is>
          <t xml:space="preserve"> </t>
        </is>
      </c>
    </row>
    <row r="22">
      <c r="A22" s="4" t="inlineStr">
        <is>
          <t>Repayments of convertible debt</t>
        </is>
      </c>
      <c r="B22" s="4" t="inlineStr">
        <is>
          <t xml:space="preserve"> </t>
        </is>
      </c>
      <c r="C22" s="4" t="inlineStr">
        <is>
          <t xml:space="preserve"> </t>
        </is>
      </c>
      <c r="D22" s="7" t="n">
        <v>37100000</v>
      </c>
      <c r="E22" s="4" t="inlineStr">
        <is>
          <t xml:space="preserve"> </t>
        </is>
      </c>
      <c r="F22" s="4" t="inlineStr">
        <is>
          <t xml:space="preserve"> </t>
        </is>
      </c>
      <c r="G22" s="4" t="inlineStr">
        <is>
          <t xml:space="preserve"> </t>
        </is>
      </c>
      <c r="H22" s="4" t="inlineStr">
        <is>
          <t xml:space="preserve"> </t>
        </is>
      </c>
    </row>
    <row r="23">
      <c r="A23" s="4" t="inlineStr">
        <is>
          <t>Net carrying value of liability component</t>
        </is>
      </c>
      <c r="B23" s="4" t="inlineStr">
        <is>
          <t xml:space="preserve"> </t>
        </is>
      </c>
      <c r="C23" s="4" t="inlineStr">
        <is>
          <t xml:space="preserve"> </t>
        </is>
      </c>
      <c r="D23" s="7" t="n">
        <v>0</v>
      </c>
      <c r="E23" s="7" t="n">
        <v>36965000</v>
      </c>
      <c r="F23" s="4" t="inlineStr">
        <is>
          <t xml:space="preserve"> </t>
        </is>
      </c>
      <c r="G23" s="4" t="inlineStr">
        <is>
          <t xml:space="preserve"> </t>
        </is>
      </c>
      <c r="H23" s="4" t="inlineStr">
        <is>
          <t xml:space="preserve"> </t>
        </is>
      </c>
    </row>
    <row r="24">
      <c r="A24" s="4" t="inlineStr">
        <is>
          <t>0.5% Convertible Senior Notes due in 2023 | Convertible Debt | Capped Cal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Convers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ttlement of capped calls, net of 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3700000</v>
      </c>
    </row>
    <row r="27">
      <c r="A27" s="4" t="inlineStr">
        <is>
          <t>3.8% Convertible Senior Notes due in 2024 | Capped Ca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Convers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cap price (in usd per share)</t>
        </is>
      </c>
      <c r="B29" s="4" t="inlineStr">
        <is>
          <t xml:space="preserve"> </t>
        </is>
      </c>
      <c r="C29" s="4" t="inlineStr">
        <is>
          <t xml:space="preserve"> </t>
        </is>
      </c>
      <c r="D29" s="9" t="n">
        <v>525.3</v>
      </c>
      <c r="E29" s="9" t="n">
        <v>525.3</v>
      </c>
      <c r="F29" s="4" t="inlineStr">
        <is>
          <t xml:space="preserve"> </t>
        </is>
      </c>
      <c r="G29" s="4" t="inlineStr">
        <is>
          <t xml:space="preserve"> </t>
        </is>
      </c>
      <c r="H29" s="4" t="inlineStr">
        <is>
          <t xml:space="preserve"> </t>
        </is>
      </c>
    </row>
    <row r="30">
      <c r="A30" s="4" t="inlineStr">
        <is>
          <t>3.8% Convertible Senior Notes due in 2024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on face amount of debt</t>
        </is>
      </c>
      <c r="B32" s="7" t="n">
        <v>690000000</v>
      </c>
      <c r="C32" s="4" t="inlineStr">
        <is>
          <t xml:space="preserve"> </t>
        </is>
      </c>
      <c r="D32" s="7" t="n">
        <v>690000000</v>
      </c>
      <c r="E32" s="7" t="n">
        <v>690000000</v>
      </c>
      <c r="F32" s="4" t="inlineStr">
        <is>
          <t xml:space="preserve"> </t>
        </is>
      </c>
      <c r="G32" s="4" t="inlineStr">
        <is>
          <t xml:space="preserve"> </t>
        </is>
      </c>
      <c r="H32" s="4" t="inlineStr">
        <is>
          <t xml:space="preserve"> </t>
        </is>
      </c>
    </row>
    <row r="33">
      <c r="A33" s="4" t="inlineStr">
        <is>
          <t>Debt interest rate percentage</t>
        </is>
      </c>
      <c r="B33" s="11" t="n">
        <v>0</v>
      </c>
      <c r="C33" s="4" t="inlineStr">
        <is>
          <t xml:space="preserve"> </t>
        </is>
      </c>
      <c r="D33" s="11" t="n">
        <v>0</v>
      </c>
      <c r="E33" s="4" t="inlineStr">
        <is>
          <t xml:space="preserve"> </t>
        </is>
      </c>
      <c r="F33" s="4" t="inlineStr">
        <is>
          <t xml:space="preserve"> </t>
        </is>
      </c>
      <c r="G33" s="4" t="inlineStr">
        <is>
          <t xml:space="preserve"> </t>
        </is>
      </c>
      <c r="H33" s="4" t="inlineStr">
        <is>
          <t xml:space="preserve"> </t>
        </is>
      </c>
    </row>
    <row r="34">
      <c r="A34" s="4" t="inlineStr">
        <is>
          <t>Additional principal amount purchased</t>
        </is>
      </c>
      <c r="B34" s="7" t="n">
        <v>9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convertible senior notes, net of initial purchasers' discounts and transaction costs</t>
        </is>
      </c>
      <c r="B35" s="7" t="n">
        <v>677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convertible debt</t>
        </is>
      </c>
      <c r="B36" s="4" t="inlineStr">
        <is>
          <t xml:space="preserve"> </t>
        </is>
      </c>
      <c r="C36" s="4" t="inlineStr">
        <is>
          <t xml:space="preserve"> </t>
        </is>
      </c>
      <c r="D36" s="7" t="n">
        <v>689900000</v>
      </c>
      <c r="E36" s="4" t="inlineStr">
        <is>
          <t xml:space="preserve"> </t>
        </is>
      </c>
      <c r="F36" s="4" t="inlineStr">
        <is>
          <t xml:space="preserve"> </t>
        </is>
      </c>
      <c r="G36" s="4" t="inlineStr">
        <is>
          <t xml:space="preserve"> </t>
        </is>
      </c>
      <c r="H36" s="4" t="inlineStr">
        <is>
          <t xml:space="preserve"> </t>
        </is>
      </c>
    </row>
    <row r="37">
      <c r="A37" s="4" t="inlineStr">
        <is>
          <t>Net carrying value of liability component</t>
        </is>
      </c>
      <c r="B37" s="4" t="inlineStr">
        <is>
          <t xml:space="preserve"> </t>
        </is>
      </c>
      <c r="C37" s="4" t="inlineStr">
        <is>
          <t xml:space="preserve"> </t>
        </is>
      </c>
      <c r="D37" s="6" t="n">
        <v>0</v>
      </c>
      <c r="E37" s="7" t="n">
        <v>685922000</v>
      </c>
      <c r="F37" s="4" t="inlineStr">
        <is>
          <t xml:space="preserve"> </t>
        </is>
      </c>
      <c r="G37" s="4" t="inlineStr">
        <is>
          <t xml:space="preserve"> </t>
        </is>
      </c>
      <c r="H37" s="4" t="inlineStr">
        <is>
          <t xml:space="preserve"> </t>
        </is>
      </c>
    </row>
    <row r="38">
      <c r="A38" s="4" t="inlineStr">
        <is>
          <t>Credit Facility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7" t="n">
        <v>500000000</v>
      </c>
      <c r="H40" s="4" t="inlineStr">
        <is>
          <t xml:space="preserve"> </t>
        </is>
      </c>
    </row>
    <row r="41">
      <c r="A41" s="4" t="inlineStr">
        <is>
          <t>Accordion feature, increase limit</t>
        </is>
      </c>
      <c r="B41" s="4" t="inlineStr">
        <is>
          <t xml:space="preserve"> </t>
        </is>
      </c>
      <c r="C41" s="4" t="inlineStr">
        <is>
          <t xml:space="preserve"> </t>
        </is>
      </c>
      <c r="D41" s="4" t="inlineStr">
        <is>
          <t xml:space="preserve"> </t>
        </is>
      </c>
      <c r="E41" s="4" t="inlineStr">
        <is>
          <t xml:space="preserve"> </t>
        </is>
      </c>
      <c r="F41" s="4" t="inlineStr">
        <is>
          <t xml:space="preserve"> </t>
        </is>
      </c>
      <c r="G41" s="7" t="n">
        <v>250000000</v>
      </c>
      <c r="H41" s="4" t="inlineStr">
        <is>
          <t xml:space="preserve"> </t>
        </is>
      </c>
    </row>
    <row r="42">
      <c r="A42" s="4" t="inlineStr">
        <is>
          <t>Net carrying value of liability component</t>
        </is>
      </c>
      <c r="B42" s="4" t="inlineStr">
        <is>
          <t xml:space="preserve"> </t>
        </is>
      </c>
      <c r="C42" s="4" t="inlineStr">
        <is>
          <t xml:space="preserve"> </t>
        </is>
      </c>
      <c r="D42" s="7" t="n">
        <v>0</v>
      </c>
      <c r="E42" s="4" t="inlineStr">
        <is>
          <t xml:space="preserve"> </t>
        </is>
      </c>
      <c r="F42" s="4" t="inlineStr">
        <is>
          <t xml:space="preserve"> </t>
        </is>
      </c>
      <c r="G42" s="4" t="inlineStr">
        <is>
          <t xml:space="preserve"> </t>
        </is>
      </c>
      <c r="H42" s="4" t="inlineStr">
        <is>
          <t xml:space="preserve"> </t>
        </is>
      </c>
    </row>
    <row r="43">
      <c r="A43" s="4" t="inlineStr">
        <is>
          <t>Credit Facility | 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commitment fee percentage on undrawn balance</t>
        </is>
      </c>
      <c r="B45" s="4" t="inlineStr">
        <is>
          <t xml:space="preserve"> </t>
        </is>
      </c>
      <c r="C45" s="4" t="inlineStr">
        <is>
          <t xml:space="preserve"> </t>
        </is>
      </c>
      <c r="D45" s="12" t="n">
        <v>0.0025</v>
      </c>
      <c r="E45" s="4" t="inlineStr">
        <is>
          <t xml:space="preserve"> </t>
        </is>
      </c>
      <c r="F45" s="4" t="inlineStr">
        <is>
          <t xml:space="preserve"> </t>
        </is>
      </c>
      <c r="G45" s="4" t="inlineStr">
        <is>
          <t xml:space="preserve"> </t>
        </is>
      </c>
      <c r="H45" s="4" t="inlineStr">
        <is>
          <t xml:space="preserve"> </t>
        </is>
      </c>
    </row>
    <row r="46">
      <c r="A46" s="4" t="inlineStr">
        <is>
          <t>Credit Facility | Revolving Credit Facilit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Convers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commitment fee percentage on undrawn balance</t>
        </is>
      </c>
      <c r="B48" s="4" t="inlineStr">
        <is>
          <t xml:space="preserve"> </t>
        </is>
      </c>
      <c r="C48" s="4" t="inlineStr">
        <is>
          <t xml:space="preserve"> </t>
        </is>
      </c>
      <c r="D48" s="12" t="n">
        <v>0.003</v>
      </c>
      <c r="E48" s="4" t="inlineStr">
        <is>
          <t xml:space="preserve"> </t>
        </is>
      </c>
      <c r="F48" s="4" t="inlineStr">
        <is>
          <t xml:space="preserve"> </t>
        </is>
      </c>
      <c r="G48" s="4" t="inlineStr">
        <is>
          <t xml:space="preserve"> </t>
        </is>
      </c>
      <c r="H48"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arrying Amount Of Equity Component (Details) - Convertible Debt - USD ($)</t>
        </is>
      </c>
      <c r="B1" s="2" t="inlineStr">
        <is>
          <t>12 Months Ended</t>
        </is>
      </c>
    </row>
    <row r="2">
      <c r="B2" s="2" t="inlineStr">
        <is>
          <t>Jan. 31, 2024</t>
        </is>
      </c>
      <c r="C2" s="2" t="inlineStr">
        <is>
          <t>Jan. 31, 2023</t>
        </is>
      </c>
      <c r="D2" s="2" t="inlineStr">
        <is>
          <t>Jan. 31, 2021</t>
        </is>
      </c>
      <c r="E2" s="2" t="inlineStr">
        <is>
          <t>Sep. 30, 2018</t>
        </is>
      </c>
    </row>
    <row r="3">
      <c r="A3" s="4" t="inlineStr">
        <is>
          <t>0.5% Convertible Senior Notes due in 2023</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terest rate percentage</t>
        </is>
      </c>
      <c r="B5" s="12" t="n">
        <v>0.059</v>
      </c>
      <c r="C5" s="4" t="inlineStr">
        <is>
          <t xml:space="preserve"> </t>
        </is>
      </c>
      <c r="D5" s="4" t="inlineStr">
        <is>
          <t xml:space="preserve"> </t>
        </is>
      </c>
      <c r="E5" s="4" t="inlineStr">
        <is>
          <t xml:space="preserve"> </t>
        </is>
      </c>
    </row>
    <row r="6">
      <c r="A6" s="4" t="inlineStr">
        <is>
          <t>Principal</t>
        </is>
      </c>
      <c r="B6" s="7" t="n">
        <v>575000000</v>
      </c>
      <c r="C6" s="7" t="n">
        <v>575000000</v>
      </c>
      <c r="D6" s="4" t="inlineStr">
        <is>
          <t xml:space="preserve"> </t>
        </is>
      </c>
      <c r="E6" s="7" t="n">
        <v>575000000</v>
      </c>
    </row>
    <row r="7">
      <c r="A7" s="4" t="inlineStr">
        <is>
          <t>Less: extinguishment or conversion</t>
        </is>
      </c>
      <c r="B7" s="6" t="n">
        <v>-575000000</v>
      </c>
      <c r="C7" s="6" t="n">
        <v>-537917000</v>
      </c>
      <c r="D7" s="4" t="inlineStr">
        <is>
          <t xml:space="preserve"> </t>
        </is>
      </c>
      <c r="E7" s="4" t="inlineStr">
        <is>
          <t xml:space="preserve"> </t>
        </is>
      </c>
    </row>
    <row r="8">
      <c r="A8" s="4" t="inlineStr">
        <is>
          <t>Unpaid principal</t>
        </is>
      </c>
      <c r="B8" s="6" t="n">
        <v>0</v>
      </c>
      <c r="C8" s="6" t="n">
        <v>37083000</v>
      </c>
      <c r="D8" s="4" t="inlineStr">
        <is>
          <t xml:space="preserve"> </t>
        </is>
      </c>
      <c r="E8" s="4" t="inlineStr">
        <is>
          <t xml:space="preserve"> </t>
        </is>
      </c>
    </row>
    <row r="9">
      <c r="A9" s="4" t="inlineStr">
        <is>
          <t>Less: unamortized transaction costs</t>
        </is>
      </c>
      <c r="B9" s="6" t="n">
        <v>0</v>
      </c>
      <c r="C9" s="6" t="n">
        <v>-118000</v>
      </c>
      <c r="D9" s="4" t="inlineStr">
        <is>
          <t xml:space="preserve"> </t>
        </is>
      </c>
      <c r="E9" s="4" t="inlineStr">
        <is>
          <t xml:space="preserve"> </t>
        </is>
      </c>
    </row>
    <row r="10">
      <c r="A10" s="4" t="inlineStr">
        <is>
          <t>Net carrying value of liability component</t>
        </is>
      </c>
      <c r="B10" s="6" t="n">
        <v>0</v>
      </c>
      <c r="C10" s="6" t="n">
        <v>36965000</v>
      </c>
      <c r="D10" s="4" t="inlineStr">
        <is>
          <t xml:space="preserve"> </t>
        </is>
      </c>
      <c r="E10" s="4" t="inlineStr">
        <is>
          <t xml:space="preserve"> </t>
        </is>
      </c>
    </row>
    <row r="11">
      <c r="A11" s="4" t="inlineStr">
        <is>
          <t>Excess of if-converted value over principal</t>
        </is>
      </c>
      <c r="B11" s="7" t="n">
        <v>0</v>
      </c>
      <c r="C11" s="6" t="n">
        <v>0</v>
      </c>
      <c r="D11" s="4" t="inlineStr">
        <is>
          <t xml:space="preserve"> </t>
        </is>
      </c>
      <c r="E11" s="4" t="inlineStr">
        <is>
          <t xml:space="preserve"> </t>
        </is>
      </c>
    </row>
    <row r="12">
      <c r="A12" s="4" t="inlineStr">
        <is>
          <t>3.8% Convertible Senior Notes due in 202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 percentage</t>
        </is>
      </c>
      <c r="B14" s="12" t="n">
        <v>0.038</v>
      </c>
      <c r="C14" s="4" t="inlineStr">
        <is>
          <t xml:space="preserve"> </t>
        </is>
      </c>
      <c r="D14" s="4" t="inlineStr">
        <is>
          <t xml:space="preserve"> </t>
        </is>
      </c>
      <c r="E14" s="4" t="inlineStr">
        <is>
          <t xml:space="preserve"> </t>
        </is>
      </c>
    </row>
    <row r="15">
      <c r="A15" s="4" t="inlineStr">
        <is>
          <t>Principal</t>
        </is>
      </c>
      <c r="B15" s="7" t="n">
        <v>690000000</v>
      </c>
      <c r="C15" s="6" t="n">
        <v>690000000</v>
      </c>
      <c r="D15" s="7" t="n">
        <v>690000000</v>
      </c>
      <c r="E15" s="4" t="inlineStr">
        <is>
          <t xml:space="preserve"> </t>
        </is>
      </c>
    </row>
    <row r="16">
      <c r="A16" s="4" t="inlineStr">
        <is>
          <t>Less: extinguishment or conversion</t>
        </is>
      </c>
      <c r="B16" s="6" t="n">
        <v>-690000000</v>
      </c>
      <c r="C16" s="6" t="n">
        <v>0</v>
      </c>
      <c r="D16" s="4" t="inlineStr">
        <is>
          <t xml:space="preserve"> </t>
        </is>
      </c>
      <c r="E16" s="4" t="inlineStr">
        <is>
          <t xml:space="preserve"> </t>
        </is>
      </c>
    </row>
    <row r="17">
      <c r="A17" s="4" t="inlineStr">
        <is>
          <t>Unpaid principal</t>
        </is>
      </c>
      <c r="B17" s="6" t="n">
        <v>0</v>
      </c>
      <c r="C17" s="6" t="n">
        <v>690000000</v>
      </c>
      <c r="D17" s="4" t="inlineStr">
        <is>
          <t xml:space="preserve"> </t>
        </is>
      </c>
      <c r="E17" s="4" t="inlineStr">
        <is>
          <t xml:space="preserve"> </t>
        </is>
      </c>
    </row>
    <row r="18">
      <c r="A18" s="4" t="inlineStr">
        <is>
          <t>Less: unamortized transaction costs</t>
        </is>
      </c>
      <c r="B18" s="6" t="n">
        <v>0</v>
      </c>
      <c r="C18" s="6" t="n">
        <v>-4078000</v>
      </c>
      <c r="D18" s="4" t="inlineStr">
        <is>
          <t xml:space="preserve"> </t>
        </is>
      </c>
      <c r="E18" s="4" t="inlineStr">
        <is>
          <t xml:space="preserve"> </t>
        </is>
      </c>
    </row>
    <row r="19">
      <c r="A19" s="4" t="inlineStr">
        <is>
          <t>Net carrying value of liability component</t>
        </is>
      </c>
      <c r="B19" s="6" t="n">
        <v>0</v>
      </c>
      <c r="C19" s="6" t="n">
        <v>685922000</v>
      </c>
      <c r="D19" s="4" t="inlineStr">
        <is>
          <t xml:space="preserve"> </t>
        </is>
      </c>
      <c r="E19" s="4" t="inlineStr">
        <is>
          <t xml:space="preserve"> </t>
        </is>
      </c>
    </row>
    <row r="20">
      <c r="A20" s="4" t="inlineStr">
        <is>
          <t>Excess of if-converted value over principal</t>
        </is>
      </c>
      <c r="B20" s="7" t="n">
        <v>0</v>
      </c>
      <c r="C20" s="7" t="n">
        <v>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Interest Expense (Details) - Convertible Debt - USD ($) $ in Thousands</t>
        </is>
      </c>
      <c r="B1" s="2" t="inlineStr">
        <is>
          <t>12 Months Ended</t>
        </is>
      </c>
    </row>
    <row r="2">
      <c r="B2" s="2" t="inlineStr">
        <is>
          <t>Jan. 31, 2024</t>
        </is>
      </c>
      <c r="C2" s="2" t="inlineStr">
        <is>
          <t>Jan. 31, 2023</t>
        </is>
      </c>
      <c r="D2" s="2" t="inlineStr">
        <is>
          <t>Jan.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425</v>
      </c>
      <c r="C4" s="7" t="n">
        <v>185</v>
      </c>
      <c r="D4" s="7" t="n">
        <v>168</v>
      </c>
    </row>
    <row r="5">
      <c r="A5" s="4" t="inlineStr">
        <is>
          <t>Amortization of transaction costs</t>
        </is>
      </c>
      <c r="B5" s="6" t="n">
        <v>4197</v>
      </c>
      <c r="C5" s="6" t="n">
        <v>4415</v>
      </c>
      <c r="D5" s="6" t="n">
        <v>4544</v>
      </c>
    </row>
    <row r="6">
      <c r="A6" s="4" t="inlineStr">
        <is>
          <t>Total</t>
        </is>
      </c>
      <c r="B6" s="7" t="n">
        <v>4622</v>
      </c>
      <c r="C6" s="7" t="n">
        <v>4600</v>
      </c>
      <c r="D6" s="7" t="n">
        <v>47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3" customWidth="1" min="2" max="2"/>
    <col width="17" customWidth="1" min="3" max="3"/>
    <col width="14" customWidth="1" min="4" max="4"/>
  </cols>
  <sheetData>
    <row r="1">
      <c r="A1" s="1" t="inlineStr">
        <is>
          <t>Leases - Narrative (Details) - USD ($) $ in Million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8.5</v>
      </c>
      <c r="C4" s="5" t="n">
        <v>33.2</v>
      </c>
      <c r="D4" s="5" t="n">
        <v>34.4</v>
      </c>
    </row>
    <row r="5">
      <c r="A5" s="4" t="inlineStr">
        <is>
          <t>Operating lease, weighted average remaining lease term (in years)</t>
        </is>
      </c>
      <c r="B5" s="4" t="inlineStr">
        <is>
          <t>8 years 1 month 6 days</t>
        </is>
      </c>
      <c r="C5" s="4" t="inlineStr">
        <is>
          <t>8 years 6 months</t>
        </is>
      </c>
      <c r="D5" s="4" t="inlineStr">
        <is>
          <t xml:space="preserve"> </t>
        </is>
      </c>
    </row>
    <row r="6">
      <c r="A6" s="4" t="inlineStr">
        <is>
          <t>Weighted average discount rate</t>
        </is>
      </c>
      <c r="B6" s="12" t="n">
        <v>0.047</v>
      </c>
      <c r="C6" s="12" t="n">
        <v>0.046</v>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Future Lease Payments - Topic 842 (Details) $ in Thousands</t>
        </is>
      </c>
      <c r="B1" s="2" t="inlineStr">
        <is>
          <t>Jan. 31, 2024 USD ($)</t>
        </is>
      </c>
    </row>
    <row r="2">
      <c r="A2" s="3" t="inlineStr">
        <is>
          <t>Leases [Abstract]</t>
        </is>
      </c>
      <c r="B2" s="4" t="inlineStr">
        <is>
          <t xml:space="preserve"> </t>
        </is>
      </c>
    </row>
    <row r="3">
      <c r="A3" s="4" t="inlineStr">
        <is>
          <t>2025</t>
        </is>
      </c>
      <c r="B3" s="7" t="n">
        <v>28350</v>
      </c>
    </row>
    <row r="4">
      <c r="A4" s="4" t="inlineStr">
        <is>
          <t>2026</t>
        </is>
      </c>
      <c r="B4" s="6" t="n">
        <v>23407</v>
      </c>
    </row>
    <row r="5">
      <c r="A5" s="4" t="inlineStr">
        <is>
          <t>2027</t>
        </is>
      </c>
      <c r="B5" s="6" t="n">
        <v>21064</v>
      </c>
    </row>
    <row r="6">
      <c r="A6" s="4" t="inlineStr">
        <is>
          <t>2028</t>
        </is>
      </c>
      <c r="B6" s="6" t="n">
        <v>17044</v>
      </c>
    </row>
    <row r="7">
      <c r="A7" s="4" t="inlineStr">
        <is>
          <t>2029</t>
        </is>
      </c>
      <c r="B7" s="6" t="n">
        <v>14526</v>
      </c>
    </row>
    <row r="8">
      <c r="A8" s="4" t="inlineStr">
        <is>
          <t>Thereafter</t>
        </is>
      </c>
      <c r="B8" s="6" t="n">
        <v>69278</v>
      </c>
    </row>
    <row r="9">
      <c r="A9" s="4" t="inlineStr">
        <is>
          <t>Total undiscounted cash flows</t>
        </is>
      </c>
      <c r="B9" s="6" t="n">
        <v>173669</v>
      </c>
    </row>
    <row r="10">
      <c r="A10" s="4" t="inlineStr">
        <is>
          <t>Less: imputed interest</t>
        </is>
      </c>
      <c r="B10" s="6" t="n">
        <v>-30616</v>
      </c>
    </row>
    <row r="11">
      <c r="A11" s="4" t="inlineStr">
        <is>
          <t>Present value of lease liabilities</t>
        </is>
      </c>
      <c r="B11" s="7" t="n">
        <v>143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5" customWidth="1" min="7" max="7"/>
    <col width="46" customWidth="1" min="8" max="8"/>
    <col width="20" customWidth="1" min="9" max="9"/>
    <col width="70"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t>
        </is>
      </c>
      <c r="H1" s="2" t="inlineStr">
        <is>
          <t>Accumulated Other Comprehensive Income (Loss)</t>
        </is>
      </c>
      <c r="I1" s="2" t="inlineStr">
        <is>
          <t>Accumulated Deficit</t>
        </is>
      </c>
      <c r="J1" s="2" t="inlineStr">
        <is>
          <t>Accumulated Deficit Cumulative Effect, Period of Adoption, Adjustment</t>
        </is>
      </c>
    </row>
    <row r="2">
      <c r="A2" s="4" t="inlineStr">
        <is>
          <t>Beginning balance (in shares) at Jan. 31, 2021</t>
        </is>
      </c>
      <c r="B2" s="4" t="inlineStr">
        <is>
          <t xml:space="preserve"> </t>
        </is>
      </c>
      <c r="C2" s="4" t="inlineStr">
        <is>
          <t xml:space="preserve"> </t>
        </is>
      </c>
      <c r="D2" s="6" t="n">
        <v>19280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an. 31, 2021</t>
        </is>
      </c>
      <c r="B3" s="7" t="n">
        <v>325737</v>
      </c>
      <c r="C3" s="7" t="n">
        <v>-73905</v>
      </c>
      <c r="D3" s="7" t="n">
        <v>19</v>
      </c>
      <c r="E3" s="7" t="n">
        <v>1702254</v>
      </c>
      <c r="F3" s="7" t="n">
        <v>-86144</v>
      </c>
      <c r="G3" s="7" t="n">
        <v>-1048</v>
      </c>
      <c r="H3" s="7" t="n">
        <v>4964</v>
      </c>
      <c r="I3" s="7" t="n">
        <v>-1380452</v>
      </c>
      <c r="J3" s="7" t="n">
        <v>122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ttlement of convertible senior notes (in shares)</t>
        </is>
      </c>
      <c r="B5" s="6" t="n">
        <v>700</v>
      </c>
      <c r="C5" s="4" t="inlineStr">
        <is>
          <t xml:space="preserve"> </t>
        </is>
      </c>
      <c r="D5" s="6" t="n">
        <v>7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ttlement of convertible senior notes</t>
        </is>
      </c>
      <c r="B6" s="7" t="n">
        <v>-873</v>
      </c>
      <c r="C6" s="4" t="inlineStr">
        <is>
          <t xml:space="preserve"> </t>
        </is>
      </c>
      <c r="D6" s="4" t="inlineStr">
        <is>
          <t xml:space="preserve"> </t>
        </is>
      </c>
      <c r="E6" s="6" t="n">
        <v>-87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 (in shares)</t>
        </is>
      </c>
      <c r="B7" s="4" t="inlineStr">
        <is>
          <t xml:space="preserve"> </t>
        </is>
      </c>
      <c r="C7" s="4" t="inlineStr">
        <is>
          <t xml:space="preserve"> </t>
        </is>
      </c>
      <c r="D7" s="6" t="n">
        <v>16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t>
        </is>
      </c>
      <c r="B8" s="6" t="n">
        <v>23729</v>
      </c>
      <c r="C8" s="4" t="inlineStr">
        <is>
          <t xml:space="preserve"> </t>
        </is>
      </c>
      <c r="D8" s="4" t="inlineStr">
        <is>
          <t xml:space="preserve"> </t>
        </is>
      </c>
      <c r="E8" s="6" t="n">
        <v>2372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ttlement of restricted stock units (in shares)</t>
        </is>
      </c>
      <c r="B9" s="4" t="inlineStr">
        <is>
          <t xml:space="preserve"> </t>
        </is>
      </c>
      <c r="C9" s="4" t="inlineStr">
        <is>
          <t xml:space="preserve"> </t>
        </is>
      </c>
      <c r="D9" s="6" t="n">
        <v>50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ttlement of restricted stock units</t>
        </is>
      </c>
      <c r="B10" s="6" t="n">
        <v>0</v>
      </c>
      <c r="C10" s="4" t="inlineStr">
        <is>
          <t xml:space="preserve"> </t>
        </is>
      </c>
      <c r="D10" s="7" t="n">
        <v>1</v>
      </c>
      <c r="E10" s="6"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withholding on net share settlement of restricted stock units and employee stock purchase plan (in shares)</t>
        </is>
      </c>
      <c r="B11" s="4" t="inlineStr">
        <is>
          <t xml:space="preserve"> </t>
        </is>
      </c>
      <c r="C11" s="4" t="inlineStr">
        <is>
          <t xml:space="preserve"> </t>
        </is>
      </c>
      <c r="D11" s="6" t="n">
        <v>-17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withholding on net share settlement of restricted stock units and employee stock purchase plan</t>
        </is>
      </c>
      <c r="B12" s="6" t="n">
        <v>-389399</v>
      </c>
      <c r="C12" s="4" t="inlineStr">
        <is>
          <t xml:space="preserve"> </t>
        </is>
      </c>
      <c r="D12" s="4" t="inlineStr">
        <is>
          <t xml:space="preserve"> </t>
        </is>
      </c>
      <c r="E12" s="6" t="n">
        <v>-388915</v>
      </c>
      <c r="F12" s="4" t="inlineStr">
        <is>
          <t xml:space="preserve"> </t>
        </is>
      </c>
      <c r="G12" s="6" t="n">
        <v>-484</v>
      </c>
      <c r="H12" s="4" t="inlineStr">
        <is>
          <t xml:space="preserve"> </t>
        </is>
      </c>
      <c r="I12" s="4" t="inlineStr">
        <is>
          <t xml:space="preserve"> </t>
        </is>
      </c>
      <c r="J12" s="4" t="inlineStr">
        <is>
          <t xml:space="preserve"> </t>
        </is>
      </c>
    </row>
    <row r="13">
      <c r="A13" s="4" t="inlineStr">
        <is>
          <t>Employee stock purchase plan (in shares)</t>
        </is>
      </c>
      <c r="B13" s="4" t="inlineStr">
        <is>
          <t xml:space="preserve"> </t>
        </is>
      </c>
      <c r="C13" s="4" t="inlineStr">
        <is>
          <t xml:space="preserve"> </t>
        </is>
      </c>
      <c r="D13" s="6" t="n">
        <v>26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mployee stock purchase plan</t>
        </is>
      </c>
      <c r="B14" s="6" t="n">
        <v>46077</v>
      </c>
      <c r="C14" s="4" t="inlineStr">
        <is>
          <t xml:space="preserve"> </t>
        </is>
      </c>
      <c r="D14" s="4" t="inlineStr">
        <is>
          <t xml:space="preserve"> </t>
        </is>
      </c>
      <c r="E14" s="6" t="n">
        <v>4607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ritable donation of common stock (in shares)</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ritable donation of common stock</t>
        </is>
      </c>
      <c r="B16" s="6" t="n">
        <v>3000</v>
      </c>
      <c r="C16" s="4" t="inlineStr">
        <is>
          <t xml:space="preserve"> </t>
        </is>
      </c>
      <c r="D16" s="4" t="inlineStr">
        <is>
          <t xml:space="preserve"> </t>
        </is>
      </c>
      <c r="E16" s="6" t="n">
        <v>3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mployee stock-based compensation</t>
        </is>
      </c>
      <c r="B17" s="6" t="n">
        <v>420886</v>
      </c>
      <c r="C17" s="4" t="inlineStr">
        <is>
          <t xml:space="preserve"> </t>
        </is>
      </c>
      <c r="D17" s="4" t="inlineStr">
        <is>
          <t xml:space="preserve"> </t>
        </is>
      </c>
      <c r="E17" s="6" t="n">
        <v>42088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6" t="n">
        <v>-699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9976</v>
      </c>
      <c r="J18" s="4" t="inlineStr">
        <is>
          <t xml:space="preserve"> </t>
        </is>
      </c>
    </row>
    <row r="19">
      <c r="A19" s="4" t="inlineStr">
        <is>
          <t>Other comprehensive income (loss), net</t>
        </is>
      </c>
      <c r="B19" s="6" t="n">
        <v>-9773</v>
      </c>
      <c r="C19" s="4" t="inlineStr">
        <is>
          <t xml:space="preserve"> </t>
        </is>
      </c>
      <c r="D19" s="4" t="inlineStr">
        <is>
          <t xml:space="preserve"> </t>
        </is>
      </c>
      <c r="E19" s="4" t="inlineStr">
        <is>
          <t xml:space="preserve"> </t>
        </is>
      </c>
      <c r="F19" s="4" t="inlineStr">
        <is>
          <t xml:space="preserve"> </t>
        </is>
      </c>
      <c r="G19" s="4" t="inlineStr">
        <is>
          <t xml:space="preserve"> </t>
        </is>
      </c>
      <c r="H19" s="6" t="n">
        <v>-9773</v>
      </c>
      <c r="I19" s="4" t="inlineStr">
        <is>
          <t xml:space="preserve"> </t>
        </is>
      </c>
      <c r="J19" s="4" t="inlineStr">
        <is>
          <t xml:space="preserve"> </t>
        </is>
      </c>
    </row>
    <row r="20">
      <c r="A20" s="4" t="inlineStr">
        <is>
          <t>Ending balance (in shares) at Jan. 31, 2022</t>
        </is>
      </c>
      <c r="B20" s="4" t="inlineStr">
        <is>
          <t xml:space="preserve"> </t>
        </is>
      </c>
      <c r="C20" s="4" t="inlineStr">
        <is>
          <t xml:space="preserve"> </t>
        </is>
      </c>
      <c r="D20" s="6" t="n">
        <v>19883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Jan. 31, 2022</t>
        </is>
      </c>
      <c r="B21" s="6" t="n">
        <v>275503</v>
      </c>
      <c r="C21" s="4" t="inlineStr">
        <is>
          <t xml:space="preserve"> </t>
        </is>
      </c>
      <c r="D21" s="7" t="n">
        <v>20</v>
      </c>
      <c r="E21" s="6" t="n">
        <v>1720013</v>
      </c>
      <c r="F21" s="4" t="inlineStr">
        <is>
          <t xml:space="preserve"> </t>
        </is>
      </c>
      <c r="G21" s="6" t="n">
        <v>-1532</v>
      </c>
      <c r="H21" s="6" t="n">
        <v>-4809</v>
      </c>
      <c r="I21" s="6" t="n">
        <v>-1438189</v>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 (in shares)</t>
        </is>
      </c>
      <c r="B23" s="4" t="inlineStr">
        <is>
          <t xml:space="preserve"> </t>
        </is>
      </c>
      <c r="C23" s="4" t="inlineStr">
        <is>
          <t xml:space="preserve"> </t>
        </is>
      </c>
      <c r="D23" s="6" t="n">
        <v>86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tock options</t>
        </is>
      </c>
      <c r="B24" s="6" t="n">
        <v>12678</v>
      </c>
      <c r="C24" s="4" t="inlineStr">
        <is>
          <t xml:space="preserve"> </t>
        </is>
      </c>
      <c r="D24" s="4" t="inlineStr">
        <is>
          <t xml:space="preserve"> </t>
        </is>
      </c>
      <c r="E24" s="6" t="n">
        <v>1267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ttlement of restricted stock units (in shares)</t>
        </is>
      </c>
      <c r="B25" s="4" t="inlineStr">
        <is>
          <t xml:space="preserve"> </t>
        </is>
      </c>
      <c r="C25" s="4" t="inlineStr">
        <is>
          <t xml:space="preserve"> </t>
        </is>
      </c>
      <c r="D25" s="6" t="n">
        <v>42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withholding on net share settlement of restricted stock units and employee stock purchase plan (in shares)</t>
        </is>
      </c>
      <c r="B26" s="4" t="inlineStr">
        <is>
          <t xml:space="preserve"> </t>
        </is>
      </c>
      <c r="C26" s="4" t="inlineStr">
        <is>
          <t xml:space="preserve"> </t>
        </is>
      </c>
      <c r="D26" s="6" t="n">
        <v>-14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 withholding on net share settlement of restricted stock units and employee stock purchase plan</t>
        </is>
      </c>
      <c r="B27" s="6" t="n">
        <v>-89153</v>
      </c>
      <c r="C27" s="4" t="inlineStr">
        <is>
          <t xml:space="preserve"> </t>
        </is>
      </c>
      <c r="D27" s="4" t="inlineStr">
        <is>
          <t xml:space="preserve"> </t>
        </is>
      </c>
      <c r="E27" s="6" t="n">
        <v>-88900</v>
      </c>
      <c r="F27" s="4" t="inlineStr">
        <is>
          <t xml:space="preserve"> </t>
        </is>
      </c>
      <c r="G27" s="6" t="n">
        <v>-253</v>
      </c>
      <c r="H27" s="4" t="inlineStr">
        <is>
          <t xml:space="preserve"> </t>
        </is>
      </c>
      <c r="I27" s="4" t="inlineStr">
        <is>
          <t xml:space="preserve"> </t>
        </is>
      </c>
      <c r="J27" s="4" t="inlineStr">
        <is>
          <t xml:space="preserve"> </t>
        </is>
      </c>
    </row>
    <row r="28">
      <c r="A28" s="4" t="inlineStr">
        <is>
          <t>Employee stock purchase plan (in shares)</t>
        </is>
      </c>
      <c r="B28" s="4" t="inlineStr">
        <is>
          <t xml:space="preserve"> </t>
        </is>
      </c>
      <c r="C28" s="4" t="inlineStr">
        <is>
          <t xml:space="preserve"> </t>
        </is>
      </c>
      <c r="D28" s="6" t="n">
        <v>5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mployee stock purchase plan</t>
        </is>
      </c>
      <c r="B29" s="7" t="n">
        <v>36526</v>
      </c>
      <c r="C29" s="4" t="inlineStr">
        <is>
          <t xml:space="preserve"> </t>
        </is>
      </c>
      <c r="D29" s="4" t="inlineStr">
        <is>
          <t xml:space="preserve"> </t>
        </is>
      </c>
      <c r="E29" s="6" t="n">
        <v>3652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s of common stock (in shares)</t>
        </is>
      </c>
      <c r="B30" s="6" t="n">
        <v>-1100</v>
      </c>
      <c r="C30" s="4" t="inlineStr">
        <is>
          <t xml:space="preserve"> </t>
        </is>
      </c>
      <c r="D30" s="6" t="n">
        <v>-11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s of common stock</t>
        </is>
      </c>
      <c r="B31" s="7" t="n">
        <v>-630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3041</v>
      </c>
      <c r="J31" s="4" t="inlineStr">
        <is>
          <t xml:space="preserve"> </t>
        </is>
      </c>
    </row>
    <row r="32">
      <c r="A32" s="4" t="inlineStr">
        <is>
          <t>Employee stock-based compensation</t>
        </is>
      </c>
      <c r="B32" s="6" t="n">
        <v>560415</v>
      </c>
      <c r="C32" s="4" t="inlineStr">
        <is>
          <t xml:space="preserve"> </t>
        </is>
      </c>
      <c r="D32" s="4" t="inlineStr">
        <is>
          <t xml:space="preserve"> </t>
        </is>
      </c>
      <c r="E32" s="6" t="n">
        <v>56041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6" t="n">
        <v>-974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7454</v>
      </c>
      <c r="J33" s="4" t="inlineStr">
        <is>
          <t xml:space="preserve"> </t>
        </is>
      </c>
    </row>
    <row r="34">
      <c r="A34" s="4" t="inlineStr">
        <is>
          <t>Other comprehensive income (loss), net</t>
        </is>
      </c>
      <c r="B34" s="7" t="n">
        <v>-18187</v>
      </c>
      <c r="C34" s="4" t="inlineStr">
        <is>
          <t xml:space="preserve"> </t>
        </is>
      </c>
      <c r="D34" s="4" t="inlineStr">
        <is>
          <t xml:space="preserve"> </t>
        </is>
      </c>
      <c r="E34" s="4" t="inlineStr">
        <is>
          <t xml:space="preserve"> </t>
        </is>
      </c>
      <c r="F34" s="4" t="inlineStr">
        <is>
          <t xml:space="preserve"> </t>
        </is>
      </c>
      <c r="G34" s="4" t="inlineStr">
        <is>
          <t xml:space="preserve"> </t>
        </is>
      </c>
      <c r="H34" s="6" t="n">
        <v>-18187</v>
      </c>
      <c r="I34" s="4" t="inlineStr">
        <is>
          <t xml:space="preserve"> </t>
        </is>
      </c>
      <c r="J34" s="4" t="inlineStr">
        <is>
          <t xml:space="preserve"> </t>
        </is>
      </c>
    </row>
    <row r="35">
      <c r="A35" s="4" t="inlineStr">
        <is>
          <t>Ending balance (in shares) at Jan. 31, 2023</t>
        </is>
      </c>
      <c r="B35" s="6" t="n">
        <v>201904</v>
      </c>
      <c r="C35" s="4" t="inlineStr">
        <is>
          <t xml:space="preserve"> </t>
        </is>
      </c>
      <c r="D35" s="6" t="n">
        <v>2019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Jan. 31, 2023</t>
        </is>
      </c>
      <c r="B36" s="7" t="n">
        <v>617287</v>
      </c>
      <c r="C36" s="4" t="inlineStr">
        <is>
          <t xml:space="preserve"> </t>
        </is>
      </c>
      <c r="D36" s="7" t="n">
        <v>20</v>
      </c>
      <c r="E36" s="6" t="n">
        <v>2240732</v>
      </c>
      <c r="F36" s="4" t="inlineStr">
        <is>
          <t xml:space="preserve"> </t>
        </is>
      </c>
      <c r="G36" s="6" t="n">
        <v>-1785</v>
      </c>
      <c r="H36" s="6" t="n">
        <v>-22996</v>
      </c>
      <c r="I36" s="6" t="n">
        <v>-1598684</v>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ttlement of convertible senior notes</t>
        </is>
      </c>
      <c r="B38" s="7" t="n">
        <v>104</v>
      </c>
      <c r="C38" s="4" t="inlineStr">
        <is>
          <t xml:space="preserve"> </t>
        </is>
      </c>
      <c r="D38" s="4" t="inlineStr">
        <is>
          <t xml:space="preserve"> </t>
        </is>
      </c>
      <c r="E38" s="6" t="n">
        <v>10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of stock options (in shares)</t>
        </is>
      </c>
      <c r="B39" s="6" t="n">
        <v>840</v>
      </c>
      <c r="C39" s="4" t="inlineStr">
        <is>
          <t xml:space="preserve"> </t>
        </is>
      </c>
      <c r="D39" s="6" t="n">
        <v>84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stock options</t>
        </is>
      </c>
      <c r="B40" s="7" t="n">
        <v>13991</v>
      </c>
      <c r="C40" s="4" t="inlineStr">
        <is>
          <t xml:space="preserve"> </t>
        </is>
      </c>
      <c r="D40" s="4" t="inlineStr">
        <is>
          <t xml:space="preserve"> </t>
        </is>
      </c>
      <c r="E40" s="6" t="n">
        <v>1399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ttlement of restricted stock units (in shares)</t>
        </is>
      </c>
      <c r="B41" s="4" t="inlineStr">
        <is>
          <t xml:space="preserve"> </t>
        </is>
      </c>
      <c r="C41" s="4" t="inlineStr">
        <is>
          <t xml:space="preserve"> </t>
        </is>
      </c>
      <c r="D41" s="6" t="n">
        <v>752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ttlement of restricted stock units</t>
        </is>
      </c>
      <c r="B42" s="6" t="n">
        <v>1</v>
      </c>
      <c r="C42" s="4" t="inlineStr">
        <is>
          <t xml:space="preserve"> </t>
        </is>
      </c>
      <c r="D42" s="7"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ax withholding on net share settlement of restricted stock units and employee stock purchase plan (in shares)</t>
        </is>
      </c>
      <c r="B43" s="4" t="inlineStr">
        <is>
          <t xml:space="preserve"> </t>
        </is>
      </c>
      <c r="C43" s="4" t="inlineStr">
        <is>
          <t xml:space="preserve"> </t>
        </is>
      </c>
      <c r="D43" s="6" t="n">
        <v>-27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ax withholding on net share settlement of restricted stock units and employee stock purchase plan</t>
        </is>
      </c>
      <c r="B44" s="6" t="n">
        <v>-142373</v>
      </c>
      <c r="C44" s="4" t="inlineStr">
        <is>
          <t xml:space="preserve"> </t>
        </is>
      </c>
      <c r="D44" s="4" t="inlineStr">
        <is>
          <t xml:space="preserve"> </t>
        </is>
      </c>
      <c r="E44" s="6" t="n">
        <v>-141994</v>
      </c>
      <c r="F44" s="4" t="inlineStr">
        <is>
          <t xml:space="preserve"> </t>
        </is>
      </c>
      <c r="G44" s="6" t="n">
        <v>-379</v>
      </c>
      <c r="H44" s="4" t="inlineStr">
        <is>
          <t xml:space="preserve"> </t>
        </is>
      </c>
      <c r="I44" s="4" t="inlineStr">
        <is>
          <t xml:space="preserve"> </t>
        </is>
      </c>
      <c r="J44" s="4" t="inlineStr">
        <is>
          <t xml:space="preserve"> </t>
        </is>
      </c>
    </row>
    <row r="45">
      <c r="A45" s="4" t="inlineStr">
        <is>
          <t>Employee stock purchase plan (in shares)</t>
        </is>
      </c>
      <c r="B45" s="4" t="inlineStr">
        <is>
          <t xml:space="preserve"> </t>
        </is>
      </c>
      <c r="C45" s="4" t="inlineStr">
        <is>
          <t xml:space="preserve"> </t>
        </is>
      </c>
      <c r="D45" s="6" t="n">
        <v>83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mployee stock purchase plan</t>
        </is>
      </c>
      <c r="B46" s="7" t="n">
        <v>32993</v>
      </c>
      <c r="C46" s="4" t="inlineStr">
        <is>
          <t xml:space="preserve"> </t>
        </is>
      </c>
      <c r="D46" s="4" t="inlineStr">
        <is>
          <t xml:space="preserve"> </t>
        </is>
      </c>
      <c r="E46" s="6" t="n">
        <v>3299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s of common stock (in shares)</t>
        </is>
      </c>
      <c r="B47" s="6" t="n">
        <v>-3100</v>
      </c>
      <c r="C47" s="4" t="inlineStr">
        <is>
          <t xml:space="preserve"> </t>
        </is>
      </c>
      <c r="D47" s="6" t="n">
        <v>-305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urchases of common stock</t>
        </is>
      </c>
      <c r="B48" s="7" t="n">
        <v>-1455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5515</v>
      </c>
      <c r="J48" s="4" t="inlineStr">
        <is>
          <t xml:space="preserve"> </t>
        </is>
      </c>
    </row>
    <row r="49">
      <c r="A49" s="4" t="inlineStr">
        <is>
          <t>Settlement of capped calls, net of related costs</t>
        </is>
      </c>
      <c r="B49" s="6" t="n">
        <v>23688</v>
      </c>
      <c r="C49" s="4" t="inlineStr">
        <is>
          <t xml:space="preserve"> </t>
        </is>
      </c>
      <c r="D49" s="4" t="inlineStr">
        <is>
          <t xml:space="preserve"> </t>
        </is>
      </c>
      <c r="E49" s="6" t="n">
        <v>23688</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mployee stock-based compensation</t>
        </is>
      </c>
      <c r="B50" s="6" t="n">
        <v>651947</v>
      </c>
      <c r="C50" s="4" t="inlineStr">
        <is>
          <t xml:space="preserve"> </t>
        </is>
      </c>
      <c r="D50" s="4" t="inlineStr">
        <is>
          <t xml:space="preserve"> </t>
        </is>
      </c>
      <c r="E50" s="6" t="n">
        <v>65194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6" t="n">
        <v>739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3980</v>
      </c>
      <c r="J51" s="4" t="inlineStr">
        <is>
          <t xml:space="preserve"> </t>
        </is>
      </c>
    </row>
    <row r="52">
      <c r="A52" s="4" t="inlineStr">
        <is>
          <t>Other comprehensive income (loss), net</t>
        </is>
      </c>
      <c r="B52" s="7" t="n">
        <v>3636</v>
      </c>
      <c r="C52" s="4" t="inlineStr">
        <is>
          <t xml:space="preserve"> </t>
        </is>
      </c>
      <c r="D52" s="4" t="inlineStr">
        <is>
          <t xml:space="preserve"> </t>
        </is>
      </c>
      <c r="E52" s="4" t="inlineStr">
        <is>
          <t xml:space="preserve"> </t>
        </is>
      </c>
      <c r="F52" s="4" t="inlineStr">
        <is>
          <t xml:space="preserve"> </t>
        </is>
      </c>
      <c r="G52" s="4" t="inlineStr">
        <is>
          <t xml:space="preserve"> </t>
        </is>
      </c>
      <c r="H52" s="6" t="n">
        <v>3636</v>
      </c>
      <c r="I52" s="4" t="inlineStr">
        <is>
          <t xml:space="preserve"> </t>
        </is>
      </c>
      <c r="J52" s="4" t="inlineStr">
        <is>
          <t xml:space="preserve"> </t>
        </is>
      </c>
    </row>
    <row r="53">
      <c r="A53" s="4" t="inlineStr">
        <is>
          <t>Ending balance (in shares) at Jan. 31, 2024</t>
        </is>
      </c>
      <c r="B53" s="6" t="n">
        <v>205326</v>
      </c>
      <c r="C53" s="4" t="inlineStr">
        <is>
          <t xml:space="preserve"> </t>
        </is>
      </c>
      <c r="D53" s="6" t="n">
        <v>20532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Jan. 31, 2024</t>
        </is>
      </c>
      <c r="B54" s="7" t="n">
        <v>1129739</v>
      </c>
      <c r="C54" s="4" t="inlineStr">
        <is>
          <t xml:space="preserve"> </t>
        </is>
      </c>
      <c r="D54" s="7" t="n">
        <v>21</v>
      </c>
      <c r="E54" s="7" t="n">
        <v>2821461</v>
      </c>
      <c r="F54" s="4" t="inlineStr">
        <is>
          <t xml:space="preserve"> </t>
        </is>
      </c>
      <c r="G54" s="7" t="n">
        <v>-2164</v>
      </c>
      <c r="H54" s="7" t="n">
        <v>-19360</v>
      </c>
      <c r="I54" s="7" t="n">
        <v>-1670219</v>
      </c>
      <c r="J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2" customWidth="1" min="2" max="2"/>
    <col width="26" customWidth="1" min="3" max="3"/>
    <col width="21" customWidth="1" min="4" max="4"/>
    <col width="27" customWidth="1" min="5" max="5"/>
  </cols>
  <sheetData>
    <row r="1">
      <c r="A1" s="1" t="inlineStr">
        <is>
          <t>Commitments and Contingencies - Narrative (Details) $ in Millions</t>
        </is>
      </c>
      <c r="B1" s="2" t="inlineStr">
        <is>
          <t>Jan. 31, 2024 USD ($)</t>
        </is>
      </c>
      <c r="C1" s="2" t="inlineStr">
        <is>
          <t>Jul. 19, 2022 stayed_case</t>
        </is>
      </c>
      <c r="D1" s="2" t="inlineStr">
        <is>
          <t>May 31, 2022 USD ($)</t>
        </is>
      </c>
      <c r="E1" s="2" t="inlineStr">
        <is>
          <t>May 17, 2022 putative_case</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Letters of credit outstanding</t>
        </is>
      </c>
      <c r="B3" s="5" t="n">
        <v>2.4</v>
      </c>
      <c r="C3" s="4" t="inlineStr">
        <is>
          <t xml:space="preserve"> </t>
        </is>
      </c>
      <c r="D3" s="4" t="inlineStr">
        <is>
          <t xml:space="preserve"> </t>
        </is>
      </c>
      <c r="E3" s="4" t="inlineStr">
        <is>
          <t xml:space="preserve"> </t>
        </is>
      </c>
    </row>
    <row r="4">
      <c r="A4" s="4" t="inlineStr">
        <is>
          <t>Minimum commitment</t>
        </is>
      </c>
      <c r="B4" s="7" t="n">
        <v>123</v>
      </c>
      <c r="C4" s="4" t="inlineStr">
        <is>
          <t xml:space="preserve"> </t>
        </is>
      </c>
      <c r="D4" s="7" t="n">
        <v>175</v>
      </c>
      <c r="E4" s="4" t="inlineStr">
        <is>
          <t xml:space="preserve"> </t>
        </is>
      </c>
    </row>
    <row r="5">
      <c r="A5" s="4" t="inlineStr">
        <is>
          <t>Number of putative shareholder derivative cases filed | putative_case</t>
        </is>
      </c>
      <c r="B5" s="4" t="inlineStr">
        <is>
          <t xml:space="preserve"> </t>
        </is>
      </c>
      <c r="C5" s="4" t="inlineStr">
        <is>
          <t xml:space="preserve"> </t>
        </is>
      </c>
      <c r="D5" s="4" t="inlineStr">
        <is>
          <t xml:space="preserve"> </t>
        </is>
      </c>
      <c r="E5" s="6" t="n">
        <v>5</v>
      </c>
    </row>
    <row r="6">
      <c r="A6" s="4" t="inlineStr">
        <is>
          <t>Number of cases stayed by court order | stayed_case</t>
        </is>
      </c>
      <c r="B6" s="4" t="inlineStr">
        <is>
          <t xml:space="preserve"> </t>
        </is>
      </c>
      <c r="C6" s="6" t="n">
        <v>2</v>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an. 31, 2024 USD ($)</t>
        </is>
      </c>
    </row>
    <row r="2">
      <c r="A2" s="3" t="inlineStr">
        <is>
          <t>Purchase Obligation, Fiscal Year Maturity [Abstract]</t>
        </is>
      </c>
      <c r="B2" s="4" t="inlineStr">
        <is>
          <t xml:space="preserve"> </t>
        </is>
      </c>
    </row>
    <row r="3">
      <c r="A3" s="4" t="inlineStr">
        <is>
          <t>2025</t>
        </is>
      </c>
      <c r="B3" s="7" t="n">
        <v>62266</v>
      </c>
    </row>
    <row r="4">
      <c r="A4" s="4" t="inlineStr">
        <is>
          <t>2026</t>
        </is>
      </c>
      <c r="B4" s="6" t="n">
        <v>54399</v>
      </c>
    </row>
    <row r="5">
      <c r="A5" s="4" t="inlineStr">
        <is>
          <t>2027</t>
        </is>
      </c>
      <c r="B5" s="6" t="n">
        <v>8318</v>
      </c>
    </row>
    <row r="6">
      <c r="A6" s="4" t="inlineStr">
        <is>
          <t>2028</t>
        </is>
      </c>
      <c r="B6" s="6" t="n">
        <v>1663</v>
      </c>
    </row>
    <row r="7">
      <c r="A7" s="4" t="inlineStr">
        <is>
          <t>2029</t>
        </is>
      </c>
      <c r="B7" s="6" t="n">
        <v>1138</v>
      </c>
    </row>
    <row r="8">
      <c r="A8" s="4" t="inlineStr">
        <is>
          <t>Thereafter</t>
        </is>
      </c>
      <c r="B8" s="6" t="n">
        <v>484</v>
      </c>
    </row>
    <row r="9">
      <c r="A9" s="4" t="inlineStr">
        <is>
          <t>Total</t>
        </is>
      </c>
      <c r="B9" s="7" t="n">
        <v>1282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Jan. 31, 2024</t>
        </is>
      </c>
      <c r="C1" s="2" t="inlineStr">
        <is>
          <t>Jan. 31, 2023</t>
        </is>
      </c>
    </row>
    <row r="2">
      <c r="A2" s="3" t="inlineStr">
        <is>
          <t>Class of Stock [Line Items]</t>
        </is>
      </c>
      <c r="B2" s="4" t="inlineStr">
        <is>
          <t xml:space="preserve"> </t>
        </is>
      </c>
      <c r="C2" s="4" t="inlineStr">
        <is>
          <t xml:space="preserve"> </t>
        </is>
      </c>
    </row>
    <row r="3">
      <c r="A3" s="4" t="inlineStr">
        <is>
          <t>Reserved for future issuance (in shares)</t>
        </is>
      </c>
      <c r="B3" s="6" t="n">
        <v>74641</v>
      </c>
      <c r="C3" s="6" t="n">
        <v>69014</v>
      </c>
    </row>
    <row r="4">
      <c r="A4" s="4" t="inlineStr">
        <is>
          <t>RSU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for future issuance (in shares)</t>
        </is>
      </c>
      <c r="B6" s="6" t="n">
        <v>26965</v>
      </c>
      <c r="C6" s="6" t="n">
        <v>17801</v>
      </c>
    </row>
    <row r="7">
      <c r="A7" s="4" t="inlineStr">
        <is>
          <t>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for future issuance (in shares)</t>
        </is>
      </c>
      <c r="B9" s="6" t="n">
        <v>1385</v>
      </c>
      <c r="C9" s="6" t="n">
        <v>2228</v>
      </c>
    </row>
    <row r="10">
      <c r="A10" s="4" t="inlineStr">
        <is>
          <t>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for future issuance (in shares)</t>
        </is>
      </c>
      <c r="B12" s="6" t="n">
        <v>10628</v>
      </c>
      <c r="C12" s="6" t="n">
        <v>9447</v>
      </c>
    </row>
    <row r="13">
      <c r="A13" s="4" t="inlineStr">
        <is>
          <t>Equity Incentive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for future issuance (in shares)</t>
        </is>
      </c>
      <c r="B15" s="6" t="n">
        <v>35663</v>
      </c>
      <c r="C15" s="6" t="n">
        <v>39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1" customWidth="1" min="5" max="5"/>
    <col width="22" customWidth="1" min="6" max="6"/>
    <col width="22" customWidth="1" min="7" max="7"/>
  </cols>
  <sheetData>
    <row r="1">
      <c r="A1" s="1" t="inlineStr">
        <is>
          <t>Stockholders' Equity - Narrative (Details)</t>
        </is>
      </c>
      <c r="B1" s="2" t="inlineStr">
        <is>
          <t>12 Months Ended</t>
        </is>
      </c>
    </row>
    <row r="2">
      <c r="B2" s="2" t="inlineStr">
        <is>
          <t>Jan. 31, 2024 USD ($) plan $ / shares shares</t>
        </is>
      </c>
      <c r="C2" s="2" t="inlineStr">
        <is>
          <t>Jan. 31, 2023 USD ($) $ / shares shares</t>
        </is>
      </c>
      <c r="D2" s="2" t="inlineStr">
        <is>
          <t>Jan. 31, 2022 USD ($) $ / shares shares</t>
        </is>
      </c>
      <c r="E2" s="2" t="inlineStr">
        <is>
          <t>Feb. 01, 2024 shares</t>
        </is>
      </c>
      <c r="F2" s="2" t="inlineStr">
        <is>
          <t>Sep. 30, 2023 USD ($)</t>
        </is>
      </c>
      <c r="G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based compensation plans | plan</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granted in period (in shares) | shares</t>
        </is>
      </c>
      <c r="B5" s="6" t="n">
        <v>0</v>
      </c>
      <c r="C5" s="6" t="n">
        <v>0</v>
      </c>
      <c r="D5" s="6" t="n">
        <v>0</v>
      </c>
      <c r="E5" s="4" t="inlineStr">
        <is>
          <t xml:space="preserve"> </t>
        </is>
      </c>
      <c r="F5" s="4" t="inlineStr">
        <is>
          <t xml:space="preserve"> </t>
        </is>
      </c>
      <c r="G5" s="4" t="inlineStr">
        <is>
          <t xml:space="preserve"> </t>
        </is>
      </c>
    </row>
    <row r="6">
      <c r="A6" s="4" t="inlineStr">
        <is>
          <t>Unrecognized compensation cost, options</t>
        </is>
      </c>
      <c r="B6" s="7"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rinsic value of options exercised</t>
        </is>
      </c>
      <c r="B7" s="7" t="n">
        <v>23600000</v>
      </c>
      <c r="C7" s="7" t="n">
        <v>48100000</v>
      </c>
      <c r="D7" s="7" t="n">
        <v>391200000</v>
      </c>
      <c r="E7" s="4" t="inlineStr">
        <is>
          <t xml:space="preserve"> </t>
        </is>
      </c>
      <c r="F7" s="4" t="inlineStr">
        <is>
          <t xml:space="preserve"> </t>
        </is>
      </c>
      <c r="G7" s="4" t="inlineStr">
        <is>
          <t xml:space="preserve"> </t>
        </is>
      </c>
    </row>
    <row r="8">
      <c r="A8" s="4" t="inlineStr">
        <is>
          <t>Percent of purchase price of fair value of common stock</t>
        </is>
      </c>
      <c r="B8" s="11" t="n">
        <v>0.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tock purchase plan, compensation expense</t>
        </is>
      </c>
      <c r="B9" s="7" t="n">
        <v>616847000</v>
      </c>
      <c r="C9" s="7" t="n">
        <v>538726000</v>
      </c>
      <c r="D9" s="7" t="n">
        <v>408542000</v>
      </c>
      <c r="E9" s="4" t="inlineStr">
        <is>
          <t xml:space="preserve"> </t>
        </is>
      </c>
      <c r="F9" s="4" t="inlineStr">
        <is>
          <t xml:space="preserve"> </t>
        </is>
      </c>
      <c r="G9" s="4" t="inlineStr">
        <is>
          <t xml:space="preserve"> </t>
        </is>
      </c>
    </row>
    <row r="10">
      <c r="A10" s="4" t="inlineStr">
        <is>
          <t>Reserved for future issuance (in shares) | shares</t>
        </is>
      </c>
      <c r="B10" s="6" t="n">
        <v>74641000</v>
      </c>
      <c r="C10" s="6" t="n">
        <v>69014000</v>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7" t="n">
        <v>200000000</v>
      </c>
    </row>
    <row r="12">
      <c r="A12" s="4" t="inlineStr">
        <is>
          <t>Stock repurchase program, additional authorized amount</t>
        </is>
      </c>
      <c r="B12" s="4" t="inlineStr">
        <is>
          <t xml:space="preserve"> </t>
        </is>
      </c>
      <c r="C12" s="4" t="inlineStr">
        <is>
          <t xml:space="preserve"> </t>
        </is>
      </c>
      <c r="D12" s="4" t="inlineStr">
        <is>
          <t xml:space="preserve"> </t>
        </is>
      </c>
      <c r="E12" s="4" t="inlineStr">
        <is>
          <t xml:space="preserve"> </t>
        </is>
      </c>
      <c r="F12" s="7" t="n">
        <v>300000000</v>
      </c>
      <c r="G12" s="4" t="inlineStr">
        <is>
          <t xml:space="preserve"> </t>
        </is>
      </c>
    </row>
    <row r="13">
      <c r="A13" s="4" t="inlineStr">
        <is>
          <t>Repurchases of common stock (in shares) | shares</t>
        </is>
      </c>
      <c r="B13" s="6" t="n">
        <v>3100000</v>
      </c>
      <c r="C13" s="6" t="n">
        <v>1100000</v>
      </c>
      <c r="D13" s="4" t="inlineStr">
        <is>
          <t xml:space="preserve"> </t>
        </is>
      </c>
      <c r="E13" s="4" t="inlineStr">
        <is>
          <t xml:space="preserve"> </t>
        </is>
      </c>
      <c r="F13" s="4" t="inlineStr">
        <is>
          <t xml:space="preserve"> </t>
        </is>
      </c>
      <c r="G13" s="4" t="inlineStr">
        <is>
          <t xml:space="preserve"> </t>
        </is>
      </c>
    </row>
    <row r="14">
      <c r="A14" s="4" t="inlineStr">
        <is>
          <t>Average price per share of stock repurchased (in usd per share) | $ / shares</t>
        </is>
      </c>
      <c r="B14" s="9" t="n">
        <v>47.57</v>
      </c>
      <c r="C14" s="9" t="n">
        <v>55.52</v>
      </c>
      <c r="D14" s="4" t="inlineStr">
        <is>
          <t xml:space="preserve"> </t>
        </is>
      </c>
      <c r="E14" s="4" t="inlineStr">
        <is>
          <t xml:space="preserve"> </t>
        </is>
      </c>
      <c r="F14" s="4" t="inlineStr">
        <is>
          <t xml:space="preserve"> </t>
        </is>
      </c>
      <c r="G14" s="4" t="inlineStr">
        <is>
          <t xml:space="preserve"> </t>
        </is>
      </c>
    </row>
    <row r="15">
      <c r="A15" s="4" t="inlineStr">
        <is>
          <t>Aggregate purchase price of stock repurchased</t>
        </is>
      </c>
      <c r="B15" s="7" t="n">
        <v>145515000</v>
      </c>
      <c r="C15" s="7" t="n">
        <v>63041000</v>
      </c>
      <c r="D15" s="4" t="inlineStr">
        <is>
          <t xml:space="preserve"> </t>
        </is>
      </c>
      <c r="E15" s="4" t="inlineStr">
        <is>
          <t xml:space="preserve"> </t>
        </is>
      </c>
      <c r="F15" s="4" t="inlineStr">
        <is>
          <t xml:space="preserve"> </t>
        </is>
      </c>
      <c r="G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grant date fair value of RSUs (in usd per share) | $ / shares</t>
        </is>
      </c>
      <c r="B19" s="9" t="n">
        <v>54.15</v>
      </c>
      <c r="C19" s="9" t="n">
        <v>66.5</v>
      </c>
      <c r="D19" s="9" t="n">
        <v>226.2</v>
      </c>
      <c r="E19" s="4" t="inlineStr">
        <is>
          <t xml:space="preserve"> </t>
        </is>
      </c>
      <c r="F19" s="4" t="inlineStr">
        <is>
          <t xml:space="preserve"> </t>
        </is>
      </c>
      <c r="G19" s="4" t="inlineStr">
        <is>
          <t xml:space="preserve"> </t>
        </is>
      </c>
    </row>
    <row r="20">
      <c r="A20" s="4" t="inlineStr">
        <is>
          <t>Grant date fair value</t>
        </is>
      </c>
      <c r="B20" s="7" t="n">
        <v>631800000</v>
      </c>
      <c r="C20" s="7" t="n">
        <v>461800000</v>
      </c>
      <c r="D20" s="7" t="n">
        <v>367100000</v>
      </c>
      <c r="E20" s="4" t="inlineStr">
        <is>
          <t xml:space="preserve"> </t>
        </is>
      </c>
      <c r="F20" s="4" t="inlineStr">
        <is>
          <t xml:space="preserve"> </t>
        </is>
      </c>
      <c r="G20" s="4" t="inlineStr">
        <is>
          <t xml:space="preserve"> </t>
        </is>
      </c>
    </row>
    <row r="21">
      <c r="A21" s="4" t="inlineStr">
        <is>
          <t>Unrecognized compensation cost, RSUs</t>
        </is>
      </c>
      <c r="B21" s="7" t="n">
        <v>12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 remaining weighted-average period for recognition</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rved for future issuance (in shares) | shares</t>
        </is>
      </c>
      <c r="B23" s="6" t="n">
        <v>26965000</v>
      </c>
      <c r="C23" s="6" t="n">
        <v>17801000</v>
      </c>
      <c r="D23" s="4" t="inlineStr">
        <is>
          <t xml:space="preserve"> </t>
        </is>
      </c>
      <c r="E23" s="4" t="inlineStr">
        <is>
          <t xml:space="preserve"> </t>
        </is>
      </c>
      <c r="F23" s="4" t="inlineStr">
        <is>
          <t xml:space="preserve"> </t>
        </is>
      </c>
      <c r="G23" s="4" t="inlineStr">
        <is>
          <t xml:space="preserve"> </t>
        </is>
      </c>
    </row>
    <row r="24">
      <c r="A24" s="4" t="inlineStr">
        <is>
          <t>RSUs | Market Based Vesting Cond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 date fair value | $ / shares</t>
        </is>
      </c>
      <c r="B26" s="7" t="n">
        <v>117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nual increase in shares reserved, percentage of total shares</t>
        </is>
      </c>
      <c r="B29" s="11"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rease in shares reserved for issuance (in shares) | shares</t>
        </is>
      </c>
      <c r="B30" s="6" t="n">
        <v>3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ee contribution, maximum percentage of earnings</t>
        </is>
      </c>
      <c r="B31" s="11" t="n">
        <v>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PP offering period</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ployee stock purchase plan, compensation expense</t>
        </is>
      </c>
      <c r="B33" s="7" t="n">
        <v>16000000</v>
      </c>
      <c r="C33" s="7" t="n">
        <v>22200000</v>
      </c>
      <c r="D33" s="7" t="n">
        <v>18600000</v>
      </c>
      <c r="E33" s="4" t="inlineStr">
        <is>
          <t xml:space="preserve"> </t>
        </is>
      </c>
      <c r="F33" s="4" t="inlineStr">
        <is>
          <t xml:space="preserve"> </t>
        </is>
      </c>
      <c r="G33" s="4" t="inlineStr">
        <is>
          <t xml:space="preserve"> </t>
        </is>
      </c>
    </row>
    <row r="34">
      <c r="A34" s="4" t="inlineStr">
        <is>
          <t>Reserved for future issuance (in shares) | shares</t>
        </is>
      </c>
      <c r="B34" s="6" t="n">
        <v>10628000</v>
      </c>
      <c r="C34" s="6" t="n">
        <v>9447000</v>
      </c>
      <c r="D34" s="4" t="inlineStr">
        <is>
          <t xml:space="preserve"> </t>
        </is>
      </c>
      <c r="E34" s="4" t="inlineStr">
        <is>
          <t xml:space="preserve"> </t>
        </is>
      </c>
      <c r="F34" s="4" t="inlineStr">
        <is>
          <t xml:space="preserve"> </t>
        </is>
      </c>
      <c r="G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PP offering period</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erved for future issuance (in shares) | shares</t>
        </is>
      </c>
      <c r="B38" s="6" t="n">
        <v>1385000</v>
      </c>
      <c r="C38" s="6" t="n">
        <v>2228000</v>
      </c>
      <c r="D38" s="4" t="inlineStr">
        <is>
          <t xml:space="preserve"> </t>
        </is>
      </c>
      <c r="E38" s="4" t="inlineStr">
        <is>
          <t xml:space="preserve"> </t>
        </is>
      </c>
      <c r="F38" s="4" t="inlineStr">
        <is>
          <t xml:space="preserve"> </t>
        </is>
      </c>
      <c r="G38" s="4" t="inlineStr">
        <is>
          <t xml:space="preserve"> </t>
        </is>
      </c>
    </row>
    <row r="39">
      <c r="A39" s="4" t="inlineStr">
        <is>
          <t>2018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increase in shares reserved, percentage of total shares</t>
        </is>
      </c>
      <c r="B41" s="11" t="n">
        <v>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18 Pla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rease in shares reserved for issuance (in shares) | shares</t>
        </is>
      </c>
      <c r="B44" s="4" t="inlineStr">
        <is>
          <t xml:space="preserve"> </t>
        </is>
      </c>
      <c r="C44" s="4" t="inlineStr">
        <is>
          <t xml:space="preserve"> </t>
        </is>
      </c>
      <c r="D44" s="4" t="inlineStr">
        <is>
          <t xml:space="preserve"> </t>
        </is>
      </c>
      <c r="E44" s="6" t="n">
        <v>10300000</v>
      </c>
      <c r="F44" s="4" t="inlineStr">
        <is>
          <t xml:space="preserve"> </t>
        </is>
      </c>
      <c r="G44" s="4" t="inlineStr">
        <is>
          <t xml:space="preserve"> </t>
        </is>
      </c>
    </row>
    <row r="45">
      <c r="A45" s="4" t="inlineStr">
        <is>
          <t>2018 Plan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nnual vesting percentage</t>
        </is>
      </c>
      <c r="B48" s="11" t="n">
        <v>0.25</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Equity Awards Available For Grants (Details) shares in Thousands</t>
        </is>
      </c>
      <c r="B1" s="2" t="inlineStr">
        <is>
          <t>12 Months Ended</t>
        </is>
      </c>
    </row>
    <row r="2">
      <c r="B2" s="2" t="inlineStr">
        <is>
          <t>Jan. 31, 2024 shares</t>
        </is>
      </c>
    </row>
    <row r="3">
      <c r="A3" s="3" t="inlineStr">
        <is>
          <t>Number Of Shares Available For Grant [Roll Forward]</t>
        </is>
      </c>
      <c r="B3" s="4" t="inlineStr">
        <is>
          <t xml:space="preserve"> </t>
        </is>
      </c>
    </row>
    <row r="4">
      <c r="A4" s="4" t="inlineStr">
        <is>
          <t>Available at beginning of fiscal year (in shares)</t>
        </is>
      </c>
      <c r="B4" s="6" t="n">
        <v>39538</v>
      </c>
    </row>
    <row r="5">
      <c r="A5" s="4" t="inlineStr">
        <is>
          <t>Awards authorized (in shares)</t>
        </is>
      </c>
      <c r="B5" s="6" t="n">
        <v>10095</v>
      </c>
    </row>
    <row r="6">
      <c r="A6" s="4" t="inlineStr">
        <is>
          <t>Shares granted (in shares)</t>
        </is>
      </c>
      <c r="B6" s="6" t="n">
        <v>-19573</v>
      </c>
    </row>
    <row r="7">
      <c r="A7" s="4" t="inlineStr">
        <is>
          <t>Shares canceled/expired (in shares)</t>
        </is>
      </c>
      <c r="B7" s="6" t="n">
        <v>3</v>
      </c>
    </row>
    <row r="8">
      <c r="A8" s="4" t="inlineStr">
        <is>
          <t>Available at end of fiscal year (in shares)</t>
        </is>
      </c>
      <c r="B8" s="6" t="n">
        <v>35663</v>
      </c>
    </row>
    <row r="9">
      <c r="A9" s="4" t="inlineStr">
        <is>
          <t>RSUs</t>
        </is>
      </c>
      <c r="B9" s="4" t="inlineStr">
        <is>
          <t xml:space="preserve"> </t>
        </is>
      </c>
    </row>
    <row r="10">
      <c r="A10" s="3" t="inlineStr">
        <is>
          <t>Number Of Shares Available For Grant [Roll Forward]</t>
        </is>
      </c>
      <c r="B10" s="4" t="inlineStr">
        <is>
          <t xml:space="preserve"> </t>
        </is>
      </c>
    </row>
    <row r="11">
      <c r="A11" s="4" t="inlineStr">
        <is>
          <t>Shares granted (in shares)</t>
        </is>
      </c>
      <c r="B11" s="6" t="n">
        <v>-19573</v>
      </c>
    </row>
    <row r="12">
      <c r="A12" s="4" t="inlineStr">
        <is>
          <t>Shares canceled/expired (in shares)</t>
        </is>
      </c>
      <c r="B12" s="6" t="n">
        <v>2888</v>
      </c>
    </row>
    <row r="13">
      <c r="A13" s="4" t="inlineStr">
        <is>
          <t>Shares withheld for taxes (in shares)</t>
        </is>
      </c>
      <c r="B13" s="6" t="n">
        <v>27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RSU Activity (Details) - $ / shares shares in Thousands</t>
        </is>
      </c>
      <c r="B1" s="2" t="inlineStr">
        <is>
          <t>12 Months Ended</t>
        </is>
      </c>
    </row>
    <row r="2">
      <c r="B2" s="2" t="inlineStr">
        <is>
          <t>Jan. 31, 2024</t>
        </is>
      </c>
      <c r="C2" s="2" t="inlineStr">
        <is>
          <t>Jan. 31, 2023</t>
        </is>
      </c>
      <c r="D2" s="2" t="inlineStr">
        <is>
          <t>Jan. 31, 2022</t>
        </is>
      </c>
    </row>
    <row r="3">
      <c r="A3" s="3" t="inlineStr">
        <is>
          <t>Number of Units</t>
        </is>
      </c>
      <c r="B3" s="4" t="inlineStr">
        <is>
          <t xml:space="preserve"> </t>
        </is>
      </c>
      <c r="C3" s="4" t="inlineStr">
        <is>
          <t xml:space="preserve"> </t>
        </is>
      </c>
      <c r="D3" s="4" t="inlineStr">
        <is>
          <t xml:space="preserve"> </t>
        </is>
      </c>
    </row>
    <row r="4">
      <c r="A4" s="4" t="inlineStr">
        <is>
          <t>Granted (in shares)</t>
        </is>
      </c>
      <c r="B4" s="6" t="n">
        <v>19573</v>
      </c>
      <c r="C4" s="4" t="inlineStr">
        <is>
          <t xml:space="preserve"> </t>
        </is>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Unvested at beginning of period (in shares)</t>
        </is>
      </c>
      <c r="B7" s="6" t="n">
        <v>17621</v>
      </c>
      <c r="C7" s="4" t="inlineStr">
        <is>
          <t xml:space="preserve"> </t>
        </is>
      </c>
      <c r="D7" s="4" t="inlineStr">
        <is>
          <t xml:space="preserve"> </t>
        </is>
      </c>
    </row>
    <row r="8">
      <c r="A8" s="4" t="inlineStr">
        <is>
          <t>Granted (in shares)</t>
        </is>
      </c>
      <c r="B8" s="6" t="n">
        <v>19573</v>
      </c>
      <c r="C8" s="4" t="inlineStr">
        <is>
          <t xml:space="preserve"> </t>
        </is>
      </c>
      <c r="D8" s="4" t="inlineStr">
        <is>
          <t xml:space="preserve"> </t>
        </is>
      </c>
    </row>
    <row r="9">
      <c r="A9" s="4" t="inlineStr">
        <is>
          <t>Vested (in shares)</t>
        </is>
      </c>
      <c r="B9" s="6" t="n">
        <v>-7609</v>
      </c>
      <c r="C9" s="4" t="inlineStr">
        <is>
          <t xml:space="preserve"> </t>
        </is>
      </c>
      <c r="D9" s="4" t="inlineStr">
        <is>
          <t xml:space="preserve"> </t>
        </is>
      </c>
    </row>
    <row r="10">
      <c r="A10" s="4" t="inlineStr">
        <is>
          <t>Canceled (in shares)</t>
        </is>
      </c>
      <c r="B10" s="6" t="n">
        <v>-2885</v>
      </c>
      <c r="C10" s="4" t="inlineStr">
        <is>
          <t xml:space="preserve"> </t>
        </is>
      </c>
      <c r="D10" s="4" t="inlineStr">
        <is>
          <t xml:space="preserve"> </t>
        </is>
      </c>
    </row>
    <row r="11">
      <c r="A11" s="4" t="inlineStr">
        <is>
          <t>Unvested at end of period (in shares)</t>
        </is>
      </c>
      <c r="B11" s="6" t="n">
        <v>26700</v>
      </c>
      <c r="C11" s="6" t="n">
        <v>17621</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at beginning of period (in usd per share)</t>
        </is>
      </c>
      <c r="B13" s="9" t="n">
        <v>81.3</v>
      </c>
      <c r="C13" s="4" t="inlineStr">
        <is>
          <t xml:space="preserve"> </t>
        </is>
      </c>
      <c r="D13" s="4" t="inlineStr">
        <is>
          <t xml:space="preserve"> </t>
        </is>
      </c>
    </row>
    <row r="14">
      <c r="A14" s="4" t="inlineStr">
        <is>
          <t>Granted (in usd per share)</t>
        </is>
      </c>
      <c r="B14" s="13" t="n">
        <v>54.15</v>
      </c>
      <c r="C14" s="9" t="n">
        <v>66.5</v>
      </c>
      <c r="D14" s="9" t="n">
        <v>226.2</v>
      </c>
    </row>
    <row r="15">
      <c r="A15" s="4" t="inlineStr">
        <is>
          <t>Vested (in usd per share)</t>
        </is>
      </c>
      <c r="B15" s="13" t="n">
        <v>83.03</v>
      </c>
      <c r="C15" s="4" t="inlineStr">
        <is>
          <t xml:space="preserve"> </t>
        </is>
      </c>
      <c r="D15" s="4" t="inlineStr">
        <is>
          <t xml:space="preserve"> </t>
        </is>
      </c>
    </row>
    <row r="16">
      <c r="A16" s="4" t="inlineStr">
        <is>
          <t>Canceled (in usd per share)</t>
        </is>
      </c>
      <c r="B16" s="13" t="n">
        <v>83.3</v>
      </c>
      <c r="C16" s="4" t="inlineStr">
        <is>
          <t xml:space="preserve"> </t>
        </is>
      </c>
      <c r="D16" s="4" t="inlineStr">
        <is>
          <t xml:space="preserve"> </t>
        </is>
      </c>
    </row>
    <row r="17">
      <c r="A17" s="4" t="inlineStr">
        <is>
          <t>Unvested at end of period (in usd per share)</t>
        </is>
      </c>
      <c r="B17" s="9" t="n">
        <v>60.7</v>
      </c>
      <c r="C17" s="9" t="n">
        <v>81.3</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holders' Equity - Summary of Valuation Assumptions (RSUs) (Details) - RSU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12</v>
      </c>
      <c r="C4" s="4" t="inlineStr">
        <is>
          <t xml:space="preserve"> </t>
        </is>
      </c>
      <c r="D4" s="12" t="n">
        <v>0.003</v>
      </c>
    </row>
    <row r="5">
      <c r="A5" s="4" t="inlineStr">
        <is>
          <t>Risk-free interest rate, minimum</t>
        </is>
      </c>
      <c r="B5" s="4" t="inlineStr">
        <is>
          <t xml:space="preserve"> </t>
        </is>
      </c>
      <c r="C5" s="12" t="n">
        <v>0.0321</v>
      </c>
      <c r="D5" s="4" t="inlineStr">
        <is>
          <t xml:space="preserve"> </t>
        </is>
      </c>
    </row>
    <row r="6">
      <c r="A6" s="4" t="inlineStr">
        <is>
          <t>Risk-free interest rate, maximum</t>
        </is>
      </c>
      <c r="B6" s="4" t="inlineStr">
        <is>
          <t xml:space="preserve"> </t>
        </is>
      </c>
      <c r="C6" s="12" t="n">
        <v>0.0442</v>
      </c>
      <c r="D6" s="4" t="inlineStr">
        <is>
          <t xml:space="preserve"> </t>
        </is>
      </c>
    </row>
    <row r="7">
      <c r="A7" s="4" t="inlineStr">
        <is>
          <t>Expected dividend yield</t>
        </is>
      </c>
      <c r="B7" s="11" t="n">
        <v>0</v>
      </c>
      <c r="C7" s="11" t="n">
        <v>0</v>
      </c>
      <c r="D7" s="11" t="n">
        <v>0</v>
      </c>
    </row>
    <row r="8">
      <c r="A8" s="4" t="inlineStr">
        <is>
          <t>Expected life (in years)</t>
        </is>
      </c>
      <c r="B8" s="4" t="inlineStr">
        <is>
          <t>3 years</t>
        </is>
      </c>
      <c r="C8" s="4" t="inlineStr">
        <is>
          <t xml:space="preserve"> </t>
        </is>
      </c>
      <c r="D8" s="4" t="inlineStr">
        <is>
          <t>3 years</t>
        </is>
      </c>
    </row>
    <row r="9">
      <c r="A9" s="4" t="inlineStr">
        <is>
          <t>Expected volatility</t>
        </is>
      </c>
      <c r="B9" s="11" t="n">
        <v>0.71</v>
      </c>
      <c r="C9" s="4" t="inlineStr">
        <is>
          <t xml:space="preserve"> </t>
        </is>
      </c>
      <c r="D9" s="11" t="n">
        <v>0.46</v>
      </c>
    </row>
    <row r="10">
      <c r="A10" s="4" t="inlineStr">
        <is>
          <t>Expected volatility, minimum</t>
        </is>
      </c>
      <c r="B10" s="4" t="inlineStr">
        <is>
          <t xml:space="preserve"> </t>
        </is>
      </c>
      <c r="C10" s="11" t="n">
        <v>0.54</v>
      </c>
      <c r="D10" s="4" t="inlineStr">
        <is>
          <t xml:space="preserve"> </t>
        </is>
      </c>
    </row>
    <row r="11">
      <c r="A11" s="4" t="inlineStr">
        <is>
          <t>Expected volatility, maximum</t>
        </is>
      </c>
      <c r="B11" s="4" t="inlineStr">
        <is>
          <t xml:space="preserve"> </t>
        </is>
      </c>
      <c r="C11" s="11" t="n">
        <v>0.66</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 (in years)</t>
        </is>
      </c>
      <c r="B14" s="4" t="inlineStr">
        <is>
          <t xml:space="preserve"> </t>
        </is>
      </c>
      <c r="C14" s="4" t="inlineStr">
        <is>
          <t>1 year</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life (in years)</t>
        </is>
      </c>
      <c r="B17" s="4" t="inlineStr">
        <is>
          <t xml:space="preserve"> </t>
        </is>
      </c>
      <c r="C17" s="4" t="inlineStr">
        <is>
          <t>6 years 8 months 12 days</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tock Option Activity (Details) - USD ($) $ / shares in Units, shares in Thousands, $ in Thousands</t>
        </is>
      </c>
      <c r="B1" s="2" t="inlineStr">
        <is>
          <t>12 Months Ended</t>
        </is>
      </c>
    </row>
    <row r="2">
      <c r="B2" s="2" t="inlineStr">
        <is>
          <t>Jan. 31, 2024</t>
        </is>
      </c>
      <c r="C2" s="2" t="inlineStr">
        <is>
          <t>Jan. 31, 2023</t>
        </is>
      </c>
    </row>
    <row r="3">
      <c r="A3" s="3" t="inlineStr">
        <is>
          <t>Number of Options</t>
        </is>
      </c>
      <c r="B3" s="4" t="inlineStr">
        <is>
          <t xml:space="preserve"> </t>
        </is>
      </c>
      <c r="C3" s="4" t="inlineStr">
        <is>
          <t xml:space="preserve"> </t>
        </is>
      </c>
    </row>
    <row r="4">
      <c r="A4" s="4" t="inlineStr">
        <is>
          <t>Beginning balance (in shares)</t>
        </is>
      </c>
      <c r="B4" s="6" t="n">
        <v>2228</v>
      </c>
      <c r="C4" s="4" t="inlineStr">
        <is>
          <t xml:space="preserve"> </t>
        </is>
      </c>
    </row>
    <row r="5">
      <c r="A5" s="4" t="inlineStr">
        <is>
          <t>Exercised (in shares)</t>
        </is>
      </c>
      <c r="B5" s="6" t="n">
        <v>-840</v>
      </c>
      <c r="C5" s="4" t="inlineStr">
        <is>
          <t xml:space="preserve"> </t>
        </is>
      </c>
    </row>
    <row r="6">
      <c r="A6" s="4" t="inlineStr">
        <is>
          <t>Canceled/expired (in shares)</t>
        </is>
      </c>
      <c r="B6" s="6" t="n">
        <v>-3</v>
      </c>
      <c r="C6" s="4" t="inlineStr">
        <is>
          <t xml:space="preserve"> </t>
        </is>
      </c>
    </row>
    <row r="7">
      <c r="A7" s="4" t="inlineStr">
        <is>
          <t>Ending balance (in shares)</t>
        </is>
      </c>
      <c r="B7" s="6" t="n">
        <v>1385</v>
      </c>
      <c r="C7" s="6" t="n">
        <v>2228</v>
      </c>
    </row>
    <row r="8">
      <c r="A8" s="3" t="inlineStr">
        <is>
          <t>Weighted-Average Exercise Price Per Share</t>
        </is>
      </c>
      <c r="B8" s="4" t="inlineStr">
        <is>
          <t xml:space="preserve"> </t>
        </is>
      </c>
      <c r="C8" s="4" t="inlineStr">
        <is>
          <t xml:space="preserve"> </t>
        </is>
      </c>
    </row>
    <row r="9">
      <c r="A9" s="4" t="inlineStr">
        <is>
          <t>Beginning balance (in usd per share)</t>
        </is>
      </c>
      <c r="B9" s="9" t="n">
        <v>17.11</v>
      </c>
      <c r="C9" s="4" t="inlineStr">
        <is>
          <t xml:space="preserve"> </t>
        </is>
      </c>
    </row>
    <row r="10">
      <c r="A10" s="4" t="inlineStr">
        <is>
          <t>Exercised (in usd per share)</t>
        </is>
      </c>
      <c r="B10" s="13" t="n">
        <v>16.65</v>
      </c>
      <c r="C10" s="4" t="inlineStr">
        <is>
          <t xml:space="preserve"> </t>
        </is>
      </c>
    </row>
    <row r="11">
      <c r="A11" s="4" t="inlineStr">
        <is>
          <t>Canceled/expired (in usd per share)</t>
        </is>
      </c>
      <c r="B11" s="13" t="n">
        <v>17.48</v>
      </c>
      <c r="C11" s="4" t="inlineStr">
        <is>
          <t xml:space="preserve"> </t>
        </is>
      </c>
    </row>
    <row r="12">
      <c r="A12" s="4" t="inlineStr">
        <is>
          <t>Ending balance (in usd per share)</t>
        </is>
      </c>
      <c r="B12" s="9" t="n">
        <v>17.39</v>
      </c>
      <c r="C12" s="9" t="n">
        <v>17.11</v>
      </c>
    </row>
    <row r="13">
      <c r="A13" s="3" t="inlineStr">
        <is>
          <t>Weighted-Average Remaining Contractual Term (Years)</t>
        </is>
      </c>
      <c r="B13" s="4" t="inlineStr">
        <is>
          <t xml:space="preserve"> </t>
        </is>
      </c>
      <c r="C13" s="4" t="inlineStr">
        <is>
          <t xml:space="preserve"> </t>
        </is>
      </c>
    </row>
    <row r="14">
      <c r="A14" s="4" t="inlineStr">
        <is>
          <t>Outstanding balance</t>
        </is>
      </c>
      <c r="B14" s="4" t="inlineStr">
        <is>
          <t>2 years 7 months 17 days</t>
        </is>
      </c>
      <c r="C14" s="4" t="inlineStr">
        <is>
          <t>3 years 7 months 6 days</t>
        </is>
      </c>
    </row>
    <row r="15">
      <c r="A15" s="3" t="inlineStr">
        <is>
          <t>Aggregate Intrinsic Value</t>
        </is>
      </c>
      <c r="B15" s="4" t="inlineStr">
        <is>
          <t xml:space="preserve"> </t>
        </is>
      </c>
      <c r="C15" s="4" t="inlineStr">
        <is>
          <t xml:space="preserve"> </t>
        </is>
      </c>
    </row>
    <row r="16">
      <c r="A16" s="4" t="inlineStr">
        <is>
          <t>Outstanding balance</t>
        </is>
      </c>
      <c r="B16" s="7" t="n">
        <v>60117</v>
      </c>
      <c r="C16" s="7" t="n">
        <v>968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holders' Equity - Valuation Assumptions (Details) - ESPP</t>
        </is>
      </c>
      <c r="B1" s="2" t="inlineStr">
        <is>
          <t>12 Months Ended</t>
        </is>
      </c>
    </row>
    <row r="2">
      <c r="B2" s="2" t="inlineStr">
        <is>
          <t>Jan. 31, 2024</t>
        </is>
      </c>
      <c r="C2" s="2" t="inlineStr">
        <is>
          <t>Jan. 31, 2023</t>
        </is>
      </c>
      <c r="D2" s="2" t="inlineStr">
        <is>
          <t>Jan. 31, 2022</t>
        </is>
      </c>
    </row>
    <row r="3">
      <c r="A3" s="3" t="inlineStr">
        <is>
          <t>Class of Stock [Line Items]</t>
        </is>
      </c>
      <c r="B3" s="4" t="inlineStr">
        <is>
          <t xml:space="preserve"> </t>
        </is>
      </c>
      <c r="C3" s="4" t="inlineStr">
        <is>
          <t xml:space="preserve"> </t>
        </is>
      </c>
      <c r="D3" s="4" t="inlineStr">
        <is>
          <t xml:space="preserve"> </t>
        </is>
      </c>
    </row>
    <row r="4">
      <c r="A4" s="4" t="inlineStr">
        <is>
          <t>Risk-free interest rate, minimum</t>
        </is>
      </c>
      <c r="B4" s="12" t="n">
        <v>0.0493</v>
      </c>
      <c r="C4" s="12" t="n">
        <v>0.0115</v>
      </c>
      <c r="D4" s="12" t="n">
        <v>0.0004</v>
      </c>
    </row>
    <row r="5">
      <c r="A5" s="4" t="inlineStr">
        <is>
          <t>Risk-free interest rate, maximum</t>
        </is>
      </c>
      <c r="B5" s="12" t="n">
        <v>0.0559</v>
      </c>
      <c r="C5" s="12" t="n">
        <v>0.0404</v>
      </c>
      <c r="D5" s="12" t="n">
        <v>0.0005999999999999999</v>
      </c>
    </row>
    <row r="6">
      <c r="A6" s="4" t="inlineStr">
        <is>
          <t>Expected dividend yield</t>
        </is>
      </c>
      <c r="B6" s="11" t="n">
        <v>0</v>
      </c>
      <c r="C6" s="11" t="n">
        <v>0</v>
      </c>
      <c r="D6" s="11" t="n">
        <v>0</v>
      </c>
    </row>
    <row r="7">
      <c r="A7" s="4" t="inlineStr">
        <is>
          <t>Expected life (in years)</t>
        </is>
      </c>
      <c r="B7" s="4" t="inlineStr">
        <is>
          <t>6 months</t>
        </is>
      </c>
      <c r="C7" s="4" t="inlineStr">
        <is>
          <t>6 months</t>
        </is>
      </c>
      <c r="D7" s="4" t="inlineStr">
        <is>
          <t>6 months</t>
        </is>
      </c>
    </row>
    <row r="8">
      <c r="A8" s="4" t="inlineStr">
        <is>
          <t>Expected volatility, minimum</t>
        </is>
      </c>
      <c r="B8" s="11" t="n">
        <v>0.31</v>
      </c>
      <c r="C8" s="11" t="n">
        <v>0.83</v>
      </c>
      <c r="D8" s="11" t="n">
        <v>0.43</v>
      </c>
    </row>
    <row r="9">
      <c r="A9" s="4" t="inlineStr">
        <is>
          <t>Expected volatility, maximum</t>
        </is>
      </c>
      <c r="B9" s="11" t="n">
        <v>0.76</v>
      </c>
      <c r="C9" s="11" t="n">
        <v>1.02</v>
      </c>
      <c r="D9" s="11" t="n">
        <v>0.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Narrative (Details) - USD ($) $ in Thousands</t>
        </is>
      </c>
      <c r="B1" s="2" t="inlineStr">
        <is>
          <t>12 Months Ended</t>
        </is>
      </c>
    </row>
    <row r="2">
      <c r="B2" s="2" t="inlineStr">
        <is>
          <t>Jan. 31, 2024</t>
        </is>
      </c>
      <c r="C2" s="2" t="inlineStr">
        <is>
          <t>Jan. 31, 2023</t>
        </is>
      </c>
      <c r="D2" s="2" t="inlineStr">
        <is>
          <t>Jan.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7" t="n">
        <v>30381</v>
      </c>
      <c r="C4" s="7" t="n">
        <v>28335</v>
      </c>
      <c r="D4" s="7" t="n">
        <v>0</v>
      </c>
    </row>
    <row r="5">
      <c r="A5" s="4" t="inlineStr">
        <is>
          <t>Stock-based compensation expense</t>
        </is>
      </c>
      <c r="B5" s="6" t="n">
        <v>616847</v>
      </c>
      <c r="C5" s="6" t="n">
        <v>538726</v>
      </c>
      <c r="D5" s="7" t="n">
        <v>408542</v>
      </c>
    </row>
    <row r="6">
      <c r="A6" s="4" t="inlineStr">
        <is>
          <t>Employee termination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related charges</t>
        </is>
      </c>
      <c r="B8" s="6" t="n">
        <v>28800</v>
      </c>
      <c r="C8" s="6" t="n">
        <v>27400</v>
      </c>
      <c r="D8" s="4" t="inlineStr">
        <is>
          <t xml:space="preserve"> </t>
        </is>
      </c>
    </row>
    <row r="9">
      <c r="A9" s="4" t="inlineStr">
        <is>
          <t>Stock-based compensation expense</t>
        </is>
      </c>
      <c r="B9" s="7" t="n">
        <v>5000</v>
      </c>
      <c r="C9" s="7" t="n">
        <v>5600</v>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3980</v>
      </c>
      <c r="C4" s="7" t="n">
        <v>-97454</v>
      </c>
      <c r="D4" s="7" t="n">
        <v>-6997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5062</v>
      </c>
      <c r="C6" s="6" t="n">
        <v>86255</v>
      </c>
      <c r="D6" s="6" t="n">
        <v>81913</v>
      </c>
    </row>
    <row r="7">
      <c r="A7" s="4" t="inlineStr">
        <is>
          <t>Amortization of deferred contract acquisition and fulfillment costs</t>
        </is>
      </c>
      <c r="B7" s="6" t="n">
        <v>200163</v>
      </c>
      <c r="C7" s="6" t="n">
        <v>185045</v>
      </c>
      <c r="D7" s="6" t="n">
        <v>144442</v>
      </c>
    </row>
    <row r="8">
      <c r="A8" s="4" t="inlineStr">
        <is>
          <t>Amortization of debt discount and transaction costs</t>
        </is>
      </c>
      <c r="B8" s="6" t="n">
        <v>4749</v>
      </c>
      <c r="C8" s="6" t="n">
        <v>4970</v>
      </c>
      <c r="D8" s="6" t="n">
        <v>5098</v>
      </c>
    </row>
    <row r="9">
      <c r="A9" s="4" t="inlineStr">
        <is>
          <t>Non-cash operating lease costs</t>
        </is>
      </c>
      <c r="B9" s="6" t="n">
        <v>21310</v>
      </c>
      <c r="C9" s="6" t="n">
        <v>27501</v>
      </c>
      <c r="D9" s="6" t="n">
        <v>26819</v>
      </c>
    </row>
    <row r="10">
      <c r="A10" s="4" t="inlineStr">
        <is>
          <t>Stock-based compensation expense</t>
        </is>
      </c>
      <c r="B10" s="6" t="n">
        <v>616847</v>
      </c>
      <c r="C10" s="6" t="n">
        <v>538726</v>
      </c>
      <c r="D10" s="6" t="n">
        <v>408542</v>
      </c>
    </row>
    <row r="11">
      <c r="A11" s="4" t="inlineStr">
        <is>
          <t>Deferred income taxes</t>
        </is>
      </c>
      <c r="B11" s="6" t="n">
        <v>6292</v>
      </c>
      <c r="C11" s="6" t="n">
        <v>1697</v>
      </c>
      <c r="D11" s="6" t="n">
        <v>1369</v>
      </c>
    </row>
    <row r="12">
      <c r="A12" s="4" t="inlineStr">
        <is>
          <t>Other</t>
        </is>
      </c>
      <c r="B12" s="6" t="n">
        <v>-1904</v>
      </c>
      <c r="C12" s="6" t="n">
        <v>15723</v>
      </c>
      <c r="D12" s="6" t="n">
        <v>987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71681</v>
      </c>
      <c r="C14" s="6" t="n">
        <v>-75964</v>
      </c>
      <c r="D14" s="6" t="n">
        <v>-117380</v>
      </c>
    </row>
    <row r="15">
      <c r="A15" s="4" t="inlineStr">
        <is>
          <t>Prepaid expenses and other current assets</t>
        </is>
      </c>
      <c r="B15" s="6" t="n">
        <v>-657</v>
      </c>
      <c r="C15" s="6" t="n">
        <v>-5038</v>
      </c>
      <c r="D15" s="6" t="n">
        <v>-7074</v>
      </c>
    </row>
    <row r="16">
      <c r="A16" s="4" t="inlineStr">
        <is>
          <t>Deferred contract acquisition and fulfillment costs</t>
        </is>
      </c>
      <c r="B16" s="6" t="n">
        <v>-255159</v>
      </c>
      <c r="C16" s="6" t="n">
        <v>-232315</v>
      </c>
      <c r="D16" s="6" t="n">
        <v>-207393</v>
      </c>
    </row>
    <row r="17">
      <c r="A17" s="4" t="inlineStr">
        <is>
          <t>Other assets</t>
        </is>
      </c>
      <c r="B17" s="6" t="n">
        <v>-15432</v>
      </c>
      <c r="C17" s="6" t="n">
        <v>-22319</v>
      </c>
      <c r="D17" s="6" t="n">
        <v>-11496</v>
      </c>
    </row>
    <row r="18">
      <c r="A18" s="4" t="inlineStr">
        <is>
          <t>Accounts payable</t>
        </is>
      </c>
      <c r="B18" s="6" t="n">
        <v>-4826</v>
      </c>
      <c r="C18" s="6" t="n">
        <v>-26440</v>
      </c>
      <c r="D18" s="6" t="n">
        <v>12148</v>
      </c>
    </row>
    <row r="19">
      <c r="A19" s="4" t="inlineStr">
        <is>
          <t>Accrued expenses and other liabilities</t>
        </is>
      </c>
      <c r="B19" s="6" t="n">
        <v>6473</v>
      </c>
      <c r="C19" s="6" t="n">
        <v>7340</v>
      </c>
      <c r="D19" s="6" t="n">
        <v>10828</v>
      </c>
    </row>
    <row r="20">
      <c r="A20" s="4" t="inlineStr">
        <is>
          <t>Accrued compensation</t>
        </is>
      </c>
      <c r="B20" s="6" t="n">
        <v>33979</v>
      </c>
      <c r="C20" s="6" t="n">
        <v>-1781</v>
      </c>
      <c r="D20" s="6" t="n">
        <v>1128</v>
      </c>
    </row>
    <row r="21">
      <c r="A21" s="4" t="inlineStr">
        <is>
          <t>Contract liabilities</t>
        </is>
      </c>
      <c r="B21" s="6" t="n">
        <v>152247</v>
      </c>
      <c r="C21" s="6" t="n">
        <v>143177</v>
      </c>
      <c r="D21" s="6" t="n">
        <v>250482</v>
      </c>
    </row>
    <row r="22">
      <c r="A22" s="4" t="inlineStr">
        <is>
          <t>Operating lease liabilities</t>
        </is>
      </c>
      <c r="B22" s="6" t="n">
        <v>-25279</v>
      </c>
      <c r="C22" s="6" t="n">
        <v>-42364</v>
      </c>
      <c r="D22" s="6" t="n">
        <v>-32854</v>
      </c>
    </row>
    <row r="23">
      <c r="A23" s="4" t="inlineStr">
        <is>
          <t>Net cash provided by operating activities</t>
        </is>
      </c>
      <c r="B23" s="6" t="n">
        <v>979526</v>
      </c>
      <c r="C23" s="6" t="n">
        <v>506759</v>
      </c>
      <c r="D23" s="6" t="n">
        <v>506467</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 net of acquired cash</t>
        </is>
      </c>
      <c r="B25" s="6" t="n">
        <v>0</v>
      </c>
      <c r="C25" s="6" t="n">
        <v>0</v>
      </c>
      <c r="D25" s="6" t="n">
        <v>-6388</v>
      </c>
    </row>
    <row r="26">
      <c r="A26" s="4" t="inlineStr">
        <is>
          <t>Purchases of marketable securities</t>
        </is>
      </c>
      <c r="B26" s="6" t="n">
        <v>-336221</v>
      </c>
      <c r="C26" s="6" t="n">
        <v>-533710</v>
      </c>
      <c r="D26" s="6" t="n">
        <v>-384128</v>
      </c>
    </row>
    <row r="27">
      <c r="A27" s="4" t="inlineStr">
        <is>
          <t>Sales of marketable securities</t>
        </is>
      </c>
      <c r="B27" s="6" t="n">
        <v>0</v>
      </c>
      <c r="C27" s="6" t="n">
        <v>0</v>
      </c>
      <c r="D27" s="6" t="n">
        <v>7569</v>
      </c>
    </row>
    <row r="28">
      <c r="A28" s="4" t="inlineStr">
        <is>
          <t>Maturities of marketable securities</t>
        </is>
      </c>
      <c r="B28" s="6" t="n">
        <v>473869</v>
      </c>
      <c r="C28" s="6" t="n">
        <v>423917</v>
      </c>
      <c r="D28" s="6" t="n">
        <v>283184</v>
      </c>
    </row>
    <row r="29">
      <c r="A29" s="4" t="inlineStr">
        <is>
          <t>Purchases of strategic and other investments</t>
        </is>
      </c>
      <c r="B29" s="6" t="n">
        <v>-645</v>
      </c>
      <c r="C29" s="6" t="n">
        <v>-3750</v>
      </c>
      <c r="D29" s="6" t="n">
        <v>-1750</v>
      </c>
    </row>
    <row r="30">
      <c r="A30" s="4" t="inlineStr">
        <is>
          <t>Purchases of property and equipment</t>
        </is>
      </c>
      <c r="B30" s="6" t="n">
        <v>-92391</v>
      </c>
      <c r="C30" s="6" t="n">
        <v>-77654</v>
      </c>
      <c r="D30" s="6" t="n">
        <v>-61396</v>
      </c>
    </row>
    <row r="31">
      <c r="A31" s="4" t="inlineStr">
        <is>
          <t>Net cash provided by (used in) investing activities</t>
        </is>
      </c>
      <c r="B31" s="6" t="n">
        <v>44612</v>
      </c>
      <c r="C31" s="6" t="n">
        <v>-191197</v>
      </c>
      <c r="D31" s="6" t="n">
        <v>-162909</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convertible senior notes</t>
        </is>
      </c>
      <c r="B33" s="6" t="n">
        <v>-726979</v>
      </c>
      <c r="C33" s="6" t="n">
        <v>-16</v>
      </c>
      <c r="D33" s="6" t="n">
        <v>-77906</v>
      </c>
    </row>
    <row r="34">
      <c r="A34" s="4" t="inlineStr">
        <is>
          <t>Repurchases of common stock</t>
        </is>
      </c>
      <c r="B34" s="6" t="n">
        <v>-145515</v>
      </c>
      <c r="C34" s="6" t="n">
        <v>-63041</v>
      </c>
      <c r="D34" s="6" t="n">
        <v>0</v>
      </c>
    </row>
    <row r="35">
      <c r="A35" s="4" t="inlineStr">
        <is>
          <t>Settlement of capped calls, net of related costs</t>
        </is>
      </c>
      <c r="B35" s="6" t="n">
        <v>23688</v>
      </c>
      <c r="C35" s="6" t="n">
        <v>0</v>
      </c>
      <c r="D35" s="6" t="n">
        <v>0</v>
      </c>
    </row>
    <row r="36">
      <c r="A36" s="4" t="inlineStr">
        <is>
          <t>Payment of tax withholding obligation on net RSU settlement and ESPP purchase</t>
        </is>
      </c>
      <c r="B36" s="6" t="n">
        <v>-144218</v>
      </c>
      <c r="C36" s="6" t="n">
        <v>-84403</v>
      </c>
      <c r="D36" s="6" t="n">
        <v>-386521</v>
      </c>
    </row>
    <row r="37">
      <c r="A37" s="4" t="inlineStr">
        <is>
          <t>Proceeds from exercise of stock options</t>
        </is>
      </c>
      <c r="B37" s="6" t="n">
        <v>13991</v>
      </c>
      <c r="C37" s="6" t="n">
        <v>12678</v>
      </c>
      <c r="D37" s="6" t="n">
        <v>23729</v>
      </c>
    </row>
    <row r="38">
      <c r="A38" s="4" t="inlineStr">
        <is>
          <t>Proceeds from employee stock purchase plan</t>
        </is>
      </c>
      <c r="B38" s="6" t="n">
        <v>32994</v>
      </c>
      <c r="C38" s="6" t="n">
        <v>36526</v>
      </c>
      <c r="D38" s="6" t="n">
        <v>46077</v>
      </c>
    </row>
    <row r="39">
      <c r="A39" s="4" t="inlineStr">
        <is>
          <t>Net cash used in financing activities</t>
        </is>
      </c>
      <c r="B39" s="6" t="n">
        <v>-946039</v>
      </c>
      <c r="C39" s="6" t="n">
        <v>-98256</v>
      </c>
      <c r="D39" s="6" t="n">
        <v>-394621</v>
      </c>
    </row>
    <row r="40">
      <c r="A40" s="4" t="inlineStr">
        <is>
          <t>Effect of foreign exchange on cash, cash equivalents and restricted cash</t>
        </is>
      </c>
      <c r="B40" s="6" t="n">
        <v>199</v>
      </c>
      <c r="C40" s="6" t="n">
        <v>-3784</v>
      </c>
      <c r="D40" s="6" t="n">
        <v>-5594</v>
      </c>
    </row>
    <row r="41">
      <c r="A41" s="4" t="inlineStr">
        <is>
          <t>Net increase (decrease) in cash, cash equivalents and restricted cash</t>
        </is>
      </c>
      <c r="B41" s="6" t="n">
        <v>78298</v>
      </c>
      <c r="C41" s="6" t="n">
        <v>213522</v>
      </c>
      <c r="D41" s="6" t="n">
        <v>-56657</v>
      </c>
    </row>
    <row r="42">
      <c r="A42" s="4" t="inlineStr">
        <is>
          <t>Cash, cash equivalents and restricted cash at beginning of period</t>
        </is>
      </c>
      <c r="B42" s="6" t="n">
        <v>723201</v>
      </c>
      <c r="C42" s="6" t="n">
        <v>509679</v>
      </c>
      <c r="D42" s="6" t="n">
        <v>566336</v>
      </c>
    </row>
    <row r="43">
      <c r="A43" s="4" t="inlineStr">
        <is>
          <t>Cash, cash equivalents and restricted cash at end of period</t>
        </is>
      </c>
      <c r="B43" s="6" t="n">
        <v>801499</v>
      </c>
      <c r="C43" s="6" t="n">
        <v>723201</v>
      </c>
      <c r="D43" s="6" t="n">
        <v>509679</v>
      </c>
    </row>
    <row r="44">
      <c r="A44" s="3" t="inlineStr">
        <is>
          <t>Supplemental disclosure:</t>
        </is>
      </c>
      <c r="B44" s="4" t="inlineStr">
        <is>
          <t xml:space="preserve"> </t>
        </is>
      </c>
      <c r="C44" s="4" t="inlineStr">
        <is>
          <t xml:space="preserve"> </t>
        </is>
      </c>
      <c r="D44" s="4" t="inlineStr">
        <is>
          <t xml:space="preserve"> </t>
        </is>
      </c>
    </row>
    <row r="45">
      <c r="A45" s="4" t="inlineStr">
        <is>
          <t>Cash paid for interest</t>
        </is>
      </c>
      <c r="B45" s="6" t="n">
        <v>185</v>
      </c>
      <c r="C45" s="6" t="n">
        <v>185</v>
      </c>
      <c r="D45" s="6" t="n">
        <v>349</v>
      </c>
    </row>
    <row r="46">
      <c r="A46" s="4" t="inlineStr">
        <is>
          <t>Cash paid for operating lease liabilities</t>
        </is>
      </c>
      <c r="B46" s="6" t="n">
        <v>34845</v>
      </c>
      <c r="C46" s="6" t="n">
        <v>38873</v>
      </c>
      <c r="D46" s="6" t="n">
        <v>40552</v>
      </c>
    </row>
    <row r="47">
      <c r="A47" s="4" t="inlineStr">
        <is>
          <t>Cash paid for income taxes</t>
        </is>
      </c>
      <c r="B47" s="6" t="n">
        <v>10460</v>
      </c>
      <c r="C47" s="6" t="n">
        <v>10416</v>
      </c>
      <c r="D47" s="6" t="n">
        <v>6940</v>
      </c>
    </row>
    <row r="48">
      <c r="A48" s="3" t="inlineStr">
        <is>
          <t>Non-cash investing and financing activities:</t>
        </is>
      </c>
      <c r="B48" s="4" t="inlineStr">
        <is>
          <t xml:space="preserve"> </t>
        </is>
      </c>
      <c r="C48" s="4" t="inlineStr">
        <is>
          <t xml:space="preserve"> </t>
        </is>
      </c>
      <c r="D48" s="4" t="inlineStr">
        <is>
          <t xml:space="preserve"> </t>
        </is>
      </c>
    </row>
    <row r="49">
      <c r="A49" s="4" t="inlineStr">
        <is>
          <t>Property and equipment in accounts payable and accrued expenses and other current liabilities</t>
        </is>
      </c>
      <c r="B49" s="6" t="n">
        <v>2879</v>
      </c>
      <c r="C49" s="6" t="n">
        <v>4757</v>
      </c>
      <c r="D49" s="6" t="n">
        <v>11285</v>
      </c>
    </row>
    <row r="50">
      <c r="A50" s="4" t="inlineStr">
        <is>
          <t>Operating lease right-of-use assets exchanged for lease obligations</t>
        </is>
      </c>
      <c r="B50" s="6" t="n">
        <v>3149</v>
      </c>
      <c r="C50" s="6" t="n">
        <v>63086</v>
      </c>
      <c r="D50" s="6" t="n">
        <v>2749</v>
      </c>
    </row>
    <row r="51">
      <c r="A51" s="4" t="inlineStr">
        <is>
          <t>Fair value of shares issued as part of the repayments of convertible senior notes</t>
        </is>
      </c>
      <c r="B51" s="7" t="n">
        <v>0</v>
      </c>
      <c r="C51" s="7" t="n">
        <v>2</v>
      </c>
      <c r="D51" s="7" t="n">
        <v>1742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Activities - Schedule of Restructuring Liabilities Roll forward (Details) $ in Thousands</t>
        </is>
      </c>
      <c r="B1" s="2" t="inlineStr">
        <is>
          <t>12 Months Ended</t>
        </is>
      </c>
    </row>
    <row r="2">
      <c r="B2" s="2" t="inlineStr">
        <is>
          <t>Jan. 31, 2024 USD ($)</t>
        </is>
      </c>
    </row>
    <row r="3">
      <c r="A3" s="4" t="inlineStr">
        <is>
          <t>2023 Restructuring Plan</t>
        </is>
      </c>
      <c r="B3" s="4" t="inlineStr">
        <is>
          <t xml:space="preserve"> </t>
        </is>
      </c>
    </row>
    <row r="4">
      <c r="A4" s="3" t="inlineStr">
        <is>
          <t>Restructuring Reserve [Roll Forward]</t>
        </is>
      </c>
      <c r="B4" s="4" t="inlineStr">
        <is>
          <t xml:space="preserve"> </t>
        </is>
      </c>
    </row>
    <row r="5">
      <c r="A5" s="4" t="inlineStr">
        <is>
          <t>Restructuring, beginning balance</t>
        </is>
      </c>
      <c r="B5" s="7" t="n">
        <v>542</v>
      </c>
    </row>
    <row r="6">
      <c r="A6" s="4" t="inlineStr">
        <is>
          <t>Accruals</t>
        </is>
      </c>
      <c r="B6" s="6" t="n">
        <v>1769</v>
      </c>
    </row>
    <row r="7">
      <c r="A7" s="4" t="inlineStr">
        <is>
          <t>Cash Payments</t>
        </is>
      </c>
      <c r="B7" s="6" t="n">
        <v>-2311</v>
      </c>
    </row>
    <row r="8">
      <c r="A8" s="4" t="inlineStr">
        <is>
          <t>Restructuring, ending balance</t>
        </is>
      </c>
      <c r="B8" s="6" t="n">
        <v>0</v>
      </c>
    </row>
    <row r="9">
      <c r="A9" s="4" t="inlineStr">
        <is>
          <t>2024 Restructuring Plan</t>
        </is>
      </c>
      <c r="B9" s="4" t="inlineStr">
        <is>
          <t xml:space="preserve"> </t>
        </is>
      </c>
    </row>
    <row r="10">
      <c r="A10" s="3" t="inlineStr">
        <is>
          <t>Restructuring Reserve [Roll Forward]</t>
        </is>
      </c>
      <c r="B10" s="4" t="inlineStr">
        <is>
          <t xml:space="preserve"> </t>
        </is>
      </c>
    </row>
    <row r="11">
      <c r="A11" s="4" t="inlineStr">
        <is>
          <t>Restructuring, beginning balance</t>
        </is>
      </c>
      <c r="B11" s="6" t="n">
        <v>0</v>
      </c>
    </row>
    <row r="12">
      <c r="A12" s="4" t="inlineStr">
        <is>
          <t>Accruals</t>
        </is>
      </c>
      <c r="B12" s="6" t="n">
        <v>23391</v>
      </c>
    </row>
    <row r="13">
      <c r="A13" s="4" t="inlineStr">
        <is>
          <t>Cash Payments</t>
        </is>
      </c>
      <c r="B13" s="6" t="n">
        <v>-23269</v>
      </c>
    </row>
    <row r="14">
      <c r="A14" s="4" t="inlineStr">
        <is>
          <t>Restructuring, ending balance</t>
        </is>
      </c>
      <c r="B14" s="6" t="n">
        <v>122</v>
      </c>
    </row>
    <row r="15">
      <c r="A15" s="4" t="inlineStr">
        <is>
          <t>Employee termination benefits | 2023 Restructuring Plan</t>
        </is>
      </c>
      <c r="B15" s="4" t="inlineStr">
        <is>
          <t xml:space="preserve"> </t>
        </is>
      </c>
    </row>
    <row r="16">
      <c r="A16" s="3" t="inlineStr">
        <is>
          <t>Restructuring Reserve [Roll Forward]</t>
        </is>
      </c>
      <c r="B16" s="4" t="inlineStr">
        <is>
          <t xml:space="preserve"> </t>
        </is>
      </c>
    </row>
    <row r="17">
      <c r="A17" s="4" t="inlineStr">
        <is>
          <t>Restructuring, beginning balance</t>
        </is>
      </c>
      <c r="B17" s="6" t="n">
        <v>384</v>
      </c>
    </row>
    <row r="18">
      <c r="A18" s="4" t="inlineStr">
        <is>
          <t>Accruals</t>
        </is>
      </c>
      <c r="B18" s="6" t="n">
        <v>1749</v>
      </c>
    </row>
    <row r="19">
      <c r="A19" s="4" t="inlineStr">
        <is>
          <t>Cash Payments</t>
        </is>
      </c>
      <c r="B19" s="6" t="n">
        <v>-2133</v>
      </c>
    </row>
    <row r="20">
      <c r="A20" s="4" t="inlineStr">
        <is>
          <t>Restructuring, ending balance</t>
        </is>
      </c>
      <c r="B20" s="6" t="n">
        <v>0</v>
      </c>
    </row>
    <row r="21">
      <c r="A21" s="4" t="inlineStr">
        <is>
          <t>Employee termination benefits | 2024 Restructuring Plan</t>
        </is>
      </c>
      <c r="B21" s="4" t="inlineStr">
        <is>
          <t xml:space="preserve"> </t>
        </is>
      </c>
    </row>
    <row r="22">
      <c r="A22" s="3" t="inlineStr">
        <is>
          <t>Restructuring Reserve [Roll Forward]</t>
        </is>
      </c>
      <c r="B22" s="4" t="inlineStr">
        <is>
          <t xml:space="preserve"> </t>
        </is>
      </c>
    </row>
    <row r="23">
      <c r="A23" s="4" t="inlineStr">
        <is>
          <t>Restructuring, beginning balance</t>
        </is>
      </c>
      <c r="B23" s="6" t="n">
        <v>0</v>
      </c>
    </row>
    <row r="24">
      <c r="A24" s="4" t="inlineStr">
        <is>
          <t>Accruals</t>
        </is>
      </c>
      <c r="B24" s="6" t="n">
        <v>21837</v>
      </c>
    </row>
    <row r="25">
      <c r="A25" s="4" t="inlineStr">
        <is>
          <t>Cash Payments</t>
        </is>
      </c>
      <c r="B25" s="6" t="n">
        <v>-21837</v>
      </c>
    </row>
    <row r="26">
      <c r="A26" s="4" t="inlineStr">
        <is>
          <t>Restructuring, ending balance</t>
        </is>
      </c>
      <c r="B26" s="6" t="n">
        <v>0</v>
      </c>
    </row>
    <row r="27">
      <c r="A27" s="4" t="inlineStr">
        <is>
          <t>Other | 2023 Restructuring Plan</t>
        </is>
      </c>
      <c r="B27" s="4" t="inlineStr">
        <is>
          <t xml:space="preserve"> </t>
        </is>
      </c>
    </row>
    <row r="28">
      <c r="A28" s="3" t="inlineStr">
        <is>
          <t>Restructuring Reserve [Roll Forward]</t>
        </is>
      </c>
      <c r="B28" s="4" t="inlineStr">
        <is>
          <t xml:space="preserve"> </t>
        </is>
      </c>
    </row>
    <row r="29">
      <c r="A29" s="4" t="inlineStr">
        <is>
          <t>Restructuring, beginning balance</t>
        </is>
      </c>
      <c r="B29" s="6" t="n">
        <v>158</v>
      </c>
    </row>
    <row r="30">
      <c r="A30" s="4" t="inlineStr">
        <is>
          <t>Accruals</t>
        </is>
      </c>
      <c r="B30" s="6" t="n">
        <v>20</v>
      </c>
    </row>
    <row r="31">
      <c r="A31" s="4" t="inlineStr">
        <is>
          <t>Cash Payments</t>
        </is>
      </c>
      <c r="B31" s="6" t="n">
        <v>-178</v>
      </c>
    </row>
    <row r="32">
      <c r="A32" s="4" t="inlineStr">
        <is>
          <t>Restructuring, ending balance</t>
        </is>
      </c>
      <c r="B32" s="6" t="n">
        <v>0</v>
      </c>
    </row>
    <row r="33">
      <c r="A33" s="4" t="inlineStr">
        <is>
          <t>Other | 2024 Restructuring Plan</t>
        </is>
      </c>
      <c r="B33" s="4" t="inlineStr">
        <is>
          <t xml:space="preserve"> </t>
        </is>
      </c>
    </row>
    <row r="34">
      <c r="A34" s="3" t="inlineStr">
        <is>
          <t>Restructuring Reserve [Roll Forward]</t>
        </is>
      </c>
      <c r="B34" s="4" t="inlineStr">
        <is>
          <t xml:space="preserve"> </t>
        </is>
      </c>
    </row>
    <row r="35">
      <c r="A35" s="4" t="inlineStr">
        <is>
          <t>Restructuring, beginning balance</t>
        </is>
      </c>
      <c r="B35" s="6" t="n">
        <v>0</v>
      </c>
    </row>
    <row r="36">
      <c r="A36" s="4" t="inlineStr">
        <is>
          <t>Accruals</t>
        </is>
      </c>
      <c r="B36" s="6" t="n">
        <v>1554</v>
      </c>
    </row>
    <row r="37">
      <c r="A37" s="4" t="inlineStr">
        <is>
          <t>Cash Payments</t>
        </is>
      </c>
      <c r="B37" s="6" t="n">
        <v>-1432</v>
      </c>
    </row>
    <row r="38">
      <c r="A38" s="4" t="inlineStr">
        <is>
          <t>Restructuring, ending balance</t>
        </is>
      </c>
      <c r="B38" s="7" t="n">
        <v>1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Calculation of Basic and Diluted Net Income (Loss) Per Share Attributable to Common Stockholders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 basic</t>
        </is>
      </c>
      <c r="B4" s="7" t="n">
        <v>73980</v>
      </c>
      <c r="C4" s="7" t="n">
        <v>-97454</v>
      </c>
      <c r="D4" s="7" t="n">
        <v>-69976</v>
      </c>
    </row>
    <row r="5">
      <c r="A5" s="4" t="inlineStr">
        <is>
          <t>Add: Interest expense on convertible senior notes</t>
        </is>
      </c>
      <c r="B5" s="6" t="n">
        <v>425</v>
      </c>
      <c r="C5" s="6" t="n">
        <v>0</v>
      </c>
      <c r="D5" s="6" t="n">
        <v>0</v>
      </c>
    </row>
    <row r="6">
      <c r="A6" s="4" t="inlineStr">
        <is>
          <t>Net income (loss) attributable to common stockholders, diluted</t>
        </is>
      </c>
      <c r="B6" s="7" t="n">
        <v>74405</v>
      </c>
      <c r="C6" s="7" t="n">
        <v>-97454</v>
      </c>
      <c r="D6" s="7" t="n">
        <v>-69976</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basic (in shares)</t>
        </is>
      </c>
      <c r="B8" s="6" t="n">
        <v>204070</v>
      </c>
      <c r="C8" s="6" t="n">
        <v>200903</v>
      </c>
      <c r="D8" s="6" t="n">
        <v>196675</v>
      </c>
    </row>
    <row r="9">
      <c r="A9" s="4" t="inlineStr">
        <is>
          <t>Effect of dilutive securities (in shares)</t>
        </is>
      </c>
      <c r="B9" s="6" t="n">
        <v>4880</v>
      </c>
      <c r="C9" s="6" t="n">
        <v>0</v>
      </c>
      <c r="D9" s="6" t="n">
        <v>0</v>
      </c>
    </row>
    <row r="10">
      <c r="A10" s="4" t="inlineStr">
        <is>
          <t>Weighted-average common shares outstanding, diluted (in shares)</t>
        </is>
      </c>
      <c r="B10" s="6" t="n">
        <v>208950</v>
      </c>
      <c r="C10" s="6" t="n">
        <v>200903</v>
      </c>
      <c r="D10" s="6" t="n">
        <v>196675</v>
      </c>
    </row>
    <row r="11">
      <c r="A11" s="3" t="inlineStr">
        <is>
          <t>Net income (loss) per share attributable to common stockholders:</t>
        </is>
      </c>
      <c r="B11" s="4" t="inlineStr">
        <is>
          <t xml:space="preserve"> </t>
        </is>
      </c>
      <c r="C11" s="4" t="inlineStr">
        <is>
          <t xml:space="preserve"> </t>
        </is>
      </c>
      <c r="D11" s="4" t="inlineStr">
        <is>
          <t xml:space="preserve"> </t>
        </is>
      </c>
    </row>
    <row r="12">
      <c r="A12" s="4" t="inlineStr">
        <is>
          <t>Basic (in usd per share)</t>
        </is>
      </c>
      <c r="B12" s="9" t="n">
        <v>0.36</v>
      </c>
      <c r="C12" s="9" t="n">
        <v>-0.49</v>
      </c>
      <c r="D12" s="9" t="n">
        <v>-0.36</v>
      </c>
    </row>
    <row r="13">
      <c r="A13" s="4" t="inlineStr">
        <is>
          <t>Diluted (in usd per share)</t>
        </is>
      </c>
      <c r="B13" s="9" t="n">
        <v>0.36</v>
      </c>
      <c r="C13" s="9" t="n">
        <v>-0.49</v>
      </c>
      <c r="D13" s="9" t="n">
        <v>-0.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ntidilutive Securities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6430</v>
      </c>
      <c r="C4" s="6" t="n">
        <v>20034</v>
      </c>
      <c r="D4" s="6" t="n">
        <v>13396</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6430</v>
      </c>
      <c r="C7" s="6" t="n">
        <v>15129</v>
      </c>
      <c r="D7" s="6" t="n">
        <v>7843</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2228</v>
      </c>
      <c r="D10" s="6" t="n">
        <v>3105</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516</v>
      </c>
      <c r="D13" s="6" t="n">
        <v>287</v>
      </c>
    </row>
    <row r="14">
      <c r="A14" s="4" t="inlineStr">
        <is>
          <t>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0</v>
      </c>
      <c r="C16" s="6" t="n">
        <v>2161</v>
      </c>
      <c r="D16" s="6" t="n">
        <v>21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 (Details) - USD ($) $ in Millions</t>
        </is>
      </c>
      <c r="B1" s="2" t="inlineStr">
        <is>
          <t>3 Months Ended</t>
        </is>
      </c>
      <c r="C1" s="2" t="inlineStr">
        <is>
          <t>12 Months Ended</t>
        </is>
      </c>
    </row>
    <row r="2">
      <c r="B2" s="2" t="inlineStr">
        <is>
          <t>Jan. 31, 2019</t>
        </is>
      </c>
      <c r="C2" s="2" t="inlineStr">
        <is>
          <t>Jan. 31, 2024</t>
        </is>
      </c>
      <c r="D2" s="2" t="inlineStr">
        <is>
          <t>Jan. 31, 2023</t>
        </is>
      </c>
      <c r="E2" s="2" t="inlineStr">
        <is>
          <t>Jan.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Percentage of participant's contribution matched by employer</t>
        </is>
      </c>
      <c r="B4" s="11" t="n">
        <v>0.5</v>
      </c>
      <c r="C4" s="4" t="inlineStr">
        <is>
          <t xml:space="preserve"> </t>
        </is>
      </c>
      <c r="D4" s="4" t="inlineStr">
        <is>
          <t xml:space="preserve"> </t>
        </is>
      </c>
      <c r="E4" s="4" t="inlineStr">
        <is>
          <t xml:space="preserve"> </t>
        </is>
      </c>
    </row>
    <row r="5">
      <c r="A5" s="4" t="inlineStr">
        <is>
          <t>Employer matching contribution, maximum percentage of participant's base salary</t>
        </is>
      </c>
      <c r="B5" s="11" t="n">
        <v>0.06</v>
      </c>
      <c r="C5" s="4" t="inlineStr">
        <is>
          <t xml:space="preserve"> </t>
        </is>
      </c>
      <c r="D5" s="4" t="inlineStr">
        <is>
          <t xml:space="preserve"> </t>
        </is>
      </c>
      <c r="E5" s="4" t="inlineStr">
        <is>
          <t xml:space="preserve"> </t>
        </is>
      </c>
    </row>
    <row r="6">
      <c r="A6" s="4" t="inlineStr">
        <is>
          <t>Defined contribution plan expense</t>
        </is>
      </c>
      <c r="B6" s="4" t="inlineStr">
        <is>
          <t xml:space="preserve"> </t>
        </is>
      </c>
      <c r="C6" s="5" t="n">
        <v>33.2</v>
      </c>
      <c r="D6" s="5" t="n">
        <v>32.3</v>
      </c>
      <c r="E6" s="5" t="n">
        <v>25.5</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Los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4551</v>
      </c>
      <c r="C4" s="7" t="n">
        <v>19673</v>
      </c>
      <c r="D4" s="7" t="n">
        <v>-93356</v>
      </c>
    </row>
    <row r="5">
      <c r="A5" s="4" t="inlineStr">
        <is>
          <t>International</t>
        </is>
      </c>
      <c r="B5" s="6" t="n">
        <v>39128</v>
      </c>
      <c r="C5" s="6" t="n">
        <v>-109554</v>
      </c>
      <c r="D5" s="6" t="n">
        <v>26442</v>
      </c>
    </row>
    <row r="6">
      <c r="A6" s="4" t="inlineStr">
        <is>
          <t>Income (loss) before provision for income taxes</t>
        </is>
      </c>
      <c r="B6" s="7" t="n">
        <v>93679</v>
      </c>
      <c r="C6" s="7" t="n">
        <v>-89881</v>
      </c>
      <c r="D6" s="7" t="n">
        <v>-669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7" t="n">
        <v>6390</v>
      </c>
      <c r="C4" s="7" t="n">
        <v>-464</v>
      </c>
      <c r="D4" s="7" t="n">
        <v>-931</v>
      </c>
    </row>
    <row r="5">
      <c r="A5" s="4" t="inlineStr">
        <is>
          <t>State</t>
        </is>
      </c>
      <c r="B5" s="6" t="n">
        <v>2018</v>
      </c>
      <c r="C5" s="6" t="n">
        <v>1666</v>
      </c>
      <c r="D5" s="6" t="n">
        <v>-108</v>
      </c>
    </row>
    <row r="6">
      <c r="A6" s="4" t="inlineStr">
        <is>
          <t>Foreign</t>
        </is>
      </c>
      <c r="B6" s="6" t="n">
        <v>4974</v>
      </c>
      <c r="C6" s="6" t="n">
        <v>4674</v>
      </c>
      <c r="D6" s="6" t="n">
        <v>3407</v>
      </c>
    </row>
    <row r="7">
      <c r="A7" s="4" t="inlineStr">
        <is>
          <t>Total current</t>
        </is>
      </c>
      <c r="B7" s="6" t="n">
        <v>13382</v>
      </c>
      <c r="C7" s="6" t="n">
        <v>5876</v>
      </c>
      <c r="D7" s="6" t="n">
        <v>2368</v>
      </c>
    </row>
    <row r="8">
      <c r="A8" s="3" t="inlineStr">
        <is>
          <t>Deferred</t>
        </is>
      </c>
      <c r="B8" s="4" t="inlineStr">
        <is>
          <t xml:space="preserve"> </t>
        </is>
      </c>
      <c r="C8" s="4" t="inlineStr">
        <is>
          <t xml:space="preserve"> </t>
        </is>
      </c>
      <c r="D8" s="4" t="inlineStr">
        <is>
          <t xml:space="preserve"> </t>
        </is>
      </c>
    </row>
    <row r="9">
      <c r="A9" s="4" t="inlineStr">
        <is>
          <t>Federal</t>
        </is>
      </c>
      <c r="B9" s="6" t="n">
        <v>21</v>
      </c>
      <c r="C9" s="6" t="n">
        <v>21</v>
      </c>
      <c r="D9" s="6" t="n">
        <v>213</v>
      </c>
    </row>
    <row r="10">
      <c r="A10" s="4" t="inlineStr">
        <is>
          <t>State</t>
        </is>
      </c>
      <c r="B10" s="6" t="n">
        <v>2</v>
      </c>
      <c r="C10" s="6" t="n">
        <v>-21</v>
      </c>
      <c r="D10" s="6" t="n">
        <v>184</v>
      </c>
    </row>
    <row r="11">
      <c r="A11" s="4" t="inlineStr">
        <is>
          <t>Foreign</t>
        </is>
      </c>
      <c r="B11" s="6" t="n">
        <v>6294</v>
      </c>
      <c r="C11" s="6" t="n">
        <v>1697</v>
      </c>
      <c r="D11" s="6" t="n">
        <v>297</v>
      </c>
    </row>
    <row r="12">
      <c r="A12" s="4" t="inlineStr">
        <is>
          <t>Total deferred</t>
        </is>
      </c>
      <c r="B12" s="6" t="n">
        <v>6317</v>
      </c>
      <c r="C12" s="6" t="n">
        <v>1697</v>
      </c>
      <c r="D12" s="6" t="n">
        <v>694</v>
      </c>
    </row>
    <row r="13">
      <c r="A13" s="4" t="inlineStr">
        <is>
          <t>Provision for income taxes</t>
        </is>
      </c>
      <c r="B13" s="7" t="n">
        <v>19699</v>
      </c>
      <c r="C13" s="7" t="n">
        <v>7573</v>
      </c>
      <c r="D13" s="7" t="n">
        <v>30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4</t>
        </is>
      </c>
      <c r="C2" s="2" t="inlineStr">
        <is>
          <t>Jan. 31, 2023</t>
        </is>
      </c>
      <c r="D2" s="2" t="inlineStr">
        <is>
          <t>Jan.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4" t="inlineStr">
        <is>
          <t>State taxes</t>
        </is>
      </c>
      <c r="B5" s="12" t="n">
        <v>0.024</v>
      </c>
      <c r="C5" s="4" t="inlineStr">
        <is>
          <t>(2.40%)</t>
        </is>
      </c>
      <c r="D5" s="12" t="n">
        <v>0.021</v>
      </c>
    </row>
    <row r="6">
      <c r="A6" s="4" t="inlineStr">
        <is>
          <t>Foreign tax rate differential</t>
        </is>
      </c>
      <c r="B6" s="12" t="n">
        <v>0.379</v>
      </c>
      <c r="C6" s="12" t="n">
        <v>0.164</v>
      </c>
      <c r="D6" s="4" t="inlineStr">
        <is>
          <t>(3.40%)</t>
        </is>
      </c>
    </row>
    <row r="7">
      <c r="A7" s="4" t="inlineStr">
        <is>
          <t>Foreign-derived intangible income deduction</t>
        </is>
      </c>
      <c r="B7" s="4" t="inlineStr">
        <is>
          <t>(11.70%)</t>
        </is>
      </c>
      <c r="C7" s="11" t="n">
        <v>0</v>
      </c>
      <c r="D7" s="11" t="n">
        <v>0</v>
      </c>
    </row>
    <row r="8">
      <c r="A8" s="4" t="inlineStr">
        <is>
          <t>Stock-based compensation</t>
        </is>
      </c>
      <c r="B8" s="12" t="n">
        <v>0.8179999999999999</v>
      </c>
      <c r="C8" s="4" t="inlineStr">
        <is>
          <t>(55.10%)</t>
        </is>
      </c>
      <c r="D8" s="12" t="n">
        <v>3.096</v>
      </c>
    </row>
    <row r="9">
      <c r="A9" s="4" t="inlineStr">
        <is>
          <t>Change in valuation allowance</t>
        </is>
      </c>
      <c r="B9" s="4" t="inlineStr">
        <is>
          <t>(102.50%)</t>
        </is>
      </c>
      <c r="C9" s="4" t="inlineStr">
        <is>
          <t>(35.50%)</t>
        </is>
      </c>
      <c r="D9" s="4" t="inlineStr">
        <is>
          <t>(386.40%)</t>
        </is>
      </c>
    </row>
    <row r="10">
      <c r="A10" s="4" t="inlineStr">
        <is>
          <t>Dual Jurisdiction Deferred Taxes</t>
        </is>
      </c>
      <c r="B10" s="11" t="n">
        <v>0.36</v>
      </c>
      <c r="C10" s="12" t="n">
        <v>0.392</v>
      </c>
      <c r="D10" s="11" t="n">
        <v>0</v>
      </c>
    </row>
    <row r="11">
      <c r="A11" s="4" t="inlineStr">
        <is>
          <t>Research and development credits</t>
        </is>
      </c>
      <c r="B11" s="4" t="inlineStr">
        <is>
          <t>(46.00%)</t>
        </is>
      </c>
      <c r="C11" s="12" t="n">
        <v>0.201</v>
      </c>
      <c r="D11" s="12" t="n">
        <v>0.582</v>
      </c>
    </row>
    <row r="12">
      <c r="A12" s="4" t="inlineStr">
        <is>
          <t>Lapse of Statute of Limitations</t>
        </is>
      </c>
      <c r="B12" s="4" t="inlineStr">
        <is>
          <t>(0.20%)</t>
        </is>
      </c>
      <c r="C12" s="12" t="n">
        <v>0.006</v>
      </c>
      <c r="D12" s="12" t="n">
        <v>0.014</v>
      </c>
    </row>
    <row r="13">
      <c r="A13" s="4" t="inlineStr">
        <is>
          <t>Other deferred adjustment</t>
        </is>
      </c>
      <c r="B13" s="4" t="inlineStr">
        <is>
          <t>(1.20%)</t>
        </is>
      </c>
      <c r="C13" s="4" t="inlineStr">
        <is>
          <t>(10.70%)</t>
        </is>
      </c>
      <c r="D13" s="4" t="inlineStr">
        <is>
          <t>(9.90%)</t>
        </is>
      </c>
    </row>
    <row r="14">
      <c r="A14" s="4" t="inlineStr">
        <is>
          <t>Other</t>
        </is>
      </c>
      <c r="B14" s="12" t="n">
        <v>0.035</v>
      </c>
      <c r="C14" s="4" t="inlineStr">
        <is>
          <t>(2.00%)</t>
        </is>
      </c>
      <c r="D14" s="12" t="n">
        <v>0.028</v>
      </c>
    </row>
    <row r="15">
      <c r="A15" s="4" t="inlineStr">
        <is>
          <t>Effective tax rate</t>
        </is>
      </c>
      <c r="B15" s="11" t="n">
        <v>0.21</v>
      </c>
      <c r="C15" s="4" t="inlineStr">
        <is>
          <t>(8.40%)</t>
        </is>
      </c>
      <c r="D15" s="4" t="inlineStr">
        <is>
          <t>(4.6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Balances (Details) - USD ($) $ in Thousands</t>
        </is>
      </c>
      <c r="B1" s="2" t="inlineStr">
        <is>
          <t>Jan. 31, 2024</t>
        </is>
      </c>
      <c r="C1" s="2" t="inlineStr">
        <is>
          <t>Jan. 31, 2023</t>
        </is>
      </c>
      <c r="D1" s="2" t="inlineStr">
        <is>
          <t>Jan. 31, 2022</t>
        </is>
      </c>
      <c r="E1" s="2" t="inlineStr">
        <is>
          <t>Jan.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570152</v>
      </c>
      <c r="C3" s="7" t="n">
        <v>711532</v>
      </c>
      <c r="D3" s="4" t="inlineStr">
        <is>
          <t xml:space="preserve"> </t>
        </is>
      </c>
      <c r="E3" s="4" t="inlineStr">
        <is>
          <t xml:space="preserve"> </t>
        </is>
      </c>
    </row>
    <row r="4">
      <c r="A4" s="4" t="inlineStr">
        <is>
          <t>Accruals and reserves</t>
        </is>
      </c>
      <c r="B4" s="6" t="n">
        <v>14895</v>
      </c>
      <c r="C4" s="6" t="n">
        <v>18330</v>
      </c>
      <c r="D4" s="4" t="inlineStr">
        <is>
          <t xml:space="preserve"> </t>
        </is>
      </c>
      <c r="E4" s="4" t="inlineStr">
        <is>
          <t xml:space="preserve"> </t>
        </is>
      </c>
    </row>
    <row r="5">
      <c r="A5" s="4" t="inlineStr">
        <is>
          <t>Stock-based compensation</t>
        </is>
      </c>
      <c r="B5" s="6" t="n">
        <v>39320</v>
      </c>
      <c r="C5" s="6" t="n">
        <v>49615</v>
      </c>
      <c r="D5" s="4" t="inlineStr">
        <is>
          <t xml:space="preserve"> </t>
        </is>
      </c>
      <c r="E5" s="4" t="inlineStr">
        <is>
          <t xml:space="preserve"> </t>
        </is>
      </c>
    </row>
    <row r="6">
      <c r="A6" s="4" t="inlineStr">
        <is>
          <t>Research and development credits</t>
        </is>
      </c>
      <c r="B6" s="6" t="n">
        <v>147959</v>
      </c>
      <c r="C6" s="6" t="n">
        <v>118183</v>
      </c>
      <c r="D6" s="4" t="inlineStr">
        <is>
          <t xml:space="preserve"> </t>
        </is>
      </c>
      <c r="E6" s="4" t="inlineStr">
        <is>
          <t xml:space="preserve"> </t>
        </is>
      </c>
    </row>
    <row r="7">
      <c r="A7" s="4" t="inlineStr">
        <is>
          <t>Capitalized research and development expenses</t>
        </is>
      </c>
      <c r="B7" s="6" t="n">
        <v>246945</v>
      </c>
      <c r="C7" s="6" t="n">
        <v>204501</v>
      </c>
      <c r="D7" s="4" t="inlineStr">
        <is>
          <t xml:space="preserve"> </t>
        </is>
      </c>
      <c r="E7" s="4" t="inlineStr">
        <is>
          <t xml:space="preserve"> </t>
        </is>
      </c>
    </row>
    <row r="8">
      <c r="A8" s="4" t="inlineStr">
        <is>
          <t>Other</t>
        </is>
      </c>
      <c r="B8" s="6" t="n">
        <v>53140</v>
      </c>
      <c r="C8" s="6" t="n">
        <v>55087</v>
      </c>
      <c r="D8" s="4" t="inlineStr">
        <is>
          <t xml:space="preserve"> </t>
        </is>
      </c>
      <c r="E8" s="4" t="inlineStr">
        <is>
          <t xml:space="preserve"> </t>
        </is>
      </c>
    </row>
    <row r="9">
      <c r="A9" s="4" t="inlineStr">
        <is>
          <t>Total deferred tax assets</t>
        </is>
      </c>
      <c r="B9" s="6" t="n">
        <v>1072411</v>
      </c>
      <c r="C9" s="6" t="n">
        <v>1157248</v>
      </c>
      <c r="D9" s="4" t="inlineStr">
        <is>
          <t xml:space="preserve"> </t>
        </is>
      </c>
      <c r="E9" s="4" t="inlineStr">
        <is>
          <t xml:space="preserve"> </t>
        </is>
      </c>
    </row>
    <row r="10">
      <c r="A10" s="4" t="inlineStr">
        <is>
          <t>Less: Valuation allowance</t>
        </is>
      </c>
      <c r="B10" s="6" t="n">
        <v>-934816</v>
      </c>
      <c r="C10" s="6" t="n">
        <v>-1032016</v>
      </c>
      <c r="D10" s="7" t="n">
        <v>-999191</v>
      </c>
      <c r="E10" s="7" t="n">
        <v>-723767</v>
      </c>
    </row>
    <row r="11">
      <c r="A11" s="4" t="inlineStr">
        <is>
          <t>Deferred tax assets, net of valuation allowance</t>
        </is>
      </c>
      <c r="B11" s="6" t="n">
        <v>137595</v>
      </c>
      <c r="C11" s="6" t="n">
        <v>125232</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ferred contract acquisition costs</t>
        </is>
      </c>
      <c r="B13" s="6" t="n">
        <v>-100806</v>
      </c>
      <c r="C13" s="6" t="n">
        <v>-103185</v>
      </c>
      <c r="D13" s="4" t="inlineStr">
        <is>
          <t xml:space="preserve"> </t>
        </is>
      </c>
      <c r="E13" s="4" t="inlineStr">
        <is>
          <t xml:space="preserve"> </t>
        </is>
      </c>
    </row>
    <row r="14">
      <c r="A14" s="4" t="inlineStr">
        <is>
          <t>Other</t>
        </is>
      </c>
      <c r="B14" s="6" t="n">
        <v>-51500</v>
      </c>
      <c r="C14" s="6" t="n">
        <v>-30646</v>
      </c>
      <c r="D14" s="4" t="inlineStr">
        <is>
          <t xml:space="preserve"> </t>
        </is>
      </c>
      <c r="E14" s="4" t="inlineStr">
        <is>
          <t xml:space="preserve"> </t>
        </is>
      </c>
    </row>
    <row r="15">
      <c r="A15" s="4" t="inlineStr">
        <is>
          <t>Total deferred tax liabilities</t>
        </is>
      </c>
      <c r="B15" s="6" t="n">
        <v>-152306</v>
      </c>
      <c r="C15" s="6" t="n">
        <v>-133831</v>
      </c>
      <c r="D15" s="4" t="inlineStr">
        <is>
          <t xml:space="preserve"> </t>
        </is>
      </c>
      <c r="E15" s="4" t="inlineStr">
        <is>
          <t xml:space="preserve"> </t>
        </is>
      </c>
    </row>
    <row r="16">
      <c r="A16" s="4" t="inlineStr">
        <is>
          <t>Net deferred tax liabilities</t>
        </is>
      </c>
      <c r="B16" s="7" t="n">
        <v>-14711</v>
      </c>
      <c r="C16" s="7" t="n">
        <v>-8599</v>
      </c>
      <c r="D16" s="4" t="inlineStr">
        <is>
          <t xml:space="preserve"> </t>
        </is>
      </c>
      <c r="E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4</t>
        </is>
      </c>
      <c r="C2" s="2" t="inlineStr">
        <is>
          <t>Jan. 31, 2023</t>
        </is>
      </c>
      <c r="D2" s="2" t="inlineStr">
        <is>
          <t>Jan.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benefit from compensation expense</t>
        </is>
      </c>
      <c r="B4" s="7" t="n">
        <v>7100</v>
      </c>
      <c r="C4" s="7" t="n">
        <v>3300</v>
      </c>
      <c r="D4" s="7" t="n">
        <v>1600</v>
      </c>
    </row>
    <row r="5">
      <c r="A5" s="4" t="inlineStr">
        <is>
          <t>Increase (decrease) in tax benefit</t>
        </is>
      </c>
      <c r="B5" s="6" t="n">
        <v>-3800</v>
      </c>
      <c r="C5" s="6" t="n">
        <v>-2200</v>
      </c>
      <c r="D5" s="6" t="n">
        <v>1900</v>
      </c>
    </row>
    <row r="6">
      <c r="A6" s="4" t="inlineStr">
        <is>
          <t>Unrecognized tax benefits</t>
        </is>
      </c>
      <c r="B6" s="6" t="n">
        <v>60744</v>
      </c>
      <c r="C6" s="6" t="n">
        <v>47946</v>
      </c>
      <c r="D6" s="6" t="n">
        <v>46729</v>
      </c>
    </row>
    <row r="7">
      <c r="A7" s="4" t="inlineStr">
        <is>
          <t>Unrecognized tax benefits that would affect tax rate, if recognized</t>
        </is>
      </c>
      <c r="B7" s="6" t="n">
        <v>11000</v>
      </c>
      <c r="C7" s="4" t="inlineStr">
        <is>
          <t xml:space="preserve"> </t>
        </is>
      </c>
      <c r="D7" s="4" t="inlineStr">
        <is>
          <t xml:space="preserve"> </t>
        </is>
      </c>
    </row>
    <row r="8">
      <c r="A8" s="4" t="inlineStr">
        <is>
          <t>Liability for uncertain tax positions</t>
        </is>
      </c>
      <c r="B8" s="6" t="n">
        <v>12300</v>
      </c>
      <c r="C8" s="6" t="n">
        <v>11300</v>
      </c>
      <c r="D8" s="7" t="n">
        <v>16200</v>
      </c>
    </row>
    <row r="9">
      <c r="A9" s="4" t="inlineStr">
        <is>
          <t>Accrued interest and penalties</t>
        </is>
      </c>
      <c r="B9" s="6" t="n">
        <v>1300</v>
      </c>
      <c r="C9" s="4" t="inlineStr">
        <is>
          <t xml:space="preserve"> </t>
        </is>
      </c>
      <c r="D9" s="4" t="inlineStr">
        <is>
          <t xml:space="preserve"> </t>
        </is>
      </c>
    </row>
    <row r="10">
      <c r="A10" s="4" t="inlineStr">
        <is>
          <t>Increase (decrease) in valuation allowance</t>
        </is>
      </c>
      <c r="B10" s="6" t="n">
        <v>-97200</v>
      </c>
      <c r="C10" s="7" t="n">
        <v>32800</v>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2200000</v>
      </c>
      <c r="C13" s="4" t="inlineStr">
        <is>
          <t xml:space="preserve"> </t>
        </is>
      </c>
      <c r="D13" s="4" t="inlineStr">
        <is>
          <t xml:space="preserve"> </t>
        </is>
      </c>
    </row>
    <row r="14">
      <c r="A14" s="4" t="inlineStr">
        <is>
          <t>Operating loss carryforwards not limited to 80% of taxable income</t>
        </is>
      </c>
      <c r="B14" s="6" t="n">
        <v>2200000</v>
      </c>
      <c r="C14" s="4" t="inlineStr">
        <is>
          <t xml:space="preserve"> </t>
        </is>
      </c>
      <c r="D14" s="4" t="inlineStr">
        <is>
          <t xml:space="preserve"> </t>
        </is>
      </c>
    </row>
    <row r="15">
      <c r="A15" s="4" t="inlineStr">
        <is>
          <t>Research tax credit carryforwards</t>
        </is>
      </c>
      <c r="B15" s="6" t="n">
        <v>153700</v>
      </c>
      <c r="C15" s="4" t="inlineStr">
        <is>
          <t xml:space="preserve"> </t>
        </is>
      </c>
      <c r="D15" s="4" t="inlineStr">
        <is>
          <t xml:space="preserve"> </t>
        </is>
      </c>
    </row>
    <row r="16">
      <c r="A16" s="4" t="inlineStr">
        <is>
          <t>Domestic Tax Authority | California</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Research tax credit carryforwards</t>
        </is>
      </c>
      <c r="B18" s="6" t="n">
        <v>52300</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6" t="n">
        <v>1200000</v>
      </c>
      <c r="C21" s="4" t="inlineStr">
        <is>
          <t xml:space="preserve"> </t>
        </is>
      </c>
      <c r="D21" s="4" t="inlineStr">
        <is>
          <t xml:space="preserve"> </t>
        </is>
      </c>
    </row>
    <row r="22">
      <c r="A22" s="4" t="inlineStr">
        <is>
          <t>Foreign Tax Authority</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7" t="n">
        <v>1525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31, 2024</t>
        </is>
      </c>
      <c r="C2" s="2" t="inlineStr">
        <is>
          <t>Jan.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alance at February 1</t>
        </is>
      </c>
      <c r="B4" s="7" t="n">
        <v>47946</v>
      </c>
      <c r="C4" s="7" t="n">
        <v>46729</v>
      </c>
    </row>
    <row r="5">
      <c r="A5" s="4" t="inlineStr">
        <is>
          <t>Gross increase for tax positions of prior years</t>
        </is>
      </c>
      <c r="B5" s="6" t="n">
        <v>4368</v>
      </c>
      <c r="C5" s="6" t="n">
        <v>333</v>
      </c>
    </row>
    <row r="6">
      <c r="A6" s="4" t="inlineStr">
        <is>
          <t>Gross decrease for tax positions of prior years</t>
        </is>
      </c>
      <c r="B6" s="6" t="n">
        <v>-156</v>
      </c>
      <c r="C6" s="6" t="n">
        <v>-1734</v>
      </c>
    </row>
    <row r="7">
      <c r="A7" s="4" t="inlineStr">
        <is>
          <t>Settlements</t>
        </is>
      </c>
      <c r="B7" s="6" t="n">
        <v>0</v>
      </c>
      <c r="C7" s="6" t="n">
        <v>-2484</v>
      </c>
    </row>
    <row r="8">
      <c r="A8" s="4" t="inlineStr">
        <is>
          <t>Gross increase for tax positions of current year</t>
        </is>
      </c>
      <c r="B8" s="6" t="n">
        <v>8586</v>
      </c>
      <c r="C8" s="6" t="n">
        <v>5102</v>
      </c>
    </row>
    <row r="9">
      <c r="A9" s="4" t="inlineStr">
        <is>
          <t>Unrecognized tax benefits balance at January 31</t>
        </is>
      </c>
      <c r="B9" s="7" t="n">
        <v>60744</v>
      </c>
      <c r="C9" s="7" t="n">
        <v>479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DocuSign, Inc. (“we,” “our” or “us”) was incorporated in the State of Washington in April 2003. We merged with and into DocuSign, Inc., a Delaware corporation, in March 2015. DocuSign offers products that address agreement workflows and digital transformation as part of its agreement management platform, enabling agreements to be signed electronically on a wide variety of devices, from virtually anywhere in the world, securely. DocuSign’s core product offerings, including the world’s leading electronic signature product , allow organizations to do business faster with less risk and at a lower cost, while providing a better experience for customers. Basis of Presentation and Principles of Consolidation Our consolidated financial statements include those of DocuSign, Inc. and our subsidiaries. All intercompany accounts and transactions have been eliminated in consolidation. The accompanying consolidated financial statements have been prepared in accordance with United States generally accepted accounting principles (“GAAP”). Our fiscal year ends on January 31. References to fiscal 2024, for example, are to the fiscal year ended January 31, 2024. Use of Estimates The preparation of financial statements in conformity with U.S. GAAP requires management to make estimates and assumptions in the consolidated financial statements and notes thereto. Significant items subject to such estimates and assumptions made by management include, but are not limited to, the determination of: • the average period of benefit associated with deferred contract acquisition costs and fulfillment costs; • the fair value of certain stock awards issued; • the f air value of convertible notes; • the useful life and recoverability of long-lived assets; • the discount rate used for operating leases; • the recognition and measurement of loss contingencies; and • the recognition, measurement and valuation of deferred income taxes. 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24, 2023, and 2022 or for more than 10% of our accounts receivable as of January 31, 2024 and 2023. We perform ongoing credit evaluations of our customers, do not require collateral and maintain allowances for potential credit losses on customers’ accounts using the expected loss model. Revenue Recognition We recognize revenue when a customer obtains control of promised services. We apply significant judgment in identifying and evaluating any terms and conditions in contracts which may impact revenue recognition. The amount of revenue recognized reflects the consideration that we expect to be entitled to receive in exchange for these services. To achieve the core principle of this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platform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platform at any time. Instead, customers are granted continuous access to our software platform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platform is provided. Professional Services and Other Revenue Professional services and other revenue consists of fees associated with consulting and training services from assisting customers in implementing and expanding the use of our software platform. These services are generally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our performance obligations based on our observable inputs, such as standalone sales and historical contract pricing. SSP is consistent with our overall pricing objectives, taking into consideration the type of subscription services and professional and other servi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Deferred Contract Acquisition Costs We capitalize sales commissions, certain parts of the company bonus and associated payroll taxes paid to internal sales personnel that are incremental to the acquisition of customer contracts as deferred contract acquisition costs in "Prepaid expenses and other current assets" and "Deferred contract acquisition costs—noncurrent" on our consolidated balance sheets. We determine whether costs should be deferred based on our sales compensation plans, if the commissions are in fact incremental and would not have occurred absent the customer contract. These deferred commissions are amortized on a straight-line basis over the periods of benefit, commensurate with the pattern of revenue recognition. Commissions paid for renewal of a subscription contract are not considered commensurate with the commissions paid for the acquisition of the initial subscription contract given the substantive difference in commission rates between new and renewal contracts. The period of benefit for commissions paid for the acquisition of the initial subscription contract, of five years, is determined by taking into consideration our initial estimated customer life and the technological life of our software platform and related significant features. The period of benefit for renewal subscription contracts, of two years, is determined by the weighted average contractual term for renewal contracts. Commissions paid on professional services contracts are amortized over the period of benefit, being the period the associated revenue is earned as the commissions paid on new and renewal professional services contracts are commensurate with each other. Amortization of deferred contract acquisition costs is primarily included in the “Sales and marketing” expense in the consolidated statements of operations and comprehensive incom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 Deferred Contract Fulfillment Costs We capitalize third-party costs to fulfill contracts with a customer in “Prepaid expenses and other current assets” and “Other assets—noncurrent” on our consolidated balance sheets. We amortize these costs on a straight-line basis consistent with the ratable revenue recognition of the performance obligations in the associated contracts. Cost of Revenue “Subscription” cost of revenue primarily consists of personnel and related costs to support our software platform, amortization expense associated with capitalized internally-developed software and technology-relate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 Advertising Advertising costs are expensed as incurred and are included in “Sales and marketing” expense in our consolidated statements of operations and comprehensive income (loss). Advertising expense was $95.0 million, $128.3 million and $115.7 million in the years ended January 31, 2024, 2023 and 2022. Research and Development Research and development costs are expensed as incurred and consist primarily of personnel costs, including salaries, bonuses and benefits, and stock-based compensation. Stock-Based Compensation Compensation cost for stock-based awards issued to employees, including stock options, ESPP purchase rights and RSUs, is measured at fair value on the date of grant and recognized over the service period, generally on a straight-line basis. The fair value of stock options and ESPP purchase rights is estimated on the date of grant using a Black-Scholes option-pricing model. The fair value of RSUs is estimated on the date of grant based on the fair value of our underlying common stock. From time to time, we grant RSUs that also include performance-based or market-based conditions. For RSUs granted with a market condition, we use a Monte Carlo option-pricing model to determine the fair value of the RSUs. Compensation expense for RSUs granted with a market or a performance condition is recognized on a graded vesting basis over the requisite service period. The amount of compensation expense related to the RSUs granted with a performance condition is determined after assessing the probability of achieving requisite performance criteria. We recognize compensation expense related to shares issued pursuant to the 2018 ESPP on a straight-line basis over the offering period of six months. Compensation expense is recognized net of forfeitures that are estimated at the time of grant and revised in subsequent periods if actual forfeitures differ from those estimates. We capitalize stock-based compensation costs incurred as a result of qualifying internally-developed software development activities. We may elect to issue shares on the settlement dates net of the statutory tax withholding requirements to be paid by us on behalf of our employees. In these instances, we record the liability for withholding amounts to be paid by us as treasury stock or as a reduction to additional paid-in capital, and include these payments as a reduction of cash flows from financing activities. Restructuring charges Restructuring liabilities arise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 Restructuring charges are accrued in the period in which it is probable that the employees are entitled to the restructuring benefits and the amounts can be reasonably estimated.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and for operating losses and tax credit carryforwards. We record a valuation allowance to reduce our deferred tax assets to an amount for which realization is more likely than not. Foreign Currency The functional currency of our foreign entities and branches is generally the local currency. Monetary assets and liabilities and transactions denominated in currencies other than an entity's functional currency are remeasured into its functional currency using current exchange rates at each balance sheet date. Nonmonetary assets and liabilities are not remeasured. We recognize gains and losses from such adjustments within “Interest income and other income, net” in the consolidated statements of operations and comprehensive income (loss) in the period of occurrence. We present our financial statements in U.S. dollars. Adjustments resulting from translating foreign functional currency financial statements into U.S. dollars are recorded as a separate component on our consolidated statements of comprehensive incom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 Net Income (Loss) Per Share Attributable to Common Stockholders In periods when we have net income, we compute basic and diluted net income per share in conformity with the two-class method required for participating securities. The undistributed earnings are allocated between common stock and participating securities as if all earnings had been distributed during the period presented. Basic net income (loss) per share attributable to common stockholders is computed by dividing the net income (loss) attributable to common stockholders by the weighted-average number of shares of common stock outstanding during the period. Diluted net income per share attributable to common stockholders is computed by giving effect to all potential shares of common stock, including shares underlying our convertible senior notes, unvested stock awards, outstanding stock options, ESPP purchase rights, convertible preferred stock, and warrants to purchase common stock and convertible preferred stock, to the extent they are dilutive. The dilutive potential shares of common stock are computed using the treasury stock method or the as-if converted method, as applicable. For periods presented in which we have reported net losses, dilutive common shares are not assumed to have been issued as their effect would have been antidilutive. Therefore, diluted net loss per share attributable to common stockholders is the same as basic net loss per share attributable to common stockholders. Cash and Cash Equivalents Cash and cash equivalents consist of money market funds, highly liquid investments with original maturities of three months or less at the date of purchase and deposits with financial institutions and are carried at fair value. Investments Investments in marketable securities consist of commercial paper, corporate notes and bonds, municipal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and are classified as short-term or long-term based on their remaining contractual maturities. We evaluate our investments with unrealized loss positions at the individual security level to determine whether the unrealized loss was related to credit or noncredit factors. We consider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our investments recorded in “Interest income and other income, net” in the consolidated statements of operations and comprehensive loss. Unrealized gains and losses related to noncredit factors are reflected in “Accumulated other comprehensive loss” on the consolidated balance sheets. Strategic Investments Our strategic investments consist of non-marketable equity investments in privately-held companies and investment companies in which we do not have a controlling interest or significant influence. We have elected to apply the measurement alternative for equity investments in privately-held companies that do not have readily determinable fair values, measuring them at cost, less any impairment, plus or minus adjustments resulting from observable price changes in orderly transactions for the identical or a similar investment of the same issuer. We have elected to measure our equity investments in investment companies that do not have readily determinable fair values based on the investment’s net asset value. An impairment loss is recorded when an event or circumstance indicates a decline in value has occurred. As of January 31, 2024 and 2023, we held equity investments in privately-held companies totaling $13.2 million and $12.5 million that were classified in “Other assets—noncurrent” on our consolidated balance sheets. Restricted Cash Restricted cash consists primarily of certificates of deposits collateralizing our operating lease agreements for office space and cash withheld from employees to fund claims and program expenses related to the Voluntary Disability Plans in California. The following table illustrates the reconciliation of cash, cash equivalents, and restricted cash shown in the consolidated statements of cash flows as of January 31, 2024, 2023, and 2022: January 31, (in thousands) 2024 2023 2022 Cash and cash equivalents $ 797,060 $ 721,895 $ 509,059 Restricted cash included in prepaid expense and other current assets 1,332 37 280 Restricted cash included in other assets - noncurrent 3,107 1,269 340 Total cash, cash equivalents, and restricted cash $ 801,499 $ 723,201 $ 509,679 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ccounts receivable and accounts payable approximate their respective fair values due to the short period of time to maturity, receipt or payment. Accounts Receivable and Credit Losse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Our allowance for doubtful accounts includes balances that are specifically identified for adequacy based on a regular evaluation of such factors as age of the receivable balance, current economic conditions, credit quality of the customer, and past collection experience. We also include in our allowance for doubtful accounts an estimate for future credit losses, based on historical experience, which is recorded in the period in which we invoice our customers. We do not have any off-balance-sheet credit exposure related to our customers. We do not typically offer right of refund in our contracts and do not require collateral from our customers. Changes in the allowance for doubtful accounts were not material in all periods presented. 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3 years Software, including capitalized software development costs 3 - 5 years Furniture and office equipment 3 - 4 years Leasehold improvements Lesser of lease term and 10 years Disposals are removed at cost less accumulated depreciation, and any gain or loss from disposition is reflected in the statement of operations and comprehensive income (loss) in the year of disposition. Additions and improvements that increase the value or extend the life of an asset are capitalized. Maintenance and repairs are expensed as incurred. 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certain to be exercised. Operating leases are classified in “Operating lease right-of-use assets”, “Operating lease liabilities—current”, and “Operating lease liabilities—noncurrent” on our consolidated balance sheets. Operating lease expense is recognized on a straight-line basis over the expected lease term and included in “Income (loss) from operations” in our consolidated statements of operations and comprehensive income (loss). We did not have material finance leases for all periods presented. Goodwill Goodwill represents the excess of the purchase price over the fair value of net assets acquired in business combinations accounted for using the acquisition method of accounting and is not amortized. We test goodwill for impairment at least annually, on November 1, or as events occur or circumstances change that would more likely than not reduce the fair value of a reporting unit below its carrying amount. Such events and changes may include: significant changes in performance relative to expected operating results, significant changes in asset use, significant negative industry or economic trends, and changes in our business strategy.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one operating segment and one reporting unit. We performed a qualitative assessment for the fiscal year ended January 31, 2024, and concluded that it is more likely than not that the fair value of the reporting unit significantly exceeds its carrying value. There was no impairment of goodwill recorded in the years ended January 31, 2023 and 2022. Intangible Assets Intangible assets with finite lives are amortized using the straight-line method over their estimated useful lives. The estimated useful lives of intangible assets, estimated based on our expected period of benefit, are as follows: Estimated Useful Life Existing technology 3 - 5 years Customer contracts &amp; related relationships 5 - 10 years Other (1) 1 - 5 years (1) Includes certifications, maintenance contracts and related relationships, subscription backlog and tradenames and trademarks We evaluate the estimated remaining useful lives of intangible assets and other long-lived assets to assess whether a revision to the remaining periods of amortization is required. Impairment of Long-Lived Assets We review long-lived assets, including property and equipment and intangible assets, for impairment whenever events or changes in business circumstances indicate that the carrying amount of the asset group may not be fully recoverable. An impairment loss is recognized when estimated undiscounted future cash flows expected to result from the use of the asset and its eventual disposition are less than its carrying amount. We recognized an impairment of $5.1 million on operating lease right-of-use assets as part of General and administrative expense during the year ended January 31, 2022. There was no impairment recognized in the other periods presented. Software Development and Cloud Computing Arrangement Implementation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of approximately three We also capitalize qualifying implementation costs under cloud computing arrangements (“C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Jan. 31, 2024</t>
        </is>
      </c>
      <c r="C2" s="2" t="inlineStr">
        <is>
          <t>Jan. 31, 2023</t>
        </is>
      </c>
      <c r="D2" s="2" t="inlineStr">
        <is>
          <t>Jan.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7" t="n">
        <v>1032016</v>
      </c>
      <c r="C4" s="7" t="n">
        <v>999191</v>
      </c>
      <c r="D4" s="7" t="n">
        <v>723767</v>
      </c>
    </row>
    <row r="5">
      <c r="A5" s="4" t="inlineStr">
        <is>
          <t>Valuation allowance charged to income tax provision</t>
        </is>
      </c>
      <c r="B5" s="6" t="n">
        <v>-97200</v>
      </c>
      <c r="C5" s="6" t="n">
        <v>32825</v>
      </c>
      <c r="D5" s="6" t="n">
        <v>256017</v>
      </c>
    </row>
    <row r="6">
      <c r="A6" s="4" t="inlineStr">
        <is>
          <t>Adoption of ASU 2020-06</t>
        </is>
      </c>
      <c r="B6" s="6" t="n">
        <v>0</v>
      </c>
      <c r="C6" s="6" t="n">
        <v>0</v>
      </c>
      <c r="D6" s="6" t="n">
        <v>19407</v>
      </c>
    </row>
    <row r="7">
      <c r="A7" s="4" t="inlineStr">
        <is>
          <t>Ending balance</t>
        </is>
      </c>
      <c r="B7" s="7" t="n">
        <v>934816</v>
      </c>
      <c r="C7" s="7" t="n">
        <v>1032016</v>
      </c>
      <c r="D7" s="7" t="n">
        <v>9991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Geographic Information - Narrative (Details)</t>
        </is>
      </c>
      <c r="B1" s="2" t="inlineStr">
        <is>
          <t>12 Months Ended</t>
        </is>
      </c>
    </row>
    <row r="2">
      <c r="B2" s="2" t="inlineStr">
        <is>
          <t>Jan.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s by Geographic Area (Details) - USD ($) $ in Thousands</t>
        </is>
      </c>
      <c r="B1" s="2" t="inlineStr">
        <is>
          <t>12 Months Ended</t>
        </is>
      </c>
    </row>
    <row r="2">
      <c r="B2" s="2" t="inlineStr">
        <is>
          <t>Jan. 31, 2024</t>
        </is>
      </c>
      <c r="C2" s="2" t="inlineStr">
        <is>
          <t>Jan. 31, 2023</t>
        </is>
      </c>
      <c r="D2" s="2" t="inlineStr">
        <is>
          <t>Jan.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2761882</v>
      </c>
      <c r="C4" s="7" t="n">
        <v>2515915</v>
      </c>
      <c r="D4" s="7" t="n">
        <v>2107213</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2032950</v>
      </c>
      <c r="C7" s="6" t="n">
        <v>1895932</v>
      </c>
      <c r="D7" s="6" t="n">
        <v>1625966</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728932</v>
      </c>
      <c r="C10" s="7" t="n">
        <v>619983</v>
      </c>
      <c r="D10" s="7" t="n">
        <v>4812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Property and Equipment by Geographic Area (Details) - USD ($) $ in Thousands</t>
        </is>
      </c>
      <c r="B1" s="2" t="inlineStr">
        <is>
          <t>Jan. 31, 2024</t>
        </is>
      </c>
      <c r="C1" s="2" t="inlineStr">
        <is>
          <t>Jan.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368361</v>
      </c>
      <c r="C3" s="7" t="n">
        <v>34138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96609</v>
      </c>
      <c r="C6" s="6" t="n">
        <v>266328</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9899</v>
      </c>
      <c r="C9" s="6" t="n">
        <v>44019</v>
      </c>
    </row>
    <row r="10">
      <c r="A10" s="4" t="inlineStr">
        <is>
          <t>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31853</v>
      </c>
      <c r="C12" s="7" t="n">
        <v>310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2025 Restructuring Plan $ in Millions</t>
        </is>
      </c>
      <c r="B1" s="2" t="inlineStr">
        <is>
          <t>Feb. 06, 2024 USD ($)</t>
        </is>
      </c>
    </row>
    <row r="2">
      <c r="A2" s="3" t="inlineStr">
        <is>
          <t>Subsequent Event [Line Items]</t>
        </is>
      </c>
      <c r="B2" s="4" t="inlineStr">
        <is>
          <t xml:space="preserve"> </t>
        </is>
      </c>
    </row>
    <row r="3">
      <c r="A3" s="4" t="inlineStr">
        <is>
          <t>Expected workforce reduction percentage</t>
        </is>
      </c>
      <c r="B3" s="11" t="n">
        <v>0.06</v>
      </c>
    </row>
    <row r="4">
      <c r="A4" s="4" t="inlineStr">
        <is>
          <t>Minimum</t>
        </is>
      </c>
      <c r="B4" s="4" t="inlineStr">
        <is>
          <t xml:space="preserve"> </t>
        </is>
      </c>
    </row>
    <row r="5">
      <c r="A5" s="3" t="inlineStr">
        <is>
          <t>Subsequent Event [Line Items]</t>
        </is>
      </c>
      <c r="B5" s="4" t="inlineStr">
        <is>
          <t xml:space="preserve"> </t>
        </is>
      </c>
    </row>
    <row r="6">
      <c r="A6" s="4" t="inlineStr">
        <is>
          <t>Expected restructuring cost</t>
        </is>
      </c>
      <c r="B6" s="7" t="n">
        <v>28</v>
      </c>
    </row>
    <row r="7">
      <c r="A7" s="4" t="inlineStr">
        <is>
          <t>Maximum</t>
        </is>
      </c>
      <c r="B7" s="4" t="inlineStr">
        <is>
          <t xml:space="preserve"> </t>
        </is>
      </c>
    </row>
    <row r="8">
      <c r="A8" s="3" t="inlineStr">
        <is>
          <t>Subsequent Event [Line Items]</t>
        </is>
      </c>
      <c r="B8" s="4" t="inlineStr">
        <is>
          <t xml:space="preserve"> </t>
        </is>
      </c>
    </row>
    <row r="9">
      <c r="A9" s="4" t="inlineStr">
        <is>
          <t>Expected restructuring cost</t>
        </is>
      </c>
      <c r="B9" s="7" t="n">
        <v>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t>
        </is>
      </c>
      <c r="B4" s="4" t="inlineStr">
        <is>
          <t xml:space="preserve">Revenue Subscription revenue is recognized over time and accounted for approximately 97% of our revenue in each of the years ended January 31, 2024, 2023 and 2022. Performance Obligations As of January 31, 2024, the amount of the transaction price allocated to remaining performance obligations for contracts greater than one year was $2.2 billion. We expect to recognize 56% of the transaction price allocated to remaining performance obligations within the 12 months following January 31, 2024 in our consolidated statement of operations and comprehensive income (loss).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5.9 million and $12.4 million as of January 31, 2024 and 2023. The change in contract assets reflects the difference in timing between our satisfaction of remaining performance obligations and our contractual right to bill our customers. Contract liabilities consist of deferred revenue and payments received in advance of performance under the contract. Such amounts are generally recognized as revenue over the contractual period. For the years ended January 31, 2024 , 2023 and 2022, we recognized reve nue of $1.2 billion, $1.0 billion and $773.7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Year Ended January 31, (in thousands) 2024 2023 Deferred Contract Acquisition Costs Beginning balance $ 355,389 $ 315,158 Additions to deferred contract acquisition costs 209,353 179,898 Amortization of deferred contract acquisition costs (155,807) (134,964) Cumulative translation adjustment 723 (4,703) Ending balance $ 409,658 $ 355,389 Deferred Contract Fulfillment Costs Beginning balance $ 21,076 $ 19,088 Additions to deferred contract fulfillment costs 45,806 52,417 Amortization of deferred contract fulfillment costs (44,356) (50,081) Cumulative translation adjustment (1) (348) Ending balance $ 22,525 $ 21,0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29:36Z</dcterms:created>
  <dcterms:modified xmlns:dcterms="http://purl.org/dc/terms/" xmlns:xsi="http://www.w3.org/2001/XMLSchema-instance" xsi:type="dcterms:W3CDTF">2024-03-21T20:29:36Z</dcterms:modified>
</cp:coreProperties>
</file>